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Nature o" sheetId="7" state="visible" r:id="rId7"/>
    <sheet xmlns:r="http://schemas.openxmlformats.org/officeDocument/2006/relationships" name="Risks Inherent in the Operating" sheetId="8" state="visible" r:id="rId8"/>
    <sheet xmlns:r="http://schemas.openxmlformats.org/officeDocument/2006/relationships" name="Cash Equivalents and Investment" sheetId="9" state="visible" r:id="rId9"/>
    <sheet xmlns:r="http://schemas.openxmlformats.org/officeDocument/2006/relationships" name="Loans Receivable" sheetId="10" state="visible" r:id="rId10"/>
    <sheet xmlns:r="http://schemas.openxmlformats.org/officeDocument/2006/relationships" name="Loans Receivable Allowance" sheetId="11" state="visible" r:id="rId11"/>
    <sheet xmlns:r="http://schemas.openxmlformats.org/officeDocument/2006/relationships" name="Accounts Receivable"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Goodwill and Long-Lived Assets" sheetId="15" state="visible" r:id="rId15"/>
    <sheet xmlns:r="http://schemas.openxmlformats.org/officeDocument/2006/relationships" name="Deferred Revenue and Other Liab" sheetId="16" state="visible" r:id="rId16"/>
    <sheet xmlns:r="http://schemas.openxmlformats.org/officeDocument/2006/relationships" name="Leases" sheetId="17" state="visible" r:id="rId17"/>
    <sheet xmlns:r="http://schemas.openxmlformats.org/officeDocument/2006/relationships" name="Notes Payable - Long Term" sheetId="18" state="visible" r:id="rId18"/>
    <sheet xmlns:r="http://schemas.openxmlformats.org/officeDocument/2006/relationships" name="Income Taxes" sheetId="19" state="visible" r:id="rId19"/>
    <sheet xmlns:r="http://schemas.openxmlformats.org/officeDocument/2006/relationships" name="Equity" sheetId="20" state="visible" r:id="rId20"/>
    <sheet xmlns:r="http://schemas.openxmlformats.org/officeDocument/2006/relationships" name="Dividends" sheetId="21" state="visible" r:id="rId21"/>
    <sheet xmlns:r="http://schemas.openxmlformats.org/officeDocument/2006/relationships" name="Revenue" sheetId="22" state="visible" r:id="rId22"/>
    <sheet xmlns:r="http://schemas.openxmlformats.org/officeDocument/2006/relationships" name="Other Operating Expenses" sheetId="23" state="visible" r:id="rId23"/>
    <sheet xmlns:r="http://schemas.openxmlformats.org/officeDocument/2006/relationships" name="Acquisitions" sheetId="24" state="visible" r:id="rId24"/>
    <sheet xmlns:r="http://schemas.openxmlformats.org/officeDocument/2006/relationships" name="Discontinued Operations" sheetId="25" state="visible" r:id="rId25"/>
    <sheet xmlns:r="http://schemas.openxmlformats.org/officeDocument/2006/relationships" name="Segment Information" sheetId="26" state="visible" r:id="rId26"/>
    <sheet xmlns:r="http://schemas.openxmlformats.org/officeDocument/2006/relationships" name="Commitments and Contingencies" sheetId="27" state="visible" r:id="rId27"/>
    <sheet xmlns:r="http://schemas.openxmlformats.org/officeDocument/2006/relationships" name="Management and Advisory Agreeme" sheetId="28" state="visible" r:id="rId28"/>
    <sheet xmlns:r="http://schemas.openxmlformats.org/officeDocument/2006/relationships" name="Committees of the Board of Dire" sheetId="29" state="visible" r:id="rId29"/>
    <sheet xmlns:r="http://schemas.openxmlformats.org/officeDocument/2006/relationships" name="Related Party Transactions" sheetId="30" state="visible" r:id="rId30"/>
    <sheet xmlns:r="http://schemas.openxmlformats.org/officeDocument/2006/relationships" name="Subsequent Events" sheetId="31" state="visible" r:id="rId31"/>
    <sheet xmlns:r="http://schemas.openxmlformats.org/officeDocument/2006/relationships" name="Basis of Presentation, Nature_2" sheetId="32" state="visible" r:id="rId32"/>
    <sheet xmlns:r="http://schemas.openxmlformats.org/officeDocument/2006/relationships" name="Basis of Presentation, Nature_3" sheetId="33" state="visible" r:id="rId33"/>
    <sheet xmlns:r="http://schemas.openxmlformats.org/officeDocument/2006/relationships" name="Risks Inherent in the Operati_2" sheetId="34" state="visible" r:id="rId34"/>
    <sheet xmlns:r="http://schemas.openxmlformats.org/officeDocument/2006/relationships" name="Cash Equivalents and Investme_2" sheetId="35" state="visible" r:id="rId35"/>
    <sheet xmlns:r="http://schemas.openxmlformats.org/officeDocument/2006/relationships" name="Loans Receivable (Tables)" sheetId="36" state="visible" r:id="rId36"/>
    <sheet xmlns:r="http://schemas.openxmlformats.org/officeDocument/2006/relationships" name="Loans Receivable Allowance (Tab" sheetId="37" state="visible" r:id="rId37"/>
    <sheet xmlns:r="http://schemas.openxmlformats.org/officeDocument/2006/relationships" name="Accounts Receivable (Tables)" sheetId="38" state="visible" r:id="rId38"/>
    <sheet xmlns:r="http://schemas.openxmlformats.org/officeDocument/2006/relationships" name="Inventory (Tables)" sheetId="39" state="visible" r:id="rId39"/>
    <sheet xmlns:r="http://schemas.openxmlformats.org/officeDocument/2006/relationships" name="Property and Equipment (Tables)" sheetId="40" state="visible" r:id="rId40"/>
    <sheet xmlns:r="http://schemas.openxmlformats.org/officeDocument/2006/relationships" name="Goodwill and Long-Lived Assets " sheetId="41" state="visible" r:id="rId41"/>
    <sheet xmlns:r="http://schemas.openxmlformats.org/officeDocument/2006/relationships" name="Deferred Revenue and Other Li_2" sheetId="42" state="visible" r:id="rId42"/>
    <sheet xmlns:r="http://schemas.openxmlformats.org/officeDocument/2006/relationships" name="Leases (Tables)" sheetId="43" state="visible" r:id="rId43"/>
    <sheet xmlns:r="http://schemas.openxmlformats.org/officeDocument/2006/relationships" name="Notes Payable - Long Term (Tabl" sheetId="44" state="visible" r:id="rId44"/>
    <sheet xmlns:r="http://schemas.openxmlformats.org/officeDocument/2006/relationships" name="Income Taxes (Tables)" sheetId="45" state="visible" r:id="rId45"/>
    <sheet xmlns:r="http://schemas.openxmlformats.org/officeDocument/2006/relationships" name="Equity (Tables)" sheetId="46" state="visible" r:id="rId46"/>
    <sheet xmlns:r="http://schemas.openxmlformats.org/officeDocument/2006/relationships" name="Dividends (Tables)" sheetId="47" state="visible" r:id="rId47"/>
    <sheet xmlns:r="http://schemas.openxmlformats.org/officeDocument/2006/relationships" name="Other Operating Expenses (Table" sheetId="48" state="visible" r:id="rId48"/>
    <sheet xmlns:r="http://schemas.openxmlformats.org/officeDocument/2006/relationships" name="Acquisitions (Tables)" sheetId="49" state="visible" r:id="rId49"/>
    <sheet xmlns:r="http://schemas.openxmlformats.org/officeDocument/2006/relationships" name="Discontinued Operations (Tables" sheetId="50" state="visible" r:id="rId50"/>
    <sheet xmlns:r="http://schemas.openxmlformats.org/officeDocument/2006/relationships" name="Segment Information (Tables)" sheetId="51" state="visible" r:id="rId51"/>
    <sheet xmlns:r="http://schemas.openxmlformats.org/officeDocument/2006/relationships" name="Subsequent Events (Tables)" sheetId="52" state="visible" r:id="rId52"/>
    <sheet xmlns:r="http://schemas.openxmlformats.org/officeDocument/2006/relationships" name="Basis of Presentation, Nature_4" sheetId="53" state="visible" r:id="rId53"/>
    <sheet xmlns:r="http://schemas.openxmlformats.org/officeDocument/2006/relationships" name="Basis of Presentation, Nature_5" sheetId="54" state="visible" r:id="rId54"/>
    <sheet xmlns:r="http://schemas.openxmlformats.org/officeDocument/2006/relationships" name="Risks Inherent in the Operati_3" sheetId="55" state="visible" r:id="rId55"/>
    <sheet xmlns:r="http://schemas.openxmlformats.org/officeDocument/2006/relationships" name="Risks Inherent in the Operati_4" sheetId="56" state="visible" r:id="rId56"/>
    <sheet xmlns:r="http://schemas.openxmlformats.org/officeDocument/2006/relationships" name="Cash Equivalents and Investme_3" sheetId="57" state="visible" r:id="rId57"/>
    <sheet xmlns:r="http://schemas.openxmlformats.org/officeDocument/2006/relationships" name="Cash Equivalents and Investme_4" sheetId="58" state="visible" r:id="rId58"/>
    <sheet xmlns:r="http://schemas.openxmlformats.org/officeDocument/2006/relationships" name="Loans Receivable (Details)" sheetId="59" state="visible" r:id="rId59"/>
    <sheet xmlns:r="http://schemas.openxmlformats.org/officeDocument/2006/relationships" name="Loans Receivable Allowance (Det" sheetId="60" state="visible" r:id="rId60"/>
    <sheet xmlns:r="http://schemas.openxmlformats.org/officeDocument/2006/relationships" name="Loans Receivable Allowance (D_2" sheetId="61" state="visible" r:id="rId61"/>
    <sheet xmlns:r="http://schemas.openxmlformats.org/officeDocument/2006/relationships" name="Accounts Receivable (Details)" sheetId="62" state="visible" r:id="rId62"/>
    <sheet xmlns:r="http://schemas.openxmlformats.org/officeDocument/2006/relationships" name="Inventory (Details)" sheetId="63" state="visible" r:id="rId63"/>
    <sheet xmlns:r="http://schemas.openxmlformats.org/officeDocument/2006/relationships" name="Inventory (Details Narrative)" sheetId="64" state="visible" r:id="rId64"/>
    <sheet xmlns:r="http://schemas.openxmlformats.org/officeDocument/2006/relationships" name="Property and Equipment (Details" sheetId="65" state="visible" r:id="rId65"/>
    <sheet xmlns:r="http://schemas.openxmlformats.org/officeDocument/2006/relationships" name="Goodwill and Long-Lived Asset_2" sheetId="66" state="visible" r:id="rId66"/>
    <sheet xmlns:r="http://schemas.openxmlformats.org/officeDocument/2006/relationships" name="Goodwill and Long-Lived Asset_3" sheetId="67" state="visible" r:id="rId67"/>
    <sheet xmlns:r="http://schemas.openxmlformats.org/officeDocument/2006/relationships" name="Goodwill and Long-Lived Asset_4" sheetId="68" state="visible" r:id="rId68"/>
    <sheet xmlns:r="http://schemas.openxmlformats.org/officeDocument/2006/relationships" name="Deferred Revenue and Other Li_3" sheetId="69" state="visible" r:id="rId69"/>
    <sheet xmlns:r="http://schemas.openxmlformats.org/officeDocument/2006/relationships" name="Leases (Details)" sheetId="70" state="visible" r:id="rId70"/>
    <sheet xmlns:r="http://schemas.openxmlformats.org/officeDocument/2006/relationships" name="Leases (Details Narrative)" sheetId="71" state="visible" r:id="rId71"/>
    <sheet xmlns:r="http://schemas.openxmlformats.org/officeDocument/2006/relationships" name="Notes Payable - Long Term (Deta" sheetId="72" state="visible" r:id="rId72"/>
    <sheet xmlns:r="http://schemas.openxmlformats.org/officeDocument/2006/relationships" name="Notes Payable - Long Term (De_2" sheetId="73" state="visible" r:id="rId73"/>
    <sheet xmlns:r="http://schemas.openxmlformats.org/officeDocument/2006/relationships" name="Notes Payable - Long Term (De_3" sheetId="74" state="visible" r:id="rId74"/>
    <sheet xmlns:r="http://schemas.openxmlformats.org/officeDocument/2006/relationships" name="Income Taxes (Details)" sheetId="75" state="visible" r:id="rId75"/>
    <sheet xmlns:r="http://schemas.openxmlformats.org/officeDocument/2006/relationships" name="Income Taxes (Details 1)" sheetId="76" state="visible" r:id="rId76"/>
    <sheet xmlns:r="http://schemas.openxmlformats.org/officeDocument/2006/relationships" name="Income Taxes (Details 2)" sheetId="77" state="visible" r:id="rId77"/>
    <sheet xmlns:r="http://schemas.openxmlformats.org/officeDocument/2006/relationships" name="Income Taxes (Details Narrative" sheetId="78" state="visible" r:id="rId78"/>
    <sheet xmlns:r="http://schemas.openxmlformats.org/officeDocument/2006/relationships" name="Equity (Details)" sheetId="79" state="visible" r:id="rId79"/>
    <sheet xmlns:r="http://schemas.openxmlformats.org/officeDocument/2006/relationships" name="Equity (Details Narrative)" sheetId="80" state="visible" r:id="rId80"/>
    <sheet xmlns:r="http://schemas.openxmlformats.org/officeDocument/2006/relationships" name="Dividends (Details)" sheetId="81" state="visible" r:id="rId81"/>
    <sheet xmlns:r="http://schemas.openxmlformats.org/officeDocument/2006/relationships" name="Other Operating Expenses (Detai" sheetId="82" state="visible" r:id="rId82"/>
    <sheet xmlns:r="http://schemas.openxmlformats.org/officeDocument/2006/relationships" name="Acquisitions (Details)" sheetId="83" state="visible" r:id="rId83"/>
    <sheet xmlns:r="http://schemas.openxmlformats.org/officeDocument/2006/relationships" name="Acquisitions (Details Narrative" sheetId="84" state="visible" r:id="rId84"/>
    <sheet xmlns:r="http://schemas.openxmlformats.org/officeDocument/2006/relationships" name="Discontinued Operations (Detail" sheetId="85" state="visible" r:id="rId85"/>
    <sheet xmlns:r="http://schemas.openxmlformats.org/officeDocument/2006/relationships" name="Discontinued Operations (Deta_2" sheetId="86" state="visible" r:id="rId86"/>
    <sheet xmlns:r="http://schemas.openxmlformats.org/officeDocument/2006/relationships" name="Discontinued Operations (Deta_3" sheetId="87" state="visible" r:id="rId87"/>
    <sheet xmlns:r="http://schemas.openxmlformats.org/officeDocument/2006/relationships" name="Segment Information  (Details)" sheetId="88" state="visible" r:id="rId88"/>
    <sheet xmlns:r="http://schemas.openxmlformats.org/officeDocument/2006/relationships" name="Segment Information  (Details N" sheetId="89" state="visible" r:id="rId89"/>
    <sheet xmlns:r="http://schemas.openxmlformats.org/officeDocument/2006/relationships" name="Commitments and Contingencies (" sheetId="90" state="visible" r:id="rId90"/>
    <sheet xmlns:r="http://schemas.openxmlformats.org/officeDocument/2006/relationships" name="Management and Advisory Agree_2" sheetId="91" state="visible" r:id="rId91"/>
    <sheet xmlns:r="http://schemas.openxmlformats.org/officeDocument/2006/relationships" name="Committees of the Board of Di_2" sheetId="92" state="visible" r:id="rId92"/>
    <sheet xmlns:r="http://schemas.openxmlformats.org/officeDocument/2006/relationships" name="Related Party Transactions  (De" sheetId="93" state="visible" r:id="rId93"/>
    <sheet xmlns:r="http://schemas.openxmlformats.org/officeDocument/2006/relationships" name="Subsequent Events (Details)" sheetId="94" state="visible" r:id="rId94"/>
  </sheets>
  <definedNames/>
  <calcPr calcId="124519" fullCalcOnLoad="1"/>
</workbook>
</file>

<file path=xl/sharedStrings.xml><?xml version="1.0" encoding="utf-8"?>
<sst xmlns="http://schemas.openxmlformats.org/spreadsheetml/2006/main" uniqueCount="798">
  <si>
    <t>Document and Entity Information - USD ($)</t>
  </si>
  <si>
    <t>12 Months Ended</t>
  </si>
  <si>
    <t>Dec. 31, 2018</t>
  </si>
  <si>
    <t>Mar. 28, 2019</t>
  </si>
  <si>
    <t>Jun. 30, 2018</t>
  </si>
  <si>
    <t>Document And Entity Information</t>
  </si>
  <si>
    <t>Entity Registrant Name</t>
  </si>
  <si>
    <t>WESTERN CAPITAL RESOURCES, INC.</t>
  </si>
  <si>
    <t>Entity Central Index Key</t>
  </si>
  <si>
    <t>0001363958</t>
  </si>
  <si>
    <t>Document Type</t>
  </si>
  <si>
    <t>10-K</t>
  </si>
  <si>
    <t>Trading Symbol</t>
  </si>
  <si>
    <t>WCRS</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Emerging Growth Company</t>
  </si>
  <si>
    <t>Entity Small Business</t>
  </si>
  <si>
    <t>true</t>
  </si>
  <si>
    <t>Entity Shell Company</t>
  </si>
  <si>
    <t>Entity Filer Category</t>
  </si>
  <si>
    <t>Non-accelerated Filer</t>
  </si>
  <si>
    <t>Entity Public Float</t>
  </si>
  <si>
    <t>Entity Common Stock, Shares Outstanding</t>
  </si>
  <si>
    <t>Document Fiscal Period Focus</t>
  </si>
  <si>
    <t>FY</t>
  </si>
  <si>
    <t>Document Fiscal Year Focus</t>
  </si>
  <si>
    <t>2018</t>
  </si>
  <si>
    <t>CONSOLIDATED BALANCE SHEETS - USD ($)</t>
  </si>
  <si>
    <t>Dec. 31, 2017</t>
  </si>
  <si>
    <t>CURRENT ASSETS</t>
  </si>
  <si>
    <t>Cash and cash equivalents</t>
  </si>
  <si>
    <t>Short-term investments</t>
  </si>
  <si>
    <t>Loans receivable (less allowance for losses of $818,000 and $833,000, respectively)</t>
  </si>
  <si>
    <t>Accounts receivable (less allowance for losses of $25,000 and $16,000, respectively)</t>
  </si>
  <si>
    <t>Inventory (less reserve of $670,000 and $576,000, respectively)</t>
  </si>
  <si>
    <t>Prepaid income taxes</t>
  </si>
  <si>
    <t xml:space="preserve"> </t>
  </si>
  <si>
    <t>Prepaid expenses and other</t>
  </si>
  <si>
    <t>Escrow and other receivables</t>
  </si>
  <si>
    <t>TOTAL CURRENT ASSETS</t>
  </si>
  <si>
    <t>INVESTMENTS</t>
  </si>
  <si>
    <t>PROPERTY AND EQUIPMENT, net</t>
  </si>
  <si>
    <t>GOODWILL</t>
  </si>
  <si>
    <t>INTANGIBLE ASSETS, net</t>
  </si>
  <si>
    <t>ESCROW FUNDS RECEIVABLE</t>
  </si>
  <si>
    <t>OTHER</t>
  </si>
  <si>
    <t>TOTAL ASSETS</t>
  </si>
  <si>
    <t>CURRENT LIABILITIES</t>
  </si>
  <si>
    <t>Accounts payable and accrued expenses</t>
  </si>
  <si>
    <t>Other current liabilities</t>
  </si>
  <si>
    <t>Income taxes payable</t>
  </si>
  <si>
    <t>Note payable - short-term</t>
  </si>
  <si>
    <t>Current portion capital lease obligations</t>
  </si>
  <si>
    <t>Deferred revenue</t>
  </si>
  <si>
    <t>TOTAL CURRENT LIABILITIES</t>
  </si>
  <si>
    <t>LONG-TERM LIABILITIES</t>
  </si>
  <si>
    <t>Notes payable</t>
  </si>
  <si>
    <t>Capital lease obligations, net of current portion</t>
  </si>
  <si>
    <t>Deferred income taxes</t>
  </si>
  <si>
    <t>Other</t>
  </si>
  <si>
    <t>TOTAL LONG-TERM LIABILITIES</t>
  </si>
  <si>
    <t>TOTAL LIABILITIES</t>
  </si>
  <si>
    <t>COMMITMENTS AND CONTINGENCIES (Note 21)</t>
  </si>
  <si>
    <t>WESTERN SHAREHOLDERS' EQUITY</t>
  </si>
  <si>
    <t>Common stock, $0.0001 par value, 12,500,000 shares authorized, 9,388,677 and 9,390,997 issued and outstanding as of December 31, 2018 and December 31, 2017, respectively.</t>
  </si>
  <si>
    <t>Additional paid-in capital</t>
  </si>
  <si>
    <t>Retained earnings</t>
  </si>
  <si>
    <t>TOTAL WESTERN SHAREHOLDERS' EQUITY</t>
  </si>
  <si>
    <t>NONCONTROLLING INTERESTS</t>
  </si>
  <si>
    <t>TOTAL EQUITY</t>
  </si>
  <si>
    <t>TOTAL LIABILITIES AND EQUITY</t>
  </si>
  <si>
    <t>CONSOLIDATED BALANCE SHEETS (Parenthetical) - USD ($)</t>
  </si>
  <si>
    <t>Statement of Financial Position [Abstract]</t>
  </si>
  <si>
    <t>Loans receivable, allowance for losses</t>
  </si>
  <si>
    <t>Accounts receivable, allowance for losses</t>
  </si>
  <si>
    <t>Inventory reserves</t>
  </si>
  <si>
    <t>Common stock, par value (in dollars per share)</t>
  </si>
  <si>
    <t>Common stock, authorized</t>
  </si>
  <si>
    <t>Common stock, issued</t>
  </si>
  <si>
    <t>Common stock, outstanding</t>
  </si>
  <si>
    <t>CONSOLIDATED STATEMENTS OF OPERATIONS - USD ($)</t>
  </si>
  <si>
    <t>REVENUES</t>
  </si>
  <si>
    <t>Total Revenues</t>
  </si>
  <si>
    <t>COST OF REVENUES</t>
  </si>
  <si>
    <t>Cost of sales</t>
  </si>
  <si>
    <t>Provisions for loans receivable losses</t>
  </si>
  <si>
    <t>Total Cost of Revenues</t>
  </si>
  <si>
    <t>GROSS PROFIT</t>
  </si>
  <si>
    <t>OPERATING EXPENSES</t>
  </si>
  <si>
    <t>Salaries, wages and benefits</t>
  </si>
  <si>
    <t>Occupancy</t>
  </si>
  <si>
    <t>Advertising, marketing and development</t>
  </si>
  <si>
    <t>Depreciation</t>
  </si>
  <si>
    <t>Amortization</t>
  </si>
  <si>
    <t>Total Operating Expenses</t>
  </si>
  <si>
    <t>OPERATING INCOME (LOSS) FROM CONTINUING OPERATIONS</t>
  </si>
  <si>
    <t>OTHER INCOME (EXPENSES):</t>
  </si>
  <si>
    <t>Dividend and interest income</t>
  </si>
  <si>
    <t>Interest expense</t>
  </si>
  <si>
    <t>Total Other Income (Expenses)</t>
  </si>
  <si>
    <t>INCOME (LOSS) FROM CONTINUING OPERATIONS BEFORE INCOME TAXES</t>
  </si>
  <si>
    <t>PROVISION FOR INCOME TAX EXPENSE (BENEFIT) FOR CONTINUING OPERATIONS</t>
  </si>
  <si>
    <t>NET INCOME (LOSS) FROM CONTINUING OPERATIONS</t>
  </si>
  <si>
    <t>LESS NET INCOME FROM CONTINUING OPERATIONS ATTRIBUTABLE TO NONCONTROLLING INTEREST</t>
  </si>
  <si>
    <t>NET INCOME (LOSS) FROM CONTINUING OPERATIONS ATTRIBUTABLE TO WESTERN COMMON SHAREHOLDERS</t>
  </si>
  <si>
    <t>DISCONTINUED OPERATIONS</t>
  </si>
  <si>
    <t>Income from operations of discontinued operations</t>
  </si>
  <si>
    <t>Gain on sale of discontinued operations</t>
  </si>
  <si>
    <t>Less provision for income taxes for discontinued operations</t>
  </si>
  <si>
    <t>Net income from discontinued operations</t>
  </si>
  <si>
    <t>Less net income from discontinued operations attributable to noncontrolling interests</t>
  </si>
  <si>
    <t>Net income from discontinued operations attributable to Western common shareholders</t>
  </si>
  <si>
    <t>NET INCOME ATTRIBUTABLE TO WESTERN COMMON SHAREHOLDERS</t>
  </si>
  <si>
    <t>EARNINGS (LOSS) PER SHARE ATTRIBUTABLE TO WESTERN COMMON SHAREHOLDERS</t>
  </si>
  <si>
    <t>FROM CONTINUING OPERATIONS - Basic and diluted (in dollars per share)</t>
  </si>
  <si>
    <t>FROM DISCONTINUED OPERATIONS - Basic and diluted (in dollars per share)</t>
  </si>
  <si>
    <t>FROM CONTINUING AND DISCONTINUED OPERATIONS - Basic and diluted (in dollars per share)</t>
  </si>
  <si>
    <t>WEIGHTED AVERAGE COMMON SHARES OUTSTANDING</t>
  </si>
  <si>
    <t>Basic and diluted (in shares)</t>
  </si>
  <si>
    <t>Sales and Associated Fees [Member]</t>
  </si>
  <si>
    <t>Financing Fees and Interest [Member]</t>
  </si>
  <si>
    <t>Other Revenue [Member]</t>
  </si>
  <si>
    <t>CONSOLIDATED STATEMENTS OF SHAREHOLDERS' EQUITY - USD ($)</t>
  </si>
  <si>
    <t>Total</t>
  </si>
  <si>
    <t>Common Stock [Member]</t>
  </si>
  <si>
    <t>Additional Paid-In Capital [Member]</t>
  </si>
  <si>
    <t>Retained Earnings [Member]</t>
  </si>
  <si>
    <t>Noncontrolling Interest [Member]</t>
  </si>
  <si>
    <t>BALANCE - beginning at Dec. 31, 2016</t>
  </si>
  <si>
    <t>BALANCE - beginning (in shares) at Dec. 31, 2016</t>
  </si>
  <si>
    <t>Increase (Decrease) in Stockholders' Equity [Roll Forward]</t>
  </si>
  <si>
    <t>Net Income (Loss)</t>
  </si>
  <si>
    <t>Share based compensation</t>
  </si>
  <si>
    <t>Noncontrolling interest in acquisition</t>
  </si>
  <si>
    <t>Redemption of noncontrolling interests</t>
  </si>
  <si>
    <t>Stock redemption</t>
  </si>
  <si>
    <t>Stock redemption (in shares)</t>
  </si>
  <si>
    <t>Dividends</t>
  </si>
  <si>
    <t>BALANCE - end at Dec. 31, 2017</t>
  </si>
  <si>
    <t>BALANCE - end (in shares) at Dec. 31, 2017</t>
  </si>
  <si>
    <t>BALANCE - end at Dec. 31, 2018</t>
  </si>
  <si>
    <t>BALANCE - end (in shares) at Dec. 31, 2018</t>
  </si>
  <si>
    <t>CONSOLIDATED STATEMENTS OF CASH FLOWS - USD ($)</t>
  </si>
  <si>
    <t>OPERATING ACTIVITIES</t>
  </si>
  <si>
    <t>Net Income (Loss) from continuing operations</t>
  </si>
  <si>
    <t>Adjustments to reconcile net income to net cash provided by operating activities:</t>
  </si>
  <si>
    <t>Depreciation - continuing operations</t>
  </si>
  <si>
    <t>Amortization - continuing operations</t>
  </si>
  <si>
    <t>Loss on disposals</t>
  </si>
  <si>
    <t>Income from investments</t>
  </si>
  <si>
    <t>Changes in operating assets and liabilities:</t>
  </si>
  <si>
    <t>Loans receivable</t>
  </si>
  <si>
    <t>Accounts receivable</t>
  </si>
  <si>
    <t>Inventory</t>
  </si>
  <si>
    <t>Prepaid expenses and other assets</t>
  </si>
  <si>
    <t>Deferred revenue and other current liabilities</t>
  </si>
  <si>
    <t>Operating cash flows from discontinued operations</t>
  </si>
  <si>
    <t>Net cash and cash equivalents (used in) provided by operating activities</t>
  </si>
  <si>
    <t>INVESTING ACTIVITIES</t>
  </si>
  <si>
    <t>Purchase of investments</t>
  </si>
  <si>
    <t>Proceeds from held-to-maturity investments</t>
  </si>
  <si>
    <t>Purchase of property and equipment - continuing operations</t>
  </si>
  <si>
    <t>Acquisition of stores, net of cash acquired</t>
  </si>
  <si>
    <t>Advances on note receivable, net</t>
  </si>
  <si>
    <t>Proceeds from installment sale receivable</t>
  </si>
  <si>
    <t>Proceeds from the disposal of property, plant and equipment</t>
  </si>
  <si>
    <t>Cash received from discontinued operations</t>
  </si>
  <si>
    <t>Investing activities of discontinued operations</t>
  </si>
  <si>
    <t>Net cash and cash equivalents provided by investing activities</t>
  </si>
  <si>
    <t>FINANCING ACTIVITIES</t>
  </si>
  <si>
    <t>Payments on notes payable - short-term, net</t>
  </si>
  <si>
    <t>Advances (payments) on line of credit, net</t>
  </si>
  <si>
    <t>Payments on notes payable - long-term, continuing operations</t>
  </si>
  <si>
    <t>Common stock redemption</t>
  </si>
  <si>
    <t>Payments on capital lease</t>
  </si>
  <si>
    <t>Payment of dividends to noncontrolling interests</t>
  </si>
  <si>
    <t>Payment of dividends</t>
  </si>
  <si>
    <t>Financing activities of discontinued operations</t>
  </si>
  <si>
    <t>Net cash and cash equivalents used in financing activities</t>
  </si>
  <si>
    <t>NET INCREASE (DECREASE) IN CASH AND CASH EQUIVALENTS</t>
  </si>
  <si>
    <t>CASH AND CASH EQUIVALENTS</t>
  </si>
  <si>
    <t>Beginning of year</t>
  </si>
  <si>
    <t>End of year</t>
  </si>
  <si>
    <t>SUPPLEMENTAL DISCLOSURE OF CASH FLOW INFORMATION</t>
  </si>
  <si>
    <t>Income taxes paid</t>
  </si>
  <si>
    <t>Interest paid</t>
  </si>
  <si>
    <t>Noncash investing and financing activities:</t>
  </si>
  <si>
    <t>Note receivable balance applied to acquisition of stores (Note 18)</t>
  </si>
  <si>
    <t>Financed acquisition of stores (Notes 12 and 18)</t>
  </si>
  <si>
    <t>Noncontrolling interests equity contribution in acquisition of stores (Note 18)</t>
  </si>
  <si>
    <t>Note principal and interest paid from sales proceeds</t>
  </si>
  <si>
    <t>Sales proceeds placed in escrow</t>
  </si>
  <si>
    <t>Basis of Presentation, Nature of Business and Summary of Significant Accounting Policies</t>
  </si>
  <si>
    <t>Organization, Consolidation and Presentation of Financial Statements [Abstract]</t>
  </si>
  <si>
    <t>1. Basis of Presentation,
Nature of Business and Summary of Significant Accounting Policies – Basis
of Presentation / Nature of Business Western
Capital Resources, Inc. (WCR) is a parent company owning operating subsidiaries, with percentage owned shown parenthetically,
as summarized below.
 Cellular Retail
o PQH Wireless, Inc. (PQH) (100%) – operates
205 cellular retail stores as of December 31, 2018 (148 100% owned plus 57 through a 70% owned subsidiary), as an exclusive
dealer of the Cricket brand.
 Direct to Consumer
o J &amp; P Park Acquisitions, Inc. (JPPA) (100%)
– an online and direct marketing distribution retailer of 1) live plants, seeds, holiday gifts and garden accessories
selling its products under Park Seed, Jackson &amp; Perkins, and Wayside Gardens brand names and 2) home improvement and restoration
products operating under the Van Dyke’s Restorers brand, as well as a seed wholesaler under the Park Wholesale brand.
o J &amp; P Real Estate, LLC (JPRE) (100%) –
owns real estate utilized as JPPA’s distribution and warehouse facility and the corporate offices of JPPA.
 Consumer Finance
o Wyoming Financial Lenders, Inc. (WFL) (100%)
– owns and operates “payday” stores (40 as of December 31, 2018) in seven states (Colorado, Iowa, Kansas,
Nebraska, North Dakota, Wisconsin and Wyoming) providing sub-prime short-term uncollateralized non-recourse “cash advance”
or “payday” loans typically ranging from $100 to $500 with a maturity of generally two to four weeks, sub-prime
short-term uncollateralized non-recourse installment loans typically ranging from $300 to $800 with a maturity of six months,
check cashing and other money services to individuals.
o Express Pawn, Inc. (EPI) (100%) – owns
and operates retail pawn stores (three as of December 31, 2018) in Nebraska and Iowa providing collateralized non-recourse
pawn loans and retail sales of merchandise obtained from forfeited pawn loans or purchased from customers.
 Discontinued Operations - Franchise
o AlphaGraphics, Inc. (AGI) – franchisor
of domestic and international AlphaGraphics Business Centers. AGI was sold on October 3, 2017. References
in these financial statement notes to “Company” or “we” refer to Western Capital Resources, Inc. and its
subsidiaries. References to specific companies within our enterprise, such as” “PQH,” “JPPA,” “JPRE,”
“WFL,” “EPI” or “AGI” are references only to those companies. Basis
of Consolidation The
consolidated financial statements include the accounts of WCR, its wholly owned subsidiaries and other entities in which the Company
owns a controlling financial interest. For financial interests in which the Company owns a controlling financial interest, the
Company applies the provisions of Financial Accounting Standards Board Accounting Standards Codification (“ASC”) 810,
“Consolidation” applicable to reporting the equity and net income or loss attributable to noncontrolling interests.
All significant intercompany balances and transactions of the Company have been eliminated in consolidation. Use
of Estimates The
preparation of consolidated financial statements in conformity with accounting principles generally accepted in the United States
of America requires management to make estimates and assumptions that may affect certain reported amounts and disclosures in the
consolidated financial statements and accompanying notes. Management bases its estimates on historical experience and on various
other assumptions that are believed to be reasonable under the circumstances. Actual results could differ from those estimates.
Significant management estimates relate to the notes and loans receivable allowance, carrying value and impairment of long-lived
goodwill and intangible assets, inventory valuation and obsolescence, estimated useful lives of property and equipment, gift certificate
and merchandise credits liability and deferred taxes and tax uncertainties. Revenue
Recognition On January 1, 2018, we adopted Topic 606, as further disclosed later in this Note 1. Also refer to Notes 16, Revenue, and 20, Segment Information, for additional information including the disaggregation of revenue by segment. Cash
and Cash Equivalents For
purposes of the consolidated statements of cash flows, the Company considers all highly liquid investments with a maturity of
three months or less at the time of purchase to be cash equivalents. Fair
Value of Financial Measurement In
determining fair value measurements, the Company follows the provisions of ASC 820, Fair Value Measurements and Disclosures. ASC
820 defines fair value, establishes a framework for measuring fair value under GAAP, and enhances disclosures about fair value
measurements. The topic provides a consistent definition of fair value focusing on an exit price, which is the price that would
be received to sell an asset or paid to transfer a liability in an orderly transaction between market participants at the measurement
date. The topic also prioritizes, within the measurement of fair value, the use of market-based information over entity-specific
information and establishes a three-level hierarchy for fair value measurements based on the nature of inputs used in the valuation
of an asset or liability as of the measurement date. The three level hierarchy is as follows: Level
1 - Pricing inputs are quoted prices available in active markets for identical assets or liabilities as of the measurement date. Level
2 - Pricing inputs are quoted prices for similar assets and liabilities, or inputs that are observable, either directly or indirectly,
for substantially the full term through corroboration with observable market data. Level
3 - Pricing inputs are unobservable for the assets and liabilities, that is, inputs that reflect the reporting entity’s
own assumptions about the assumptions market participants would use in pricing the asset or liability. In
certain cases, the inputs used to measure fair value may fall into different levels of the fair value hierarchy. In such cases,
an asset or liability’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s held to maturity securities are comprised of a U.S Treasury zero coupon T-Bill and certificates of deposit. The
Company’s available for sale securities consist of mutual funds held in money market mutual funds in a brokerage account,
which are classified as cash equivalents. The
fair value of these investments is based on quoted prices from recognized pricing services, or in the case of mutual funds, at
their closing published net asset value. The
Company assesses the levels of the investments at each measurement date, and transfers between levels are recognized on the actual
date of the event or change in circumstances that caused the transfer in accordance with the Company’s accounting policy
regarding the recognition of transfers between levels of the fair value hierarchy. During the years 2018 and 2017, there were
no transfers between levels. Receivables
and Loss Allowance Cellular
Retail Receivables
for noncash sales are recorded when possession of products is taken by the customer or services are completed, represent claims
against third parties that will be settled in cash, include unsettled credit card charges, and are included in accounts receivable.
The carrying value of accounts receivables, net of the allowance for doubtful accounts, represents their estimated net realizable
value. Direct
to Consumer Receivables
for noncash sales are recorded when orders are shipped, represent claims against third parties that will be settled in cash, include
unsettled credit card charges and wholesales sales on terms, and are included in accounts receivable. The carrying value of accounts
receivable, net of the allowance for doubtful accounts, represents their estimated net realizable value. The allowance for doubtful
accounts is estimated based on historical collection trends, type of customer, the age of outstanding receivables and existing
economic conditions. If events or changes in circumstances indicate that specific receivable balances may be impaired, further
consideration is given to the collectability of those balances and the allowance is adjusted accordingly. Past due receivable
balances are written-off when internal collection efforts have been unsuccessful in collecting the amount due. Consumer
Finance Included
in loans receivable are unpaid principal, interest and fee balances of payday, installment and pawn loans that
have not reached their maturity date, and “late” payday loans that have reached maturity within the last 180 days
and have remaining outstanding balances. Late payday loans generally are unpaid loans where a
customer’s personal check has been deposited and the check has been returned due to non-sufficient funds in the
customer’s account, a closed account, or other reasons. All returned items are charged-off after 180 days, as
collections after that date have not been significant. Loans are carried at cost plus accrued interest or fees less payments
made and a loans receivable allowance. The
Company does not specifically reserve for any individual payday or installment loan. The Company
aggregates loan types for purposes of estimating the loss allowance using a methodology that analyzes historical portfolio
statistics and management’s judgment regarding recent trends noted in the portfolio. This methodology takes into
account several factors, including (1) the amount of loan principal, interest and fee outstanding, (2) historical charge offs
from loans that originated during the last 24 months, (3) current and expected collection patterns and (4) current economic
trends. The Company utilizes a software program to assist with the tracking of its historical portfolio statistics. A loan
loss allowance is maintained for anticipated losses for payday and installment loans based primarily on our historical
percentages by loan type of net charge offs, applied against the applicable balance of loan principal, interest and fees
outstanding. The Company also periodically performs a look-back analysis on its loan loss allowance to verify the historical
allowance established tracks with the actual subsequent loan write-offs and recoveries. The Company is aware that as
conditions change, it may also need to make additional allowances in future periods. Loan losses or charge-offs of pawn
loans are not recorded because the value of the collateral exceeds the loan amount. Inventory Cellular
Retail Inventory,
consisting of phones and accessories, is stated at cost, determined on the specific identification and weighted-average cost basis,
respectively. Direct
to Consumer Inventory
is valued at the lower of cost or market using the weighted-average method of determining cost. Consumer
Finance Merchandise
inventory is stated at the lower of cost or market. The principal amount of an unpaid loan becomes the inventory cost for forfeited
collateral. Long-Lived
Assets Property
and equipment are recorded at cost less accumulated depreciation. Depreciation is provided on the straight-line method over the
estimated useful lives of the related assets as follows:
 Computer equipment and software 3 – 10 years
 Improvements and equipment 3 – 15 years
 Building 39 years The
cost of maintenance and repairs is charged to operations as incurred while renewals and betterments are capitalized. The
Company capitalizes certain internal costs, including payroll costs, incurred in connection with the development of software for
internal use. These costs are capitalized beginning when the Company has entered the application development stage. The capitalization
of these costs ceases when the software is substantially complete and ready for its intended use. Only costs incurred for enhancements
that are expected to result in additional features or functionality are capitalized and expensed over the estimated useful life
of the enhancements. Finite-lived
intangible assets represent the fair values management assigned to assets acquired through business acquisitions, are amortized
over periods of three to 15 years based on management’s estimates of the useful life of the asset and are subject to impairment
evaluations. The
Company assesses the possibility of impairment of long-lived assets, other than goodwill, whenever events or changes in circumstances
indicate that the carrying value may not be recoverable. Factors that could trigger an impairment review include significant underperformance
relative to expected historical or projected future cash flows, significant changes in the manner of use of acquired assets or
the strategy for the overall business, and significant negative industry events or trends. Goodwill Goodwill
represents the excess of acquisition cost over the fair value of identifiable finite lived net assets acquired and is not amortized.
Goodwill is tested for impairment annually as of October 1, or more frequently if events or changes in circumstances indicate
potential impairment. The Company tests for goodwill impairment at the reporting unit level, which aligns with the Company’s
segments. The Company performs a qualitative assessment to determine if a quantitative impairment test is necessary. If quantitative
testing is necessary based on a qualitative assessment, we apply a fair value test. This fair value test involves a two-step process.
The first step is to compare the carrying value of our net assets to our fair value. If the fair value is determined to be less
than the carrying value, a second step is performed to measure the amount of the impairment, if any. Merchandise
Credits and Gift Card Liabilities Direct
to Consumer The
Company maintains a liability for unredeemed gift cards, gift certificates and merchandise credits until the earlier of redemption,
escheatment or a maximum of two years. The Company has concluded based on historical redemption trends that the likelihood of
these liabilities being redeemed beyond two years from the date of issuance is remote. The liability is also reserved for estimated
redemption rates which management bases on historical trends. Advertising,
Marketing and Development Costs Direct
to Consumer The
Company expenses advertising costs as they are incurred, except for direct-response advertising, which is capitalized and amortized
over its expected period of future benefits, not to exceed six months. Direct-response advertising consists primarily of catalog
book production, printing, and postage costs. Prepaid advertising costs at December 31, 2018 and 2017 were $0.88 million and $0.87
million, respectively. Consumer
Finance The
costs of advertising and marketing are expensed as incurred. Stock-based
Compensation The
Company accounts for its employee stock-based compensation plans using the fair value method. The fair value method requires the
Company to estimate the grant-date fair value of its stock-based awards and amortize this fair value to compensation expense over
the requisite service period or vesting term. The
Company uses the Black-Scholes option-pricing model to estimate the fair value of the Company’s stock option awards. The
determination of the fair value of stock-based payment awards on the date of grant using an option-pricing model is affected by
the Company’s stock price as well as assumptions regarding a number of complex and subjective variables. These variables
include the expected stock price volatility over the term of the awards, actual and projected employee stock option exercise behaviors,
the risk-free interest rate and expected dividends. Due to the inherent limitations of option-valuation models, future events
that are unpredictable and the estimation process utilized in determining the valuation of the stock-based awards, the ultimate
value realized by award holders may vary significantly from the amounts expensed in the Company’s financial statements. Stock-based
compensation expense is recognized net of estimated forfeitures such that expense is recognized only for those stock-based awards
that are expected to vest. A forfeiture rate is estimated at the time of grant and revised, if necessary, in subsequent periods
if actual forfeitures differ from initial estimate. Income
Taxes Deferred
income taxes reflect the tax consequences in future years of differences between the tax basis of assets and liabilities and their
financial reporting amounts, based on enacted tax laws and statutory tax rates applicable in the periods in which the differences
are expected to affect taxable income. Valuation allowances are established when necessary to reduce deferred tax assets to the
amounts expected to be realized. The provision for income taxes represents taxes paid or payable for the current year and changes
during the year in deferred tax assets and liabilities. Net
Income (Loss) Per Common Share Basic
net income (loss) per common share is computed by dividing the income available to common shareholders by the weighted average
number of common shares outstanding for the period. Diluted earnings per share gives effect to all potentially dilutive common
shares outstanding during the period, including stock options, using the treasury stock method. Options to purchase 65,000 shares
granted under the 2015 Stock Incentive Plan effective February 6, 2015 (see Note 14) were outstanding at December 31, 2018. These
options have a strike price in excess of the market price as of December 31, 2018 and 2017, were antidilutive and therefore not
included in the computation of diluted earnings per share. Thus, there were no dilutive common shares as of December 31, 2018
and 2017. Fair
Value of Financial Instruments The
amounts reported in the balance sheets for cash, short-term investments, accounts and loans receivable, inventory, and accounts
payable are short-term in nature and their carrying values approximate fair values. The amounts reported in the balance sheets
for notes payable are both long-term and short-term and for investments are long-term and their carrying value approximates fair
value. Reclassifications
and Discontinued Operations Certain
Balance Sheet, Statement of Operations and Statement of Cash Flows reclassifications have been made in the presentation of our
prior financial statements and accompanying notes to conform to the presentation as of and for the year ended December 31, 2018. In
accordance with ASC 205-20-45-6 interest on debt required to be paid as a result of our Franchise segment disposal transaction
has been allocated to discontinued operations and in accordance with ASC 205-20-45-9 general corporate overhead has not been allocated
to discontinued operations. These re-allocations and related income tax have been made in the presentation of our prior financial
statements and accompanying notes. Recent
Accounting Pronouncements In
May 2014, the Financial Accounting Standards Board (FASB) issued ASU 2014-09, Revenue from Contracts with Customers (Topic 606),
a comprehensive new revenue recognition standard. The core principle of the new standard is for companies to recognize revenue
in a manner that depicts the transfer of goods or services to customers in amounts that reflect the consideration, or payment,
to which the company expects to be entitled in exchange for those goods or services. The standard requires enhanced disclosures
about revenue, including revenue recognition policies to identify performance obligations to customers and significant judgments
in measurement and recognition. We adopted the new revenue guidance effective January 1, 2018 using the cumulative effect method,
and did not have an adjustment to retained earnings upon adoption. The adoption of Topic 606 did not have a material impact on
our consolidated financial statements. In
February 2016, the FASB issued ASU 2016-02, Leases (Topic 842), related to recognition of lease assets and lease liabilities on
the balance sheet and disclosing key information about leasing arrangements. Under the new guidance, lessees will be required
to recognize the following for all leases: (1) a lease liability, which is the present value of a lessee's obligation to make
lease payments, and (2) a right-of-use asset, which is an asset that represents the lessee's right to use, or control the use
of, a specified asset for the lease term. All entities will classify leases to determine how to recognize lease-related revenue
and expense. Quantitative and qualitative disclosures will be required by lessees and lessors to meet the objective of enabling
users of financial statements to assess the amount, timing, and uncertainty of cash flows arising from leases. The intention is
to require enough information to supplement the amounts recorded in the financial statements so that users can understand more
about the nature of an entity's leasing activities. All entities are required to use a modified retrospective approach for leases
that exist or are entered into after the beginning of the earliest comparative period in the financial statements. The ASU is
effective for annual reporting periods beginning after December 15, 2018, including interim periods within that annual period,
with early adoption permitted. As the Company expects to elect the transition option provided in ASU 2018-11 (see below), the
modified retrospective approach will be applied on January 1, 2019. The Company also expects to elect the package of practical
expedients relief option offered in ASU 2016-02, the accounting policy allowing lessees not to separate lease and nonlease components and the hindsight practical expedient, which allows entities to reassess their
assumptions used when determining lease term and impairment of right-of-use assets. The Company has facility lease agreements
which are currently being accounted for as operating leases and therefore not being recognized on the Company's consolidated balance
sheets. The new guidance will require these lease agreements to be recognized on the consolidated balance sheets as a right-of-use
asset and a corresponding lease liability. The Company's preliminary evaluation indicates the provisions of ASU 2016-02 are expected
to impact the Company's consolidated balance sheet. However, the Company does not expect the new guidance to have a material impact
on the Company's consolidated statements of operations. The Company completed a complete inventory of arrangements containing
a lease and accumulating the lease data necessary to apply the amended guidance. The current estimated impact of implementing
this ASU at January 1, 2019 is an increase in right-of-use assets and associated lease liabilities of approximately $11.23 million
and $11.23 million, respectively, on our consolidated balance sheet. In
June 2016, the FASB issued ASU 2016-13, Financial Instruments - Credit Losses (Topic 326), related to the measurement of credit
losses on financial instruments. The standard requires a financial asset (or a group of financial assets) measured at amortized
cost basis to be presented at the net amount expected to be collected. The ASU is effective for annual reporting periods beginning
after December 15, 2018 and interim periods within that annual period, with early adoption permitted and the standard to be applied
using a modified retrospective approach. The Company is currently evaluating the impact the ASU will have on our financial condition,
results of operations and consolidated financial statements. In
July 2018, the FASB issued ASU 2018-11, Leases - Targeted Improvements (Topic 842) to provide entities with relief from the costs
of implementing certain aspects of the new leasing standard, ASU 2016-02. Specifically, under the amendments in ASU 2018-11: (1)
entities may elect not to recast the comparative periods presented when transitioning to the new leasing standard, and (2) lessors
may elect to not separate non-lease components from leases when certain conditions are met. The amendments have the same effective
date as ASU 2016-02 (January 1, 2019 for the Company). The Company expects to elect the first option and to not recast the comparative periods presented. No
other new accounting pronouncements issued or effective during the fiscal year have had or are expected to have a material impact
on the consolidated financial statements.</t>
  </si>
  <si>
    <t>Risks Inherent in the Operating Environment</t>
  </si>
  <si>
    <t>Risks and Uncertainties [Abstract]</t>
  </si>
  <si>
    <t>2. Risks Inherent in
the Operating Environment – Regulatory The
Company’s Consumer Finance segment activities are highly regulated under numerous federal, state, and local laws, regulations
and rules, which are subject to change. New laws, regulations or rules could be enacted or issued, interpretations of existing
laws, regulations or rules may change and enforcement action by regulatory agencies may intensify. Over the past several years,
consumer advocacy groups and certain media reports have advocated governmental and regulatory action to prohibit or severely restrict
sub-prime lending activities of the kind conducted by the Company. After several years of research, debate, and public hearings,
in October 2017 the U.S. Consumer Financial Protection Bureau (CFPB) adopted a new rule for payday lending. The rule, originally
scheduled to go into effect in August 2019, would impose significant restrictions on the industry, and it is expected that a large
number of lenders would be forced to close their stores. The CFPB’s studies projected a reduction in the number of lenders
by 50%, while industry studies forecast a much higher attrition rate if the rule is implemented as originally adopted. However,
in January 2018, the CFPB issued a statement that it intends to “reconsider” the regulation. The most current information
from the CFPB website states the proposals it is considering includes rescinding the mandatory underwriting provisions contained
in the rule and to delay the August 19, 2019 compliance date for the other provisions to November 19, 2020. At this time it is
uncertain whether the rule will be implemented as announced, rewritten with more favorable terms for the industry, or thrown out
altogether. If the rule is implemented as written, it could have a significant and negative impact on business conducted within
our Consumer Finance segment. The
above rule or any other adverse change in present federal, state, or local laws or regulations that govern or otherwise affect
lending could result in the Consumer Finance segment’s curtailment or cessation of operations in certain or all jurisdictions
or locations. Furthermore, any failure to comply with any applicable local, state or federal laws or regulations could result
in fines, litigation, closure of one or more store locations or negative publicity. Any such change or failure would have a corresponding
impact on the Company’s and segment’s results of operations and financial condition, primarily through a decrease
in revenues resulting from the cessation or curtailment of operations, or a decrease in operating income through increased legal
expenditures or fines, and could also negatively affect the Company’s general business prospects due to lost or decreased
operating income or if negative publicity effects its ability to obtain additional financing as needed. In
addition, the passage of federal, state or local laws and regulations or changes in interpretations of them could, at any point,
essentially prohibit the Consumer Finance segment from conducting its lending business in its current form. Any such legal or
regulatory change would certainly have a material and adverse effect on the Company, its operating results, financial condition
and prospects, and perhaps even the viability of the Consumer Finance segment. Concentrations The
Company has demand deposits at financial institutions, often times in excess of the limit for insurance by the Federal Deposit
Insurance Corporation. As of December 31, 2018, the Company had demand deposits in excess of insurance amounts of approximately
$7.32 million. Loans
receivable in the Consumer Finance segment are concentrated in the sub-prime market and geographically, primarily in the Midwest.
For the years ended December 31, 2018 and 2017, the Consumer Finance segment had geographic economic and regulatory risk concentrations
(shown as a percentage of the Consumer Finance segment’s revenue by state when 10% or more) as follows:
Consumer
Finance Segment
2018
% of 2017
% of
Nebraska 36 % 37 %
North Dakota 23 % 23 %
Iowa 17 % 16 %
Wyoming 14 % 13 % The
Company’s Cellular Retail segment is an exclusive dealer for Cricket. As a dealer operating exclusively for a single carrier,
the Company is subject to a number of concentrations, including revenues from a single brand, a single supplier for phones, a
single operating system provider and select third party processors. Our
Direct to Consumer subsidiary JPPA has an agreement with a third party wholesale grower that is in effect until 2019. The grower
has agreed to perform research for JPPA and maintain JPPA's research crop in exchange for a reduction in royalties to be paid
to JPPA for growing JPPA's patented roses. There is an option to renew the agreement for consecutive two-year terms and the agreement
calls for a 24-month notice prior to termination.</t>
  </si>
  <si>
    <t>Cash Equivalents and Investments</t>
  </si>
  <si>
    <t>Cash and Cash Equivalents [Abstract]</t>
  </si>
  <si>
    <t>3. Cash Equivalents
and Investments – The
following table shows the Company’s cash equivalents and held-to-maturity investments, by significant investment category,
recorded as cash equivalents or short- and long-term investments as of December 31, 2018 and 2017:
December
31, 2018 December
31, 2017
Cash
and cash equivalents
Operating
accounts $ 10,901,929 $ 10,524,923
Certificates of
deposit - 750,000
Money
Market – U.S. Treasury obligations 2,808,576 10,020,896
U.S.
Treasury obligations 3,014,478 -
Subtotal 16,724,983 21,295,819
Held
to Maturity Investments
Certificates
of deposit (4 – 15 month maturities, FDIC insured) $ 12,711,069 $ 13,250,000
T-Bill,
0.75000%, 2/15/19 9,098,041 -
T-Bill
Zero CPN 3/25/19 1,585,638 -
T-Bill
Zero CPN 04/05/2018 - 22,042,902
Subtotal 23,394,748 35,292,902
TOTAL $ 40,119,731 $ 56,588,721 Interest income recognized on held-to-maturity investments and other sources was $487,944 and $143,726, respectively for the year ended December 31, 2018 and $75,092 and $167,824, respectively for the year ended December 31,2017.</t>
  </si>
  <si>
    <t>Loans Receivable</t>
  </si>
  <si>
    <t>Receivables [Abstract]</t>
  </si>
  <si>
    <t>4. Loans Receivable
– At
December 31, 2018 and December 31, 2017, the Consumer Finance segment’s outstanding loans receivable aging was as follows:
December
31, 2018
Payday Installment Pawn Total
Current $ 3,314,182 $ 254,255 $ 321,447 $ 3,889,884
1-30 224,091 41,596 - 265,687
31-60 199,259 30,285 - 229,544
61-90 153,449 15,189 - 168,638
91-120 131,480 9,001 - 140,481
121-150 125,074 4,311 - 129,385
151-180 101,619 4,604 - 106,223
4,249,154 359,241 321,447 4,929,842
Less
Allowance (770,000 ) (48,000 ) - (818,000 )
$ 3,479,154 $ 311,241 $ 321,447 $ 4,111,842
December
31, 2017
Payday Installment Pawn Total
Current $ 3,550,077 $ 271,926 $ 318,361 $ 4,140,364
1-30 216,376 47,356 - 263,732
31-60 187,916 27,766 - 215,682
61-90 150,278 17,976 - 168,254
91-120 110,943 11,870 - 122,813
121-150 131,171 4,748 - 135,919
151-180 93,222 3,017 - 96,239
4,439,983 384,659 318,361 5,143,003
Less
Allowance (745,000 ) (88,000 ) - (833,000 )
$ 3,694,983 $ 296,659 $ 318,361 $ 4,310,003</t>
  </si>
  <si>
    <t>Loans Receivable Allowance</t>
  </si>
  <si>
    <t>Provision for Loan and Lease Losses [Abstract]</t>
  </si>
  <si>
    <t xml:space="preserve">5. Loans Receivable
Allowance – As
a result of the Consumer Finance segment’s collection efforts, it historically writes off approximately 42% of returned
payday items, the most significant element making up loans receivable. Based on days past the check return date, write-offs
of payday returned items historically have tracked at the following approximate percentages: 1 to 30 days – 42%; 31 to 60
days – 66%; 61 to 90 days – 84%; 91 to 120 days – 89%; and 121 to 150 – 92% and 151+ days – 93%. A
rollforward of the Company’s loans receivable allowance for the year ended December 31, 2018 and 2017 is as follows:
Year
Ended
2018 2017
Loans receivable
allowance, beginning of year $ 833,000 $ 1,036,000
Provision for loan
losses charged to expense 1,241,638 1,122,144
Charge-offs,
net (1,256,638 ) (1,325,144 )
Loans
receivable allowance, end of year $ 818,000 $ 833,000 </t>
  </si>
  <si>
    <t>Accounts Receivable</t>
  </si>
  <si>
    <t>6. Accounts Receivable
– A
breakdown of accounts receivables for continuing operations by segment are as follows:
December
31, 2018
Cellular
Direct
to Consumer
Total
Accounts
receivable $ 130,251 $ 372,076 $ 15,881 $ 518,208
Less
allowance - (25,000 ) - (25,000 )
Net
account receivable $ 130,251 $ 347,076 $ 15,881 $ 493,208
December
31, 2017
Cellular
Direct
to Consumer
Total
Accounts
receivable $ 399,459 $ 365,476 $ 15,136 $ 780,071
Less
allowance - (16,000 ) - (16,000 )
Net
account receivable $ 399,459 $ 349,476 $ 15,136 $ 764,071 A
portion of accounts receivable are unsettled credit card sales from the prior one to five business days. This makes up 57% and
72% of the net accounts receivable balance at December 31, 2018 and December 31, 2017, respectively.</t>
  </si>
  <si>
    <t>Inventory Disclosure [Abstract]</t>
  </si>
  <si>
    <t>7. Inventory – Inventories
consist of:
December
31, 2018 December
31, 2017
Finished
Goods
Cellular Retail $ 5,456,898 $ 5,723,932
Direct
to Consumer 2,848,484 3,128,052
Consumer
Finance 832,130 854,858
Reserve (670,000 ) (576,000 )
TOTAL $ 8,467,512 $ 9,130,842 As
a result of changes in the market for certain Company products and the resulting deteriorating value, carrying amounts for those
inventories were reduced by approximately $670,000 and $576,000 during the year ended December 31, 2018 and 2017, respectively.
These inventory write-downs have been reflected in cost of goods sold in the statement of operations. Management believes that
these reductions properly reflect inventory at lower of cost or market, and no additional losses will be incurred upon disposition.</t>
  </si>
  <si>
    <t>Property and Equipment</t>
  </si>
  <si>
    <t>Property, Plant and Equipment [Abstract]</t>
  </si>
  <si>
    <t xml:space="preserve">8. Property and Equipment
– A
rollforward of the Company’s property and equipment is as follows:
December
31, 2017 Acquisitions Additions Deletions December
31, 2018
Property,
equipment and sales floor $ 8,706,997 $ 30,000 $ 693,448 $ (1,248,124 ) $ 8,182,321
Software 1,634,489 - 102,180 - 1,736,669
Building - owned 5,292,753 - 165,255 - 5,458,008
Land 1,200,000 - - - 1,200,000
Other 39,294 - - (39,294 ) -
16,873,533 30,000 960,883 (1,287,418 ) 16,576,998
Accumulated
depreciation (5,526,299 ) - (1,899,114 ) 794,241 (6,631,172 )
$ 11,347,234 $ 30,000 $ (938,231 ) $ (493,177 ) $ 9,945,826
December
31, 2016 Acquisitions Additions Deletions December
31, 2017
Property,
equipment and sales floor $ 5,666,175 $ 1,170,000 $ 2,221,332 $ (350,510 ) $ 8,706,997
Software 1,424,768 - 209,721 - 1,634,489
Building (owned) 5,107,190 - 185,563 - 5,292,753
Land 1,200,000 - - - 1,200,000
Other 39,294 - - - 39,294
13,437,427 1,170,000 2,616,616 (350,510 ) 16,873,533
Accumulated
depreciation (4,028,193 ) - (1,809,525 ) 311,419 (5,526,299 )
$ 9,409,234 $ 1,170,000 $ 807,091 $ (39,091 ) $ 11,347,234 </t>
  </si>
  <si>
    <t>Goodwill and Long-Lived Assets</t>
  </si>
  <si>
    <t>Goodwill and Intangible Assets Disclosure [Abstract]</t>
  </si>
  <si>
    <t xml:space="preserve">9. Goodwill and Long-Lived
Assets – During
the fourth quarter of 2018, the Company completed the annual impairment assessments for goodwill and long-lived assets, determining
there was no impairment. The
changes in the carrying amount of goodwill for the year ended December 31, 2018, are as follows:
Cellular
Retail Direct
to Consumer
Total
Balance at December 31, 2016
Goodwill 5,765,284 31,244 7,559,063 13,355,591
Accumulated
impairment losses - - (7,559,063 ) (7,559,063 )
Goodwill,
net of impairment losses 5,765,284 31,244 - 5,796,528
2017 Activity:
Goodwill
acquired during year - - - -
Impairment
losses - - - -
Balance at December 31, 2017
Goodwill 5,765,284 31,244 7,559,063 13,355,591
Accumulated
impairment losses - - (7,559,063 ) (7,559,063 )
Goodwill,
net of impairment losses 5,765,284 31,244 - $ 5,796,528
2018 Activity:
Goodwill
acquired during year - - - -
Impairment
losses - - - -
Balance at December 31, 2018
Goodwill 5,765,284 31,244 7,559,063 13,355,591
Accumulated
impairment losses - - (7,559,063 ) (7,559,063 )
Goodwill,
net of impairment losses $ 5,765,284 $ 31,244 $ - $ 5,796,528 A
rollforward of the Company’s intangible assets is as follows:
December
31, 2017 Acquisitions Additions Deletions December
31, 2018
Customer
relationships $ 10,381,426 $ 46,707 $ - $ (285,600 ) $ 10,142,533
Other 227,000 - - - 227,000
Amortizable Intangible
assets 10,608,426 46,707 - (285,600 ) 10,369,533
Less
accumulated amortization (5,620,657 ) - (794,688 ) 212,922 (6,202,423 )
Net Amortizable Intangible
Assets 4,987,769 46,707 (794,688 ) (72,678 ) 4,167,110
Non-amortizable
trademarks - - - - -
Intangible
Assets, net $ 4,987,769 $ 46,707 $ (794,688 ) $ (72,678 ) $ 4,167,110
December
31, 2016 Acquisitions Additions Deletions December
31, 2017
Customer
relationships $ 6,154,318 $ 4,227,108 $ - $ - $ 10,381,426
Other 227,000 - - - 227,000
Amortizable Intangible
assets 6,381,318 4,227,108 - - 10,608,426
Less
accumulated amortization (5,085,759 ) - (534,898 ) - (5,620,657 )
Net Amortizable Intangible
Assets 1,295,559 4,227,108 (534,898 ) - 4,987,769
Non-amortizable
trademarks - - - - -
Intangible
Assets, net $ 1,295,559 $ 4,227,108 $ (534,898 ) $ - $ 4,987,769 As
of December 31, 2018, estimated future amortization expense for the amortizable intangible assets is as follows:
2019 $ 687,155
2020 597,489
2021 528,113
2022 489,214
2023 481,550
Thereafter 1,383,589
$ 4,167,110 </t>
  </si>
  <si>
    <t>Deferred Revenue and Other Liabilities</t>
  </si>
  <si>
    <t>Deferred Revenue Disclosure [Abstract]</t>
  </si>
  <si>
    <t xml:space="preserve">10. Deferred Revenue
and Other Liabilities – Deferred
revenue and other liabilities consisted of the following:
For
the Year Ended December 31,
2018 2017
Deferred
financing fees $ 218,729 $ 239,699
Merchandise
credits and gift card liability 794,043 833,901
Total $ 1,012,772 $ 1,073,600 </t>
  </si>
  <si>
    <t>Leases</t>
  </si>
  <si>
    <t>Leases [Abstract]</t>
  </si>
  <si>
    <t>11. Leases The
Company leases retail and office facilities under operating leases with terms ranging from month to month to six years, with rights
to extend for additional periods. Rent expense, inclusive of base rents and common area maintenance obligations, insurance and
real estate tax reimbursements, on all operations was approximately $9,505,000 and $10,100,000 in 2018 and 2017, respectively. Future
minimum lease payments under non-cancelable operating leases as of December 31, 2018 (in thousands) are approximately as follows:
Year
Ending December 31, Operating
Leases
2019 $ 5,896
2020 3,878
2021 2,259
2022 917
2023 290
Thereafter 33
Total
minimum lease payments $ 13,273</t>
  </si>
  <si>
    <t>Notes Payable - Long Term</t>
  </si>
  <si>
    <t>Debt Disclosure [Abstract]</t>
  </si>
  <si>
    <t>12. Notes Payable –
Long Term – The
Company’s long-term debt is as follows:
December
31,
2018 2017
Subsidiary
subordinated note pa yab le
to seller with monthly interest only payments at 6%, guaranteed by PQH ,
maturing August 5 22 the
. 789,216 789,216
Total 789,216 789,216
Less
current maturities - -
$ 789,216 $ 789,216 Future
minimum long-term principal payments as of December 31, 2018 are as follows:
Year
Ending December 31, Amount
2019 -
2020 -
2021 -
2022 789,216
Thereafter -
$ 789,216 The
Company is party to a Credit Agreement with a financial institution entered into on April 22, 2016 and subject to subsequent amendments.
The Credit Agreement provides the Company with a revolving line of credit facility in an aggregate amount up to $3,000,000, with
a maturity date of April 21, 2020 and an acquisition loan facility in an aggregate amount of up to $9,000,000, with a maturity
date of April 21, 2020. The revolver and the acquisition loan facility bear interest at a floating per annum rate equal to one-month
LIBOR plus 3.50%, adjusted on a monthly basis. Funds advanced under the acquisition loan facility mature five years from the date
of advance. At December 31, 2018, the entire $12,000,000 of credit was available under the credit facilities. See Note 21 for
additional terms and conditions related to the Credit Agreement.</t>
  </si>
  <si>
    <t>Income Taxes</t>
  </si>
  <si>
    <t>Income Tax Disclosure [Abstract]</t>
  </si>
  <si>
    <t>13. Income Taxes – The
Company’s provision for income tax expense (benefit) from continuing operations is as follows:
For
the Year Ended December 31,
2018 2017
Current:
Federal $ - $ 390,000
State 42,000 (54,000 )
42,000 336,000
Deferred:
Federal (574,000 ) 331,000
State (87,000 ) 64,000
(661,000 ) 395,000
$ (619,000 ) $ 731,000 Deferred
income tax assets (liabilities) are summarized as follows:
For
the Year Ended December 31,
2018 2017
Allowance
for accounts and loans receivable $ 216,000 $ 220,000
Inventory capitalization 57,000 64,000
Inventory reserve 136,000 122,000
Accrued expenses 116,000 115,000
Net operating loss
carryforward 135,000 -
Prepaid expense (243,000 ) (220,000 )
Property and equipment (686,000 ) (730,000 )
Goodwill and intangible
assets 259,000 565,000
Installment
sale proceeds receivable (785,000 ) (1,592,000 )
Net
deferred income tax asset (liability) $ (795,000 ) $ (1,456,000 ) Reconciliations
from the statutory federal income tax rate to the effective income tax rate for continuing operations are as follows:
For
the Year Ended December 31,
2018 2017
Income
tax expense (benefit) using the statutory federal rate $ (449,000 ) $ 817,000
State income taxes,
net of federal benefit (55,000 ) (36,000 )
Non-deductible meal
and entertainment 9,000 11,000
Noncontrolling interest’s
pass through income (163,000 ) (91,000 )
Tax Reform Act - 25,000
Share based compensation - 9,000
Other 39,000 (4,000 )
Income
tax expense (benefit) $ (619,000 ) $ 731,000
As
of December 31, 2018, the Company generated federal net operating loss (“NOLs”) of approximately $500,000. Pursuant
to the Tax Cuts and Jobs Act of 2017 the current year federal NOL carryover does not expire. The
Tax Cut and Jobs Act of 2017 (the "Tax Reform Act") was enacted on December 22, 2017. This legislation makes significant changes
in U.S. tax law including a reduction in corporate tax rates, changes to net operating loss carryforwards and carrybacks and a
repeal of the corporate alternative minimum tax. The legislation replaced the U.S. corporate tax rate schedule with a 21% flat
tax. The other provisions of the Tax Reform Act did not have a material impact on the 2017 consolidated financial statements.
The Company remeasured its U.S. deferred income tax assets and liabilities balances using the new enacted tax rate with the income
tax expense impact recognized in continuing operation in 2017. In addition to the reduction in corporate tax rate, the legislation
impacts the utilization of net operating losses and limitation on entertainment expenses deduction. It
is the Company’s practice to recognize penalties and/or interest related to income tax matters in interest and penalties
expense. As of December 31, 2018 and 2017, the Company had an immaterial amount of accrued interest and penalties. The
Company is subject to income taxes in the U.S. federal jurisdiction and various states and local jurisdictions. Tax regulations
within each jurisdiction are subject to the interpretation of the related tax laws and regulations and require significant judgment
to apply. Accounting principles generally accepted in the United States of America require management to evaluate tax positions
taken by the Company and recognize a tax liability (or asset) if the Company has taken an uncertain position that more likely
than not would not be sustained upon examination by the Internal Revenue Service. Management has analyzed the tax positions taken
by the Company and has concluded that as of December 31, 2018, there are no uncertain positions taken or expected to be taken
that would require recognition of a liability (or asset) or disclosure in the consolidated financial statements. The Company is
subject to routine audits by taxing jurisdictions. Currently the Company has no federal or state audits in progress. Management
believes the Company is no longer subject to income tax examinations for years prior to 2015 for all entities with the exception
of one subsidiary, which management believes is no longer subject to income tax examinations for years prior to 2014.</t>
  </si>
  <si>
    <t>Equity</t>
  </si>
  <si>
    <t>Stockholders' Equity Note [Abstract]</t>
  </si>
  <si>
    <t>14. Equity – WCR
2015 Stock Incentive Plan On
February 2, 2008, the Board of Directors of the Company approved and adopted the Company’s 2008 Stock Incentive Plan, pursuant
to which an aggregate of 100,000 shares of common stock have been reserved for issuance. Effective February 6, 2015,
the Board of Directors terminated the 2008 Stock Incentive Plan and adopted the Company’s new 2015 Stock Incentive Plan.
There were no incentives issued or outstanding under the terminated plan. As of December 31, 2018 65,000 options had been granted
under the 2015 plan. The
Board of Directors, or a committee of the board, administers the 2015 Stock Incentive Plan and has complete authority to award
incentives, to interpret the plan and to make any other determination which it believes necessary and advisable for the proper
administration of the plan. A total of 100,000 shares of common stock were reserved in connection with the adoption of the 2015
Stock Incentive Plan. The
2015 Stock Incentive plan permits the granting of incentives in any one or a combination of the following forms:
 stock options, including options intended to
qualify under Section 422 of the Internal Revenue Code of 1986, as amended, as “qualified” or “incentive”
stock options;
 stock appreciation rights (often referred to
as “SARs”) payable in shares of common stock;
 restricted stock and restricted stock units;
 performance awards of cash, stock or property;
and
 stock awards. The
following table summarizes nonvested stock option awards outstanding at December 31, 2018 and the changes for the year then ended:
Number
of Weighted- Weighted-Average
in years Aggregate
Outstanding
and nonvested at December 31, 2017 - $ - $ -
Granted - - -
Vested - - -
Forfeited - - -
Outstanding
and nonvested at December 31, 2018 - $ - $ -
Exercisable at December
31, 2018 65,000 $ 6.00 $ - The
vested options were granted on February 9, 2015 and have a contract life of ten years. The strike price of outstanding vested
options exceeded the share value at December 31, 2018 and thus there was no intrinsic value in outstanding vested options at December
31, 2018. As of December 31, 2018, there was no unrecognized stock-based compensation expense. Noncontrolling
Interests The
subsidiary PQH owns 70% of its subsidiary PQH South LLC. For financial interests in which the Company owns a controlling
financial interest, the Company applies the provisions of ASC 810, which are applicable to reporting the equity and net income
or loss attributable to noncontrolling interests.</t>
  </si>
  <si>
    <t>Dividends, Common Stock [Abstract]</t>
  </si>
  <si>
    <t>15. Dividends
– Our
Board of Directors declared the following dividends payable in 2018:
Date
Declared Record
Date Dividend
Per Share Payment
Date Dividend
Paid
January
18, 2018 February
9, 2018 $ 0.05 February
14, 2018 $ 469,550
May 2, 2018 May 17, 2018 $ 0.05 May 24, 2018 $ 469,550
July 27, 2018 August 19, 2018 $ 0.05 August 26, 2018 $ 469,550
November 9, 2018 December 4, 2018 $ 0.05 December 14, 2018 $ 469,433</t>
  </si>
  <si>
    <t>Revenue</t>
  </si>
  <si>
    <t>16. Revenue – Our
contracts with customers primarily consist of sales of merchandise and services at the point of sale (“POS”) and short-term
lending agreements. Revenue within the Cellular Retail segment also includes ancillary back-end compensation from Cricket Wireless. Total
net sales of merchandise, which exclude sales taxes, are generally recorded as follows:
 Cellular Retail – net sales reflects the
transaction price at point of sale when payment is received and the customer takes control of the merchandise. The sale and
activation of a wireless device also correlates to the recording of back-end compensation from Cricket Wireless. Sales returns
are generally not material to our financial statements.
 Direct to Consumer – net sales reflects
the transaction price when product is shipped to customers, FOB shipping point, reduced by variable consideration. Shipping
and handling fees when charged to customers are also included in total net sales. Variable consideration is comprise of estimated
future returns and merchandise credits which estimated based primarily on historical rates and sales levels.
 Consumer Finance - net sales reflects the transaction
price at point of sale when payment in full is received and the customer takes control of the merchandise. Sales returns are
generally not material to our financial statements. Services
revenue is generally recorded at point of sale when payment is received and the customer receives the benefit of the service.
Other compensation from Cricket Wireless is recorded at the time certain Cricket Wireless Customers make a service payment, as
reported to us by Cricket Wireless. Consumer
Finance loan fees and interest on cash advance loans are recognized on a constant-yield basis ratably over a loan’s term.
Installment loan fees and interest are recognized using the interest method, except that installment loan origination
fees are recognized as they become non-refundable and installment loan maintenance fees are recognized when earned. The Company
recognizes fees on pawn loans on a constant-yield basis ratably over the loans’ terms, less an estimated amount for expected
forfeited pawn loans which is based primarily on historical forfeiture rates.</t>
  </si>
  <si>
    <t>Other Operating Expenses</t>
  </si>
  <si>
    <t>Other Income and Expenses [Abstract]</t>
  </si>
  <si>
    <t>17. Other Operating
Expenses - A
breakout of other operating expenses is as follows:
For
the Year Ended December 31,
2018 2017
Bank fees $ 1,915,795 $ 2,057,187
Collection costs 331,712 367,039
Insurance 867,204 884,477
Management and advisory
fees 794,800 741,624
Professional and consulting
fees 1,935,561 2,354,455
Supplies 702,371 1,339,756
Disposal loss on closed/sold
locations 1,731,893 -
Other 2,538,773 2,737,092
$ 10,818,109 $ 10,481,630</t>
  </si>
  <si>
    <t>Acquisitions</t>
  </si>
  <si>
    <t>Business Combination, Description [Abstract]</t>
  </si>
  <si>
    <t xml:space="preserve">18. Acquisitions – Cellular
Retail Growth In
2016, PQH entered into an agreement with another authorized Cricket dealer to acquire 20 Cricket retail locations, with an option
to purchase an additional 33 locations. The aggregate purchase price for all 53 locations was approximately $6,000,000, subject
to reduction in the event that the seller exercised an option to retain a 30% ownership in the acquired business. From November
22, 2016 through June 30, 2017, PQH operated the store locations under a management agreement. Effective July 1, 2017, we consummated
the acquisition transaction by acquiring a 70% interest in all 53 locations through a subsidiary of PQH, and the seller, upon
exercising its option to retain a 30% ownership interest in the acquired business, contributed its interest to the subsidiary.
The final purchase price for 100% of the equity was $5.7 million. As a result, PQH owns 70% of the newly formed subsidiary and
the seller owns the remaining 30% of that subsidiary. Under the purchase method of accounting, the assets acquired and liabilities
assumed were recorded at their estimated fair values as of the purchase date as follows:
July
1, 2017
Inventory $ 217,000
Property and equipment 1,170,000
Intangible assets 4,227,000
Other assets 103,000
Liability
assumed (22,000 )
$ 5,695,000 </t>
  </si>
  <si>
    <t>Discontinued Operations</t>
  </si>
  <si>
    <t>Discontinued Operations and Disposal Groups [Abstract]</t>
  </si>
  <si>
    <t>19. Discontinued Operations
– On
October 2, 2017, the Company entered into a Purchase and Sale Agreement (the “Agreement”) with U.S. Business Holdings,
Inc. (the “Purchaser”), MBE WorldWide S.p.A. (as guarantor for the Purchaser), BC Alpha, LLC (“BCA”, a
wholly owned subsidiary of BC Alpha Holdings II, LLC), and BC Alpha Holdings II, LLC (“BCAH”, a wholly owned subsidiary
of the Company). Pursuant to the Agreement, BCA sold all of its shares of capital stock of AGI to the Purchaser. This sale, which
closed on October 3, 2017, constitutes the sale of the Company’s franchise segment. The cash purchase price paid by the
Purchaser pursuant to the Agreement was $61,500,000, subject to post-closing working capital adjustments. BCA, BCAH, the Company
and the Purchaser also agreed to make a joint election under Section 338(h)(10) of the Internal Revenue Code, which treats the
transaction as an asset purchase for tax purposes subject to satisfaction of applicable legal requirements. Pursuant
to the Agreement, the Company, BCA and BCAH made customary representations and warranties regarding AGI and its business, and
agreed to certain covenants, including customary non-compete and non-solicit covenants related to the AGI business for a period
of three years from the closing date. In addition, the Agreement requires the Company to indemnify the Purchaser for damages resulting
from or arising out of any inaccuracy or breach of any representation, warranty or covenant of the Company, BCA or BCAH in the
Agreement and for certain other matters. The Company’s indemnification obligations generally survive for 24 months following
the closing. The Company’s maximum aggregate liability for indemnification claims for any such inaccuracies or breaches
is generally limited to an indemnification escrow of $6,500,000, 50% of which was disbursed 12 months following the closing, with
the remaining balance (less any indemnification claims) to be disbursed 24 months following the closing. As
a result of the transaction, the Company received approximately $49,000,000 in proceeds from the sale, after taking into account
the impact of the estimated working capital and similar purchase price adjustments, the escrowing of $6,500,000 of sale proceeds,
the payoff of the Company’s current balance on its Fifth Third acquisition credit facility of approximately $4,300,000,
and the payoff of an aggregate amount of approximately $1,600,000 in transaction costs and pre-closing AGI liabilities related
to the cancellation and redemption of securities at the AGI level that occurred prior to the transaction. In
connection with the transaction, the Company also entered into a Consent and Third Loan Modification Agreement (the “Modification
Agreement”) with Fifth Third Bank, as lender (“Fifth Third”), which amended that certain Credit Agreement between
the Company and Fifth Third, dated April 22, 2016, as amended (the “Credit Agreement”) to (i) release Fifth Third’s
liens on the assets of AGI, BCA and BCAH, (ii) remove AGI, BCA and BCAH as guarantors of the Company’s obligations under
the Credit Agreement, and (iii) release Fifth Third’s lien on the Company’s equity interests in BCAH. In
accordance with the provisions of ASC 205-20, the Company has not included in the results of continuing operations the results
of operations of the discontinued operations of the Franchise segment in the Consolidated Statements of Income. The results of
operations for this business for the period ended October 2, 2017 are reflected as discontinued operations in the Consolidated
Statements of Income for the year ended December 31, 2017, and consist of the following:
Period
Ended
REVENUES
OF DISCONTINUED OPERATIONS $ 12,382,543
COST OF REVENUES OF
DISCONTINUED OPERATIONS 2,116,451
GROSS PROFIT OF DISCONTINUED
OPERATIONS 10,266,092
OPERATING EXPENSES
OF DISCONTINUED OPERATIONS:
Salaries,
wages and benefits 3,769,655
Occupancy 141,847
Advertising,
marketing and development 441,542
Depreciation 74,837
Amortization 260,208
Other 2,361,868
7,049,957
OPERATING INCOME OF
DISCONTINUED OPERATIONS 3,216,135
OTHER INCOME (EXPENSE)
OF DISCONTINUED OPERATIONS
Interest
expense (195,087 )
Gain
on sale 56,699,018
56,503,931
INCOME BEFORE INCOME
TAXES OF DISCONTINUED OPERATIONS 59,720,066
PROVISION FOR INCOME
TAXES OF DISCONTINUED OPERATIONS 23,415,000
NET INCOME OF DISCONTINUED
OPERATIONS 36,305,066
Less net income of
discontinued operations attributable to noncontrolling interests (12,815 )
NET INCOME OF DISCONTINUED
OPERATIONS ATTRIBUTABLE TO WESTERN COMMON SHAREHOLDERS $ 36,292,251 In
accordance with the provisions of ASC 205-20, the Company has separately reported the cash flow activity of the discontinued operations
of the Franchise segment in the Consolidated Statements of Cash Flows. The cash flow activity from discontinued operations for
the period ended October 2, 2017 and year ended December 31, 2018 have been reflected as discontinued operations in the Consolidated
Statements of Cash Flows for the years ended December 31, 2018 and 2017, and consist of the following:
Period
Ended
DISCONTINUED OPERATING
ACTIVITIES
Net
income of discontinued operations $ 1,838,109
Adjustments
to reconcile net income of discontinued operations to net cash provided by operating activities of discontinued operations:
Depreciation 74,837
Amortization 260,207
Share based compensation 6,730
Deferred
income taxes (138,000 )
Contract
termination 893,086
Changes
in operating assets and liabilities:
Accounts
receivable (391,691 )
Prepaid
expenses and other assets 30,755
Accounts
payable and accrued expenses (458,596 )
Deferred
revenue and other current liabilities (335,525 )
Other
liabilities – long-term 65,844
Net
cash provided by operating activities of discontinued operations 1,845,756
INVESTING ACTIVITIES
OF DISCONTINUED OPERATIONS
Purchase
of property and equipment (30,024 )
Proceeds
from the sale of stock of discontinued operations 48,282,714
Net
cash provided by (used in) investing activities of discontinued operations 48,252,690
FINANCING ACTIVITIES
OF DISCONTINUED OPERATIONS
Payments
on notes payable – long-term -
Principal
payments on capital lease obligations (7,620 )
Payments
from (dividends to) shareholders (4,399,422 )
Net
cash used in financing activities of discontinued operations (4,407,042 )</t>
  </si>
  <si>
    <t>Segment Information</t>
  </si>
  <si>
    <t>Segment Reporting [Abstract]</t>
  </si>
  <si>
    <t xml:space="preserve">20. Segment Information
– The
Company has grouped its continuing operations into four segments – Cellular Retail, Direct to Consumer, Consumer Finance
and Corporate. The Cellular Retail segment is a dealer for Cricket Wireless selling cellular phones and accessories, ancillary
services and serving as a payment center for customers. The Direct to Consumer segment, which consists of an online and direct
marketing distribution retailer with product offerings including seeds, live goods and garden accessories operating in the retail
market under Park Seed, Jackson &amp; Perkins and Wayside Gardens, and in the wholesale market under Park Wholesale, and an online
retail seller of home improvement and restoration products operating over the internet through the domain name of www.Vandykes.com
and through direct mail catalogs. The Consumer Finance segment provides financial and ancillary services. The Corporate segment
includes the parent company activities, inclusive of the acquisitions department and management of acquired subsidiaries. Segment
information related to the years ended December 31, 2018 and 2017 is as follows:
December
31, 2018
Cellular
Direct
to Consumer
Corporate Total
Revenue
from external customers $ 65,096 $ 38,433 $ 10,736 $ - $ 114,265
Depreciation and amortization $ 2,121 $ 512 $ 51 $ 10 $ 2,694
Interest expense $ 47 $ 5 $ - $ 137 $ 189
Income tax expense
(benefit) $ (573 ) $ (136 ) $ 397 $ (307 ) $ (619 )
Net income (loss) $ (1,272 ) $ (481 ) $ 1,117 $ (885 ) $ (1,521 )
Total segment assets $ 24,816 $ 13,769 $ 7,408 $ 34,447 $ 80,440
Expenditures for segmented
assets $ 512 $ 504 $ 22 $ - $ 1,038
December
31, 2017
Cellular
Direct
to Consumer
Corporate Total
Revenue
from external customers $ 69,547 $ 40,993 $ 10,981 $ - $ 121,521
Depreciation and amortization $ 1,811 $ 453 $ 64 $ 16 $ 2,344
Interest expense $ 171 $ 132 $ - $ - $ 303
Income tax expense
(benefit) $ (410 ) $ 667 $ 987 $ (513 ) $ 731
Net income (loss) $ (57 ) $ 1,837 $ 779 $ (886 ) $ 1,673
Total segment assets $ 28,337 $ 14,357 $ 7,523 $ 54,027 $ 104,244
Expenditures for segmented
assets $ 7,915 $ 414 $ 1 $ 8 $ 8,338 </t>
  </si>
  <si>
    <t>Commitments and Contingencies</t>
  </si>
  <si>
    <t>Commitments and Contingencies Disclosure [Abstract]</t>
  </si>
  <si>
    <t>21. Commitments and
Contingencies – Employment
Agreements The
Company is party to an employment agreement with its Chief Executive Officer, Mr. John Quandahl. The agreement runs from April
1, 2016 through March 2019. The agreement provides an annual base salary, eligibility for an annual performance-based cash bonus
pool for management and contains customary non-solicitation and non-competition provisions as well as provisions for severance
payments upon termination by the Company without cause or upon termination by Mr. Quandahl with good reason. The
Company is party to an Amended and Restated Employment Agreement effective August 16, 2017 with its Chief Financial Officer /
Chief Investment Officer, Mr. Angel Donchev. The agreement provides an annual base salary, eligibility for a discretionary annual
performance-based bonus up to $135,000 and contains provisions for severance payments upon termination by the Company without
cause. The
Company has also entered into several employment agreements with certain members of subsidiary management. The terms of each agreement
are different. However, one or all of these agreements include stipulated base salary and bonus potential. The agreement also
contains customary non-solicitation and non-competition provisions as well as provisions for severance payments upon termination
by the Company without cause. Pursuant
to the numerous employment agreements, bonuses of approximately $286,000 and $348,000 were accrued for the year ended December
31, 2018 and 2017, respectively. Credit
Facility The
Company is party to a Credit Agreement with a financial institution. Certain Company subsidiaries are guarantors of the borrowings
and obligations under the Credit Agreement. All borrowings under the Credit Agreement are secured by substantially all assets
of WCR and the guarantor subsidiaries. The
Credit Agreement, as amended April 26, 2018, requires WCR to meet a minimum liquidity covenant. Subject to certain exceptions,
the Credit Agreement contains covenants limiting the Company’s ability to (or to permit the guarantor subsidiaries to) merge
or consolidate with, or engage in a sale of substantially all assets to, any party, but WCR or any guarantor subsidiary generally
may nonetheless merge with another party if (i) WCR or guarantor subsidiary is the entity surviving such merger, and (ii) immediately
after giving effect to such merger, no default shall have occurred and be continuing under the Credit Agreement. Subject to certain
exceptions, the Credit Agreement also contains covenants limiting WCR’s ability to (or to permit the guarantor subsidiaries
to) create liens on assets, incur additional indebtedness, make certain types of investments, and pay dividends or make certain
other types of restricted payments, but WCR may nonetheless pay dividends to its shareholders if (a) there are no outstanding
loans or unpaid interest under the revolving credit facility, and (b) no default shall have occurred and be continuing under the
Credit Agreement. Some covenant waivers were granted by the financial institution during the period ended December 31, 2018 and
2017. Legal
Proceedings The
Company is party to a variety of legal actions arising out of the normal course of business. Plaintiffs occasionally seek punitive
or exemplary damages. The Company does not believe that such normal and routine litigation will have a material impact on its
consolidated financial results.</t>
  </si>
  <si>
    <t>Management and Advisory Agreement</t>
  </si>
  <si>
    <t>Related Party Transactions [Abstract]</t>
  </si>
  <si>
    <t>22. Management and Advisory
Agreement The
Company is party to a Second Amended and Restated Management and Advisory Agreement dated November 1, 2017 with Blackstreet Capital
Management, LLC, (“Blackstreet”) under which Blackstreet provides certain financial, managerial, strategic and operating
advice and assistance to the Company. The
agreement requires the Company to pay Blackstreet a fee in an amount equal to $400,000 upon the closing of an acquisition in consideration
for Blackstreet’s referral to the Company of such acquisition opportunity, and Blackstreet’s assistance in the performance
of due diligence services relating thereto. The
annual fees under the agreement equal the greater of (i) $674,840 (subject to annual increases of five percent) or (ii) five percent
of Western Capital’s “EBITDA” as defined under the agreement. Finally,
the agreement may only be terminated by mutual consent of the parties. Upon any termination, the Company shall pay a termination
fee equal to three times the previous 12-month annual fee. The
annual management and advisory fees related to the management and advisory agreement with Blackstreet for the years ended December
31, 2018 and 2017 were $697,335 and $641,624, respectively.</t>
  </si>
  <si>
    <t>Committees of the Board of Directors</t>
  </si>
  <si>
    <t>Committees Of Board Of Directors</t>
  </si>
  <si>
    <t>23. Committees of the
Board of Directors – The
Board of Directors has appointed Mr. Ellery Roberts to various committees of the Board. Annual Director and committee fees
expense was $21,000 and $38,000 for the year ended December 31, 2018 and 2017, respectively.</t>
  </si>
  <si>
    <t>Related Party Transactions</t>
  </si>
  <si>
    <t>24. Related Party Transactions
– Leases The
Company leases three properties from an officer of the Company and another party under operating leases, one that is month-to-month,
requiring monthly lease payments of $1,680, one that month-to-month, requiring monthly lease payments of $1,200, and one that
is month-to-month, requiring monthly lease payments of $5,500. On
August 31, 2011, the Company entered into two operating leases for property owned by Ladary, LLC. Ladary, which acquired
the two properties in foreclosure sales, is partially owned by the Chief Executive Officer and Chief Financial Officer of the
Company, two current or past directors and one employee of the management company that manages the Company’s largest shareholder. The
leases, one of which replaced an earlier lease that the Company had entered into with the prior landlord, have four-year terms,
require aggregate monthly rental payments of $4,200, and are on terms and conditions substantially similar to those contained
in the replaced leases. In 2018 Ladary, LLC sold one of the properties and acquired another in which the Company had existing
leases in place. The leases that the Company had entered into with the prior landlord have five-year terms expiring in 2020 and
require aggregate monthly rental payments of $6,696. Annual
rent expense to related parties for the retail locations for 2018 and 2017 was approximately $205,000 and $170,000, respectively.</t>
  </si>
  <si>
    <t>Subsequent Events</t>
  </si>
  <si>
    <t>Subsequent Events [Abstract]</t>
  </si>
  <si>
    <t>25. Subsequent Events
– Dividend Our
Board of Directors declared the following dividends payable in 2019:
Date
Declared Record
Date Dividend
Per Share Payment
Date
February
12, 2019 March
1, 2019 $ 0.05 March
11, 2019 Cellular
Retail Store Transactions In
February 2019, the Company sold 35 Cricket Wireless retail locations to another Cricket Wireless dealer for $1.12 million and
entered into a joint-venture arrangement with another Cricket Wireless dealer who contributed 27 retail locations to a newly formed
limited liability company in exchange for a 49% interest in the new LLC, with PQH Wireless owning the other 51%.</t>
  </si>
  <si>
    <t>Basis of Presentation, Nature of Business and Summary of Significant Accounting Policies (Policies)</t>
  </si>
  <si>
    <t>Basis of Presentation / Nature of Business</t>
  </si>
  <si>
    <t>Basis
of Presentation / Nature of Business Western
Capital Resources, Inc. (WCR) is a parent company owning operating subsidiaries, with percentage owned shown parenthetically,
as summarized below.
 Cellular Retail
o PQH Wireless, Inc. (PQH) (100%) – operates
205 cellular retail stores as of December 31, 2018 (148 100% owned plus 57 through a 70% owned subsidiary), as an exclusive
dealer of the Cricket brand.
 Direct to Consumer
o J &amp; P Park Acquisitions, Inc. (JPPA) (100%)
– an online and direct marketing distribution retailer of 1) live plants, seeds, holiday gifts and garden accessories
selling its products under Park Seed, Jackson &amp; Perkins, and Wayside Gardens brand names and 2) home improvement and restoration
products operating under the Van Dyke’s Restorers brand, as well as a seed wholesaler under the Park Wholesale brand.
o J &amp; P Real Estate, LLC (JPRE) (100%) –
owns real estate utilized as JPPA’s distribution and warehouse facility and the corporate offices of JPPA.
 Consumer Finance
o Wyoming Financial Lenders, Inc. (WFL) (100%)
– owns and operates “payday” stores (40 as of December 31, 2018) in seven states (Colorado, Iowa, Kansas,
Nebraska, North Dakota, Wisconsin and Wyoming) providing sub-prime short-term uncollateralized non-recourse “cash advance”
or “payday” loans typically ranging from $100 to $500 with a maturity of generally two to four weeks, sub-prime
short-term uncollateralized non-recourse installment loans typically ranging from $300 to $800 with a maturity of six months,
check cashing and other money services to individuals.
o Express Pawn, Inc. (EPI) (100%) – owns
and operates retail pawn stores (three as of December 31, 2018) in Nebraska and Iowa providing collateralized non-recourse
pawn loans and retail sales of merchandise obtained from forfeited pawn loans or purchased from customers.
 Discontinued Operations - Franchise
o AlphaGraphics, Inc. (AGI) – franchisor
of domestic and international AlphaGraphics Business Centers. AGI was sold on October 3, 2017. References
in these financial statement notes to “Company” or “we” refer to Western Capital Resources, Inc. and its
subsidiaries. References to specific companies within our enterprise, such as” “PQH,” “JPPA,” “JPRE,”
“WFL,” “EPI” or “AGI” are references only to those companies.</t>
  </si>
  <si>
    <t>Basis of Consolidation</t>
  </si>
  <si>
    <t>Basis
of Consolidation The
consolidated financial statements include the accounts of WCR, its wholly owned subsidiaries and other entities in which the Company
owns a controlling financial interest. For financial interests in which the Company owns a controlling financial interest, the
Company applies the provisions of Financial Accounting Standards Board Accounting Standards Codification (“ASC”) 810,
“Consolidation” applicable to reporting the equity and net income or loss attributable to noncontrolling interests.
All significant intercompany balances and transactions of the Company have been eliminated in consolidation.</t>
  </si>
  <si>
    <t>Use of Estimates</t>
  </si>
  <si>
    <t>Use
of Estimates The
preparation of consolidated financial statements in conformity with accounting principles generally accepted in the United States
of America requires management to make estimates and assumptions that may affect certain reported amounts and disclosures in the
consolidated financial statements and accompanying notes. Management bases its estimates on historical experience and on various
other assumptions that are believed to be reasonable under the circumstances. Actual results could differ from those estimates.
Significant management estimates relate to the notes and loans receivable allowance, carrying value and impairment of long-lived
goodwill and intangible assets, inventory valuation and obsolescence, estimated useful lives of property and equipment, gift certificate
and merchandise credits liability and deferred taxes and tax uncertainties.</t>
  </si>
  <si>
    <t>Revenue Recognition</t>
  </si>
  <si>
    <t>Revenue
Recognition On January 1, 2018, we adopted Topic 606, as further disclosed later in this Note 1. Also refer to Notes 16, Revenue, and 20, Segment Information, for additional information including the disaggregation of revenue by segment.</t>
  </si>
  <si>
    <t>Cash and Cash Equivalents</t>
  </si>
  <si>
    <t>Cash
and Cash Equivalents For
purposes of the consolidated statements of cash flows, the Company considers all highly liquid investments with a maturity of
three months or less at the time of purchase to be cash equivalents.</t>
  </si>
  <si>
    <t>Fair Value of Financial Measurement</t>
  </si>
  <si>
    <t>Fair
Value of Financial Measurement In
determining fair value measurements, the Company follows the provisions of ASC 820, Fair Value Measurements and Disclosures. ASC
820 defines fair value, establishes a framework for measuring fair value under GAAP, and enhances disclosures about fair value
measurements. The topic provides a consistent definition of fair value focusing on an exit price, which is the price that would
be received to sell an asset or paid to transfer a liability in an orderly transaction between market participants at the measurement
date. The topic also prioritizes, within the measurement of fair value, the use of market-based information over entity-specific
information and establishes a three-level hierarchy for fair value measurements based on the nature of inputs used in the valuation
of an asset or liability as of the measurement date. The three level hierarchy is as follows: Level
1 - Pricing inputs are quoted prices available in active markets for identical assets or liabilities as of the measurement date. Level
2 - Pricing inputs are quoted prices for similar assets and liabilities, or inputs that are observable, either directly or indirectly,
for substantially the full term through corroboration with observable market data. Level
3 - Pricing inputs are unobservable for the assets and liabilities, that is, inputs that reflect the reporting entity’s
own assumptions about the assumptions market participants would use in pricing the asset or liability. In
certain cases, the inputs used to measure fair value may fall into different levels of the fair value hierarchy. In such cases,
an asset or liability’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s held to maturity securities are comprised of a U.S Treasury zero coupon T-Bill and certificates of deposit. The
Company’s available for sale securities consist of mutual funds held in money market mutual funds in a brokerage account,
which are classified as cash equivalents. The
fair value of these investments is based on quoted prices from recognized pricing services, or in the case of mutual funds, at
their closing published net asset value. The
Company assesses the levels of the investments at each measurement date, and transfers between levels are recognized on the actual
date of the event or change in circumstances that caused the transfer in accordance with the Company’s accounting policy
regarding the recognition of transfers between levels of the fair value hierarchy. During the years 2018 and 2017, there were
no transfers between levels.</t>
  </si>
  <si>
    <t>Receivables and Loss Allowance</t>
  </si>
  <si>
    <t>Receivables
and Loss Allowance Cellular
Retail Receivables
for noncash sales are recorded when possession of products is taken by the customer or services are completed, represent claims
against third parties that will be settled in cash, include unsettled credit card charges, and are included in accounts receivable.
The carrying value of accounts receivables, net of the allowance for doubtful accounts, represents their estimated net realizable
value. Direct
to Consumer Receivables
for noncash sales are recorded when orders are shipped, represent claims against third parties that will be settled in cash, include
unsettled credit card charges and wholesales sales on terms, and are included in accounts receivable. The carrying value of accounts
receivable, net of the allowance for doubtful accounts, represents their estimated net realizable value. The allowance for doubtful
accounts is estimated based on historical collection trends, type of customer, the age of outstanding receivables and existing
economic conditions. If events or changes in circumstances indicate that specific receivable balances may be impaired, further
consideration is given to the collectability of those balances and the allowance is adjusted accordingly. Past due receivable
balances are written-off when internal collection efforts have been unsuccessful in collecting the amount due. Consumer
Finance Included
in loans receivable are unpaid principal, interest and fee balances of payday, installment and pawn loans that have
not reached their maturity date, and “late” payday loans that have reached maturity within the last 180 days and
have remaining outstanding balances. Late payday loans generally are unpaid loans where a customer’s
personal check has been deposited and the check has been returned due to non-sufficient funds in the customer’s
account, a closed account, or other reasons. All returned items are charged-off after 180 days, as collections after that
date have not been significant. Loans are carried at cost plus accrued interest or fees less payments made and a loans
receivable allowance. The
Company does not specifically reserve for any individual payday or installment loan. The Company
aggregates loan types for purposes of estimating the loss allowance using a methodology that analyzes historical portfolio
statistics and management’s judgment regarding recent trends noted in the portfolio. This methodology takes into
account several factors, including (1) the amount of loan principal, interest and fee outstanding, (2) historical charge offs
from loans that originated during the last 24 months, (3) current and expected collection patterns and (4) current economic
trends. The Company utilizes a software program to assist with the tracking of its historical portfolio statistics. A loan
loss allowance is maintained for anticipated losses for payday and installment loans based primarily on our historical
percentages by loan type of net charge offs, applied against the applicable balance of loan principal, interest and fees
outstanding. The Company also periodically performs a look-back analysis on its loan loss allowance to verify the historical
allowance established tracks with the actual subsequent loan write-offs and recoveries. The Company is aware that as
conditions change, it may also need to make additional allowances in future periods. Loan losses or charge-offs of pawn
loans are not recorded because the value of the collateral exceeds the loan amount.</t>
  </si>
  <si>
    <t>Inventory Cellular
Retail Inventory,
consisting of phones and accessories, is stated at cost, determined on the specific identification and weighted-average cost basis,
respectively. Direct
to Consumer Inventory
is valued at the lower of cost or market using the weighted-average method of determining cost. Consumer
Finance Merchandise
inventory is stated at the lower of cost or market. The principal amount of an unpaid loan becomes the inventory cost for forfeited
collateral.</t>
  </si>
  <si>
    <t>Long-Lived Assets</t>
  </si>
  <si>
    <t>Long-Lived
Assets Property
and equipment are recorded at cost less accumulated depreciation. Depreciation is provided on the straight-line method over the
estimated useful lives of the related assets as follows:
 Computer equipment and software 3 – 10 years
 Improvements and equipment 3 – 15 years
 Building 39 years The
cost of maintenance and repairs is charged to operations as incurred while renewals and betterments are capitalized. The
Company capitalizes certain internal costs, including payroll costs, incurred in connection with the development of software for
internal use. These costs are capitalized beginning when the Company has entered the application development stage. The capitalization
of these costs ceases when the software is substantially complete and ready for its intended use. Only costs incurred for enhancements
that are expected to result in additional features or functionality are capitalized and expensed over the estimated useful life
of the enhancements. Finite-lived
intangible assets represent the fair values management assigned to assets acquired through business acquisitions, are amortized
over periods of three to 15 years based on management’s estimates of the useful life of the asset and are subject to impairment
evaluations. The
Company assesses the possibility of impairment of long-lived assets, other than goodwill, whenever events or changes in circumstances
indicate that the carrying value may not be recoverable. Factors that could trigger an impairment review include significant underperformance
relative to expected historical or projected future cash flows, significant changes in the manner of use of acquired assets or
the strategy for the overall business, and significant negative industry events or trends.</t>
  </si>
  <si>
    <t>Goodwill</t>
  </si>
  <si>
    <t>Goodwill Goodwill
represents the excess of acquisition cost over the fair value of identifiable finite lived net assets acquired and is not amortized.
Goodwill is tested for impairment annually as of October 1, or more frequently if events or changes in circumstances indicate
potential impairment. The Company tests for goodwill impairment at the reporting unit level, which aligns with the Company’s
segments. The Company performs a qualitative assessment to determine if a quantitative impairment test is necessary. If quantitative
testing is necessary based on a qualitative assessment, we apply a fair value test. This fair value test involves a two-step process.
The first step is to compare the carrying value of our net assets to our fair value. If the fair value is determined to be less
than the carrying value, a second step is performed to measure the amount of the impairment, if any.</t>
  </si>
  <si>
    <t>Merchandise Credits and Gift Card Liabilities</t>
  </si>
  <si>
    <t>Merchandise
Credits and Gift Card Liabilities Direct
to Consumer The
Company maintains a liability for unredeemed gift cards, gift certificates and merchandise credits until the earlier of redemption,
escheatment or a maximum of two years. The Company has concluded based on historical redemption trends that the likelihood of
these liabilities being redeemed beyond two years from the date of issuance is remote. The liability is also reserved for estimated
redemption rates which management bases on historical trends.</t>
  </si>
  <si>
    <t>Advertising, Marketing and Development Costs</t>
  </si>
  <si>
    <t>Advertising,
Marketing and Development Costs Direct
to Consumer The
Company expenses advertising costs as they are incurred, except for direct-response advertising, which is capitalized and amortized
over its expected period of future benefits, not to exceed six months. Direct-response advertising consists primarily of catalog
book production, printing, and postage costs. Prepaid advertising costs at December 31, 2018 and 2017 were $0.88 million and $0.87
million, respectively. Consumer
Finance The
costs of advertising and marketing are expensed as incurred.</t>
  </si>
  <si>
    <t>Stock-based Compensation</t>
  </si>
  <si>
    <t>Stock-based
Compensation The
Company accounts for its employee stock-based compensation plans using the fair value method. The fair value method requires the
Company to estimate the grant-date fair value of its stock-based awards and amortize this fair value to compensation expense over
the requisite service period or vesting term. The
Company uses the Black-Scholes option-pricing model to estimate the fair value of the Company’s stock option awards. The
determination of the fair value of stock-based payment awards on the date of grant using an option-pricing model is affected by
the Company’s stock price as well as assumptions regarding a number of complex and subjective variables. These variables
include the expected stock price volatility over the term of the awards, actual and projected employee stock option exercise behaviors,
the risk-free interest rate and expected dividends. Due to the inherent limitations of option-valuation models, future events
that are unpredictable and the estimation process utilized in determining the valuation of the stock-based awards, the ultimate
value realized by award holders may vary significantly from the amounts expensed in the Company’s financial statements. Stock-based
compensation expense is recognized net of estimated forfeitures such that expense is recognized only for those stock-based awards
that are expected to vest. A forfeiture rate is estimated at the time of grant and revised, if necessary, in subsequent periods
if actual forfeitures differ from initial estimate.</t>
  </si>
  <si>
    <t>Income
Taxes Deferred
income taxes reflect the tax consequences in future years of differences between the tax basis of assets and liabilities and their
financial reporting amounts, based on enacted tax laws and statutory tax rates applicable in the periods in which the differences
are expected to affect taxable income. Valuation allowances are established when necessary to reduce deferred tax assets to the
amounts expected to be realized. The provision for income taxes represents taxes paid or payable for the current year and changes
during the year in deferred tax assets and liabilities.</t>
  </si>
  <si>
    <t>Net Income (Loss) Per Common Share</t>
  </si>
  <si>
    <t>Net
Income (Loss) Per Common Share Basic
net income (loss) per common share is computed by dividing the income available to common shareholders by the weighted average
number of common shares outstanding for the period. Diluted earnings per share gives effect to all potentially dilutive common
shares outstanding during the period, including stock options, using the treasury stock method. Options to purchase 65,000 shares
granted under the 2015 Stock Incentive Plan effective February 6, 2015 (see Note 14) were outstanding at December 31, 2018. These
options have a strike price in excess of the market price as of December 31, 2018 and 2017, were antidilutive and therefore not
included in the computation of diluted earnings per share. Thus, there were no dilutive common shares as of December 31, 2018
and 2017.</t>
  </si>
  <si>
    <t>Fair Value of Financial Instruments</t>
  </si>
  <si>
    <t>Fair
Value of Financial Instruments The
amounts reported in the balance sheets for cash, short-term investments, accounts and loans receivable, inventory, and accounts
payable are short-term in nature and their carrying values approximate fair values. The amounts reported in the balance sheets
for notes payable are both long-term and short-term and for investments are long-term and their carrying value approximates fair
value.</t>
  </si>
  <si>
    <t>Reclassifications and Discontinued Operations</t>
  </si>
  <si>
    <t>Reclassifications
and Discontinued Operations Certain
Balance Sheet, Statement of Operations and Statement of Cash Flows reclassifications have been made in the presentation of our
prior financial statements and accompanying notes to conform to the presentation as of and for the year ended December 31, 2018. In
accordance with ASC 205-20-45-6 interest on debt required to be paid as a result of our Franchise segment disposal transaction
has been allocated to discontinued operations and in accordance with ASC 205-20-45-9 general corporate overhead has not been allocated
to discontinued operations. These re-allocations and related income tax have been made in the presentation of our prior financial
statements and accompanying notes.</t>
  </si>
  <si>
    <t>Recent Accounting Pronouncements</t>
  </si>
  <si>
    <t>Recent
Accounting Pronouncements In
May 2014, the Financial Accounting Standards Board (FASB) issued ASU 2014-09, Revenue from Contracts with Customers (Topic 606),
a comprehensive new revenue recognition standard. The core principle of the new standard is for companies to recognize revenue
in a manner that depicts the transfer of goods or services to customers in amounts that reflect the consideration, or payment,
to which the company expects to be entitled in exchange for those goods or services. The standard requires enhanced disclosures
about revenue, including revenue recognition policies to identify performance obligations to customers and significant judgments
in measurement and recognition. We adopted the new revenue guidance effective January 1, 2018 using the cumulative effect method,
and did not have an adjustment to retained earnings upon adoption. The adoption of Topic 606 did not have a material impact on
our consolidated financial statements. In
February 2016, the FASB issued ASU 2016-02, Leases (Topic 842), related to recognition of lease assets and lease liabilities on
the balance sheet and disclosing key information about leasing arrangements. Under the new guidance, lessees will be required
to recognize the following for all leases: (1) a lease liability, which is the present value of a lessee's obligation to make
lease payments, and (2) a right-of-use asset, which is an asset that represents the lessee's right to use, or control the use
of, a specified asset for the lease term. All entities will classify leases to determine how to recognize lease-related revenue
and expense. Quantitative and qualitative disclosures will be required by lessees and lessors to meet the objective of enabling
users of financial statements to assess the amount, timing, and uncertainty of cash flows arising from leases. The intention is
to require enough information to supplement the amounts recorded in the financial statements so that users can understand more
about the nature of an entity's leasing activities. All entities are required to use a modified retrospective approach for leases
that exist or are entered into after the beginning of the earliest comparative period in the financial statements. The ASU is
effective for annual reporting periods beginning after December 15, 2018, including interim periods within that annual period,
with early adoption permitted. As the Company expects to elect the transition option provided in ASU 2018-11 (see below), the
modified retrospective approach will be applied on January 1, 2019. The Company also expects to elect the package of practical
expedients relief option offered in ASU 2016-02, the accounting policy allowing lessees not to separate lease and nonlease components
and the hindsight practical expedient, which allows entities to reassess their assumptions used when determining lease term and
impairment of right-of-use assets. The Company has facility lease agreements which are currently being accounted for as operating
leases and therefore not being recognized on the Company's consolidated balance sheets. The new guidance will require these lease
agreements to be recognized on the consolidated balance sheets as a right-of-use asset and a corresponding lease liability. The
Company's preliminary evaluation indicates the provisions of ASU 2016-02 are expected to impact the Company's consolidated balance
sheet. However, the Company does not expect the new guidance to have a material impact on the Company's consolidated statements
of operations. The Company completed a complete inventory of arrangements containing a lease and accumulating the lease data necessary
to apply the amended guidance. The current estimated impact of implementing this ASU at January 1, 2019 is an increase in right-of-use
assets and associated lease liabilities of approximately $11.23 million and $11.23 million, respectively, on our consolidated
balance sheet. In
June 2016, the FASB issued ASU 2016-13, Financial Instruments - Credit Losses (Topic 326), related to the measurement of credit
losses on financial instruments. The standard requires a financial asset (or a group of financial assets) measured at amortized
cost basis to be presented at the net amount expected to be collected. The ASU is effective for annual reporting periods beginning
after December 15, 2018 and interim periods within that annual period, with early adoption permitted and the standard to be applied
using a modified retrospective approach. The Company is currently evaluating the impact the ASU will have on our financial condition,
results of operations and consolidated financial statements. In
July 2018, the FASB issued ASU 2018-11, Leases - Targeted Improvements (Topic 842) to provide entities with relief from the costs
of implementing certain aspects of the new leasing standard, ASU 2016-02. Specifically, under the amendments in ASU 2018-11: (1)
entities may elect not to recast the comparative periods presented when transitioning to the new leasing standard, and (2) lessors
may elect to not separate non-lease components from leases when certain conditions are met. The amendments have the same effective
date as ASU 2016-02 (January 1, 2019 for the Company). The Company expects to elect the first option and to not recast the comparative
periods presented. No
other new accounting pronouncements issued or effective during the fiscal year have had or are expected to have a material impact
on the consolidated financial statements.</t>
  </si>
  <si>
    <t>Basis of Presentation, Nature of Business and Summary of Significant Accounting Policies (Tables)</t>
  </si>
  <si>
    <t>Schedule of property and equipment estimated useful lives</t>
  </si>
  <si>
    <t xml:space="preserve"> Depreciation is provided on the straight-line method over the
estimated useful lives of the related assets as follows:
 Computer equipment and software 3 – 10 years
 Improvements and equipment 3 – 15 years
 Building 39 years</t>
  </si>
  <si>
    <t>Risks Inherent in the Operating Environment (Tables)</t>
  </si>
  <si>
    <t>Schedule of geographic economic and regulatory risk concentrations</t>
  </si>
  <si>
    <t>For the years ended December 31, 2018 and 2017, the Consumer Finance segment had geographic economic and regulatory risk concentrations
(shown as a percentage of the Consumer Finance segment’s revenue by state when 10% or more) as follows:
Consumer
Finance Segment
2018
% of 2017
% of
Nebraska 36 % 37 %
North Dakota 23 % 23 %
Iowa 17 % 16 %
Wyoming 14 % 13 %</t>
  </si>
  <si>
    <t>Cash Equivalents and Investments (Tables)</t>
  </si>
  <si>
    <t>Schedule of cash equivalents or short- and long-term investments</t>
  </si>
  <si>
    <t xml:space="preserve">The
following table shows the Company’s cash equivalents and held-to-maturity investments, by significant investment category,
recorded as cash equivalents or short- and long-term investments as of December 31, 2018 and 2017:
December
31, 2018 December
31, 2017
Cash
and cash equivalents
Operating
accounts $ 10,901,929 $ 10,524,923
Certificates of
deposit - 750,000
Money
Market – U.S. Treasury obligations 2,808,576 10,020,896
U.S.
Treasury obligations 3,014,478 -
Subtotal 16,724,983 21,295,819
Held
to Maturity Investments
Certificates
of deposit (4 – 15 month maturities, FDIC insured) $ 12,711,069 $ 13,250,000
T-Bill,
0.75000%, 2/15/19 9,098,041 -
T-Bill
Zero CPN 3/25/19 1,585,638 -
T-Bill
Zero CPN 04/05/2018 - 22,042,902
Subtotal 23,394,748 35,292,902
TOTAL $ 40,119,731 $ 56,588,721 </t>
  </si>
  <si>
    <t>Loans Receivable (Tables)</t>
  </si>
  <si>
    <t>Schedule of outstanding loans receivable aging</t>
  </si>
  <si>
    <t>At
December 31, 2018 and December 31, 2017, the Consumer Finance segment’s outstanding loans receivable aging was as follows:
December
31, 2018
Payday Installment Pawn
Total
Current $ 3,314,182 $ 254,255 $ 321,447 $ 3,889,884
1-30 224,091 41,596 - 265,687
31-60 199,259 30,285 - 229,544
61-90 153,449 15,189 - 168,638
91-120 131,480 9,001 - 140,481
121-150 125,074 4,311 - 129,385
151-180 101,619 4,604 - 106,223
4,249,154 359,241 321,447 4,929,842
Less
Allowance (770,000 ) (48,000 ) - (818,000 )
$ 3,479,154 $ 311,241 $ 321,447 $ 4,111,842
December
31, 2017
Payday Installment Pawn Total
Current $ 3,550,077 $ 271,926 $ 318,361 $ 4,140,364
1-30 216,376 47,356 - 263,732
31-60 187,916 27,766 - 215,682
61-90 150,278 17,976 - 168,254
91-120 110,943 11,870 - 122,813
121-150 131,171 4,748 - 135,919
151-180 93,222 3,017 - 96,239
4,439,983 384,659 318,361 5,143,003
Less
Allowance (745,000 ) (88,000 ) - (833,000 )
$ 3,694,983 $ 296,659 $ 318,361 $ 4,310,003</t>
  </si>
  <si>
    <t>Loans Receivable Allowance (Tables)</t>
  </si>
  <si>
    <t>Schedule of loans receivable allowance</t>
  </si>
  <si>
    <t xml:space="preserve">A
rollforward of the Company’s loans receivable allowance for the year ended December 31, 2018 and 2017 is as follows:
Year
Ended
2018 2017
Loans receivable
allowance, beginning of year $ 833,000 $ 1,036,000
Provision for loan
losses charged to expense 1,241,638 1,122,144
Charge-offs,
net (1,256,638 ) (1,325,144 )
Loans
receivable allowance, end of year $ 818,000 $ 833,000 </t>
  </si>
  <si>
    <t>Accounts Receivable (Tables)</t>
  </si>
  <si>
    <t>Schedule of accounts receivable</t>
  </si>
  <si>
    <t xml:space="preserve">A
breakdown of accounts receivables for continuing operations by segment are as follows:
December
31, 2018
Cellular
Direct
to Consumer
Total
Accounts
receivable $ 130,251 $ 372,076 $ 15,881 $ 518,208
Less
allowance - (25,000 ) - (25,000 )
Net
account receivable $ 130,251 $ 347,076 $ 15,881 $ 493,208
December
31, 2017
Cellular
Direct
to Consumer
Total
Accounts
receivable $ 399,459 $ 365,476 $ 15,136 $ 780,071
Less
allowance - (16,000 ) - (16,000 )
Net
account receivable $ 399,459 $ 349,476 $ 15,136 $ 764,071 </t>
  </si>
  <si>
    <t>Inventory (Tables)</t>
  </si>
  <si>
    <t>Schedule of inventory</t>
  </si>
  <si>
    <t xml:space="preserve">Inventories
consist of:
December
31, 2018 December
31, 2017
Finished
Goods
Cellular Retail $ 5,456,898 $ 5,723,932
Direct
to Consumer 2,848,484 3,128,052
Consumer
Finance 832,130 854,858
Reserve (670,000 ) (576,000 )
TOTAL $ 8,467,512 $ 9,130,842 </t>
  </si>
  <si>
    <t>Property and Equipment (Tables)</t>
  </si>
  <si>
    <t>Schedule of property and equipment</t>
  </si>
  <si>
    <t xml:space="preserve">A
rollforward of the Company’s property and equipment is as follows:
December
31, 2017 Acquisitions Additions Deletions December
31, 2018
Property,
equipment and sales floor $ 8,706,997 $ 30,000 $ 693,448 $ (1,248,124 ) $ 8,182,321
Software 1,634,489 - 102,180 - 1,736,669
Building - owned 5,292,753 - 165,255 - 5,458,008
Land 1,200,000 - - - 1,200,000
Other 39,294 - - (39,294 ) -
16,873,533 30,000 960,883 (1,287,418 ) 16,576,998
Accumulated
depreciation (5,526,299 ) - (1,899,114 ) 794,241 (6,631,172 )
$ 11,347,234 $ 30,000 $ (938,231 ) $ (493,177 ) $ 9,945,826
December
31, 2016 Acquisitions Additions Deletions December
31, 2017
Property,
equipment and sales floor $ 5,666,175 $ 1,170,000 $ 2,221,332 $ (350,510 ) $ 8,706,997
Software 1,424,768 - 209,721 - 1,634,489
Building (owned) 5,107,190 - 185,563 - 5,292,753
Land 1,200,000 - - - 1,200,000
Other 39,294 - - - 39,294
13,437,427 1,170,000 2,616,616 (350,510 ) 16,873,533
Accumulated
depreciation (4,028,193 ) - (1,809,525 ) 311,419 (5,526,299 )
$ 9,409,234 $ 1,170,000 $ 807,091 $ (39,091 ) $ 11,347,234 </t>
  </si>
  <si>
    <t>Goodwill and Long-Lived Assets (Tables)</t>
  </si>
  <si>
    <t>Schedule of carrying amount of goodwill</t>
  </si>
  <si>
    <t xml:space="preserve">The
changes in the carrying amount of goodwill for the year ended December 31, 2018, are as follows:
Cellular
Retail Direct
to Consumer
Total
Balance at December 31, 2016
Goodwill 5,765,284 31,244 7,559,063 13,355,591
Accumulated
impairment losses - - (7,559,063 ) (7,559,063 )
Goodwill,
net of impairment losses 5,765,284 31,244 - 5,796,528
2017 Activity:
Goodwill
acquired during year - - - -
Impairment
losses - - - -
Balance at December 31, 2017
Goodwill 5,765,284 31,244 7,559,063 13,355,591
Accumulated
impairment losses - - (7,559,063 ) (7,559,063 )
Goodwill,
net of impairment losses 5,765,284 31,244 - $ 5,796,528
2018 Activity:
Goodwill
acquired during year - - - -
Impairment
losses - - - -
Balance at December 31, 2018
Goodwill 5,765,284 31,244 7,559,063 13,355,591
Accumulated
impairment losses - - (7,559,063 ) (7,559,063 )
Goodwill,
net of impairment losses $ 5,765,284 $ 31,244 $ - $ 5,796,528 </t>
  </si>
  <si>
    <t>Schedule of intangible assets</t>
  </si>
  <si>
    <t xml:space="preserve">A
rollforward of the Company’s intangible assets is as follows:
December
31, 2017 Acquisitions Additions Deletions December
31, 2018
Customer
relationships $ 10,381,426 $ 46,707 $ - $ (285,600 ) $ 10,142,533
Other 227,000 - - - 227,000
Amortizable Intangible
assets 10,608,426 46,707 - (285,600 ) 10,369,533
Less
accumulated amortization (5,620,657 ) - (794,688 ) 212,922 (6,202,423 )
Net Amortizable Intangible
Assets 4,987,769 46,707 (794,688 ) (72,678 ) 4,167,110
Non-amortizable
trademarks - - - - -
Intangible
Assets, net $ 4,987,769 $ 46,707 $ (794,688 ) $ (72,678 ) $ 4,167,110
December
31, 2016 Acquisitions Additions Deletions December
31, 2017
Customer
relationships $ 6,154,318 $ 4,227,108 $ - $ - $ 10,381,426
Other 227,000 - - - 227,000
Amortizable Intangible
assets 6,381,318 4,227,108 - - 10,608,426
Less
accumulated amortization (5,085,759 ) - (534,898 ) - (5,620,657 )
Net Amortizable Intangible
Assets 1,295,559 4,227,108 (534,898 ) - 4,987,769
Non-amortizable
trademarks - - - - -
Intangible
Assets, net $ 1,295,559 $ 4,227,108 $ (534,898 ) $ - $ 4,987,769 </t>
  </si>
  <si>
    <t>Schedule of estimated future amortization expense</t>
  </si>
  <si>
    <t>As
of December 31, 2018, estimated future amortization expense for the amortizable intangible assets is as follows:
2019 $ 687,155
2020 597,489
2021 528,113
2022 489,214
2023 481,550
Thereafter 1,383,589
$ 4,167,110</t>
  </si>
  <si>
    <t>Deferred Revenue and Other Liabilities (Tables)</t>
  </si>
  <si>
    <t>Schedule of deferred revenue and other liabilities</t>
  </si>
  <si>
    <t>Deferred
revenue and other liabilities consisted of the following:
For
the Year Ended December 31,
2018 2017
Deferred
financing fees $ 218,729 $ 239,699
Merchandise
credits and gift card liability 794,043 833,901
Total $ 1,012,772 $ 1,073,600</t>
  </si>
  <si>
    <t>Leases (Tables)</t>
  </si>
  <si>
    <t>Schedule of future minimum base lease payments</t>
  </si>
  <si>
    <t xml:space="preserve"> Future
minimum lease payments under non-cancelable operating leases as of December 31, 2018 (in thousands) are approximately as follows:
Year
Ending December 31, Operating
Leases
2019 $ 5,896
2020 3,878
2021 2,259
2022 917
2023 290
Thereafter 33
Total
minimum lease payments $ 13,273</t>
  </si>
  <si>
    <t>Notes Payable - Long Term (Tables)</t>
  </si>
  <si>
    <t>Schedule of long-term debt instruments</t>
  </si>
  <si>
    <t xml:space="preserve">The
Company’s long-term debt is as follows:
December
31,
2018 2017
Subsidiary
subordinated note pa yab le
to seller with monthly interest only payments at 6%, guaranteed by PQH ,
maturing August 5 22 the
. 789,216 789,216
Total 789,216 789,216
Less
current maturities - -
$ 789,216 $ 789,216 </t>
  </si>
  <si>
    <t>Schedule of future minimum long-term principal payments</t>
  </si>
  <si>
    <t>Future
minimum long-term principal payments as of December 31, 2018 are as follows:
Year
Ending December 31, Amount
2019 -
2020 -
2021 -
2022 789,216
Thereafter -
$ 789,216</t>
  </si>
  <si>
    <t>Income Taxes (Tables)</t>
  </si>
  <si>
    <t>Schedule of provision for income taxes</t>
  </si>
  <si>
    <t xml:space="preserve">The
Company’s provision for income tax expense (benefit) from continuing operations is as follows:
For
the Year Ended December 31,
2018 2017
Current:
Federal $ - $ 390,000
State 42,000 (54,000 )
42,000 336,000
Deferred:
Federal (574,000 ) 331,000
State (87,000 ) 64,000
(661,000 ) 395,000
$ (619,000 ) $ 731,000 </t>
  </si>
  <si>
    <t>Schedule of deferred income tax assets (liabilities)</t>
  </si>
  <si>
    <t>Deferred
income tax assets (liabilities) are summarized as follows :
For
the Year Ended December 31,
2018 2017
Allowance
for accounts and loans receivable $ 216,000 $ 220,000
Inventory capitalization 57,000 64,000
Inventory reserve 136,000 122,000
Accrued expenses 116,000 115,000
Net operating loss
carryforward 135,000 -
Prepaid expense (243,000 ) (220,000 )
Property and equipment (686,000 ) (730,000 )
Goodwill and intangible
assets 259,000 565,000
Installment
sale proceeds receivable (785,000 ) (1,592,000 )
Net
deferred income tax asset (liability) $ (795,000 ) $ (1,456,000 )</t>
  </si>
  <si>
    <t>Schedule of effective income tax rate</t>
  </si>
  <si>
    <t xml:space="preserve">Reconciliations
from the statutory federal income tax rate to the effective income tax rate for continuing operations are as follows:
For
the Year Ended December 31,
2018 2017
Income
tax expense (benefit) using the statutory federal rate $ (449,000 ) $ 817,000
State income taxes,
net of federal benefit (55,000 ) (36,000 )
Non-deductible meal
and entertainment 9,000 11,000
Noncontrolling interest’s
pass through income (163,000 ) (91,000 )
Tax Reform Act - 25,000
Share based compensation - 9,000
Other 39,000 (4,000 )
Income
tax expense (benefit) $ (619,000 ) $ 731,000 </t>
  </si>
  <si>
    <t>Equity (Tables)</t>
  </si>
  <si>
    <t>Schedule of nonnvested stock option awards outstanding</t>
  </si>
  <si>
    <t xml:space="preserve">The
following table summarizes nonvested stock option awards outstanding at December 31, 2018 and the changes for the year then ended:
Number
of Weighted- Weighted-Average
Remaining Contractual Term ( in years Aggregate
Outstanding
and nonvested at December 31, 2017 - $ - $ -
Granted - - -
Vested - - -
Forfeited - - -
Outstanding
and nonvested at December 31, 2018 - $ - $ -
Exercisable at December
31, 2018 65,000 $ 6.00 $ - </t>
  </si>
  <si>
    <t>Dividends (Tables)</t>
  </si>
  <si>
    <t>Schedule of declared dividends payable</t>
  </si>
  <si>
    <t xml:space="preserve">Our Board of Directors declared the following dividends payable
in 2018:
Date Declared Record Date Dividend Per Share Payment Date Dividend Paid
January 18, 2018 February 9, 2018 $ 0.05 February 14, 2018 $ 469,550
May 2, 2018 May 17, 2018 $ 0.05 May 24, 2018 $ 469,550
July 27, 2018 August 19, 2018 $ 0.05 August 26, 2018 $ 469,550
November 9, 2018 December 4, 2018 $ 0.05 December 14, 2018 $ 469,433 </t>
  </si>
  <si>
    <t>Other Operating Expenses (Tables)</t>
  </si>
  <si>
    <t>Schedule of other expenses</t>
  </si>
  <si>
    <t>A
breakout of other operating expenses is as follows:
For
the Year Ended December 31,
2018 2017
Bank fees $ 1,915,795 $ 2,057,187
Collection costs 331,712 367,039
Insurance 867,204 884,477
Management and advisory
fees 794,800 741,624
Professional and consulting
fees 1,935,561 2,354,455
Supplies 702,371 1,339,756
Disposal loss on closed/sold
locations 1,731,893 -
Other 2,538,773 2,737,092
$ 10,818,109 $ 10,481,630</t>
  </si>
  <si>
    <t>Acquisitions (Tables)</t>
  </si>
  <si>
    <t>Schedule of assets acquired and liabilities assumed</t>
  </si>
  <si>
    <t>Under the purchase method of accounting, the assets acquired
and liabilities assumed were recorded at their estimated fair values as of the purchase date as follows:
July 1, 2017
Inventory $ 217,000
Property and equipment 1,170,000
Intangible assets 4,227,000
Other assets 103,000
Liability assumed (22,000 )
$ 5,695,000</t>
  </si>
  <si>
    <t>Discontinued Operations (Tables)</t>
  </si>
  <si>
    <t>Schedule of statements</t>
  </si>
  <si>
    <t>The results of operations for this business for the period
ended October 2, 2017 are reflected as discontinued operations in the Consolidated Statements of Income for the year ended December
31, 2017, and consist of the following:
Period Ended
REVENUES OF DISCONTINUED OPERATIONS $ 12,382,543
COST OF REVENUES OF DISCONTINUED OPERATIONS 2,116,451
GROSS PROFIT OF DISCONTINUED OPERATIONS 10,266,092
OPERATING EXPENSES OF DISCONTINUED OPERATIONS:
Salaries, wages and benefits 3,769,655
Occupancy 141,847
Advertising, marketing and development 441,542
Depreciation 74,837
Amortization 260,208
Other 2,361,868
7,049,957
OPERATING INCOME OF DISCONTINUED OPERATIONS 3,216,135
OTHER INCOME (EXPENSE) OF DISCONTINUED OPERATIONS
Interest expense (195,087 )
Gain on sale 56,699,018
56,503,931
INCOME BEFORE INCOME TAXES OF DISCONTINUED OPERATIONS 59,720,066
PROVISION FOR INCOME TAXES OF DISCONTINUED OPERATIONS 23,415,000
NET INCOME OF DISCONTINUED OPERATIONS 36,305,066
Less net income of discontinued operations attributable to noncontrolling interests (12,815 )
NET INCOME OF DISCONTINUED OPERATIONS ATTRIBUTABLE TO WESTERN COMMON SHAREHOLDERS $ 36,292,251 The cash flow activity from discontinued operations for the period ended October 2, 2017 and year ended December
31, 2018 have been reflected as discontinued operations in the Consolidated Statements of Cash Flows for the years ended December
31, 2018 and 2017, and consist of the following:
Period Ended
DISCONTINUED OPERATING ACTIVITIES
Net income of discontinued operations $ 1,838,109
Adjustments to reconcile net income of discontinued operations to net cash provided by operating activities of discontinued operations:
Depreciation 74,837
Amortization 260,207
Share based compensation 6,730
Deferred income taxes (138,000 )
Contract termination 893,086
Changes in operating assets and liabilities:
Accounts receivable (391,691 )
Prepaid expenses and other assets 30,755
Accounts payable and accrued expenses (458,596 )
Deferred revenue and other current liabilities (335,525 )
Other liabilities – long-term 65,844
Net cash provided by operating activities of discontinued operations 1,845,756
INVESTING ACTIVITIES OF DISCONTINUED OPERATIONS
Purchase of property and equipment (30,024 )
Proceeds from the sale of stock of discontinued operations 48,282,714
Net cash provided by (used in) investing activities of discontinued operations 48,252,690
FINANCING ACTIVITIES OF DISCONTINUED OPERATIONS
Payments on notes payable – long-term -
Principal payments on capital lease obligations (7,620 )
Payments from (dividends to) shareholders (4,399,422 )
Net cash used in financing activities of discontinued operations (4,407,042 )</t>
  </si>
  <si>
    <t>Segment Information (Tables)</t>
  </si>
  <si>
    <t>Schedule of segment information</t>
  </si>
  <si>
    <t xml:space="preserve">Segment information related to the years ended December 31,
2018 and 2017 is as follows:
December 31, 2018
Cellular Direct to Consumer Corporate Total
Revenue from external customers $ 65,096 $ 38,433 $ 10,736 $ - $ 114,265
Depreciation and amortization $ 2,121 $ 512 $ 51 $ 10 $ 2,694
Interest expense $ 47 $ 5 $ - $ 137 $ 189
Income tax expense (benefit) $ (573 ) $ (136 ) $ 397 $ (307 ) $ (619 )
Net income (loss) $ (1,272 ) $ (481 ) $ 1,117 $ (885 ) $ (1,521 )
Total segment assets $ 24,816 $ 13,769 $ 7,408 $ 34,447 $ 80,440
Expenditures for segmented assets $ 512 $ 504 $ 22 $ - $ 1,038
December 31, 2017
Cellular Direct to Consumer Corporate Total
Revenue from external customers $ 69,547 $ 40,993 $ 10,981 $ - $ 121,521
Depreciation and amortization $ 1,811 $ 453 $ 64 $ 16 $ 2,344
Interest expense $ 171 $ 132 $ - $ - $ 303
Income tax expense (benefit) $ (410 ) $ 667 $ 987 $ (513 ) $ 731
Net income (loss) $ (57 ) $ 1,837 $ 779 $ (886 ) $ 1,673
Total segment assets $ 28,337 $ 14,357 $ 7,523 $ 54,027 $ 104,244
Expenditures for segmented assets $ 7,915 $ 414 $ 1 $ 8 $ 8,338 </t>
  </si>
  <si>
    <t>Subsequent Events (Tables)</t>
  </si>
  <si>
    <t>Our
Board of Directors declared the following dividends payable in 2019:
Date
Declared Record
Date Dividend
Per Share Payment
Date
February
12, 2019 March
1, 2019 $ 0.05 March
11, 2019</t>
  </si>
  <si>
    <t>Basis of Presentation, Nature of Business and Summary of Significant Accounting Policies (Details)</t>
  </si>
  <si>
    <t>Computer Equipment And Software [Member] | Minimum [Member]</t>
  </si>
  <si>
    <t>Useful lives</t>
  </si>
  <si>
    <t>P3Y</t>
  </si>
  <si>
    <t>Computer Equipment And Software [Member] | Maximum [Member]</t>
  </si>
  <si>
    <t>P10Y</t>
  </si>
  <si>
    <t>Improvements And Equipment [Member] | Minimum [Member]</t>
  </si>
  <si>
    <t>Improvements And Equipment [Member] | Maximum [Member]</t>
  </si>
  <si>
    <t>P15Y</t>
  </si>
  <si>
    <t>Building (owned) [Member]</t>
  </si>
  <si>
    <t>P39Y</t>
  </si>
  <si>
    <t>Basis of Presentation, Nature of Business and Summary of Significant Accounting Policies (Details Narrative)</t>
  </si>
  <si>
    <t>Jan. 01, 2019USD ($)</t>
  </si>
  <si>
    <t>Dec. 31, 2018USD ($)Numbershares</t>
  </si>
  <si>
    <t>Dec. 31, 2017USD ($)</t>
  </si>
  <si>
    <t>Prepaid advertising costs | $</t>
  </si>
  <si>
    <t>Increase in right-of-use assets and associated lease liabilities | $</t>
  </si>
  <si>
    <t>2015 Stock Incentive Plan [Member]</t>
  </si>
  <si>
    <t>Number of shares, granted | shares</t>
  </si>
  <si>
    <t>Minimum [Member]</t>
  </si>
  <si>
    <t>Finite-lived intangible asset, useful life</t>
  </si>
  <si>
    <t>3 years</t>
  </si>
  <si>
    <t>Maximum [Member]</t>
  </si>
  <si>
    <t>15 years</t>
  </si>
  <si>
    <t>PQH Wireless, Inc. [Member] | Cellular Retail [Member]</t>
  </si>
  <si>
    <t>Number of stores</t>
  </si>
  <si>
    <t>Percentage of equity method investment</t>
  </si>
  <si>
    <t>100.00%</t>
  </si>
  <si>
    <t>PQH Wireless, Inc. [Member] | Cellular Retail [Member] | PQH South LLC. [Member]</t>
  </si>
  <si>
    <t>70.00%</t>
  </si>
  <si>
    <t>PQH Wireless, Inc. [Member] | Cellular Retail [Member] | PQH Other Subsidiary [Member]</t>
  </si>
  <si>
    <t>JPPA [Member] | Direct to Consumer [Member]</t>
  </si>
  <si>
    <t>JPRE [Member] | Direct to Consumer [Member]</t>
  </si>
  <si>
    <t>Wyoming Financial Lenders, Inc. [Member] | Consumer Finance [Member]</t>
  </si>
  <si>
    <t>Number of states in which entity operates</t>
  </si>
  <si>
    <t>Wyoming Financial Lenders, Inc. [Member] | Consumer Finance [Member] | Minimum [Member] | Payday [Member]</t>
  </si>
  <si>
    <t>Wyoming Financial Lenders, Inc. [Member] | Consumer Finance [Member] | Minimum [Member] | Installment [Member]</t>
  </si>
  <si>
    <t>Wyoming Financial Lenders, Inc. [Member] | Consumer Finance [Member] | Maximum [Member] | Payday [Member]</t>
  </si>
  <si>
    <t>Wyoming Financial Lenders, Inc. [Member] | Consumer Finance [Member] | Maximum [Member] | Installment [Member]</t>
  </si>
  <si>
    <t>Express Pawn, Inc. [Member] | Consumer Finance [Member]</t>
  </si>
  <si>
    <t>Risks Inherent in the Operating Environment (Details) - Consumer Finance Segment [Member]</t>
  </si>
  <si>
    <t>Nebraska [Member]</t>
  </si>
  <si>
    <t>Percentage of revenues</t>
  </si>
  <si>
    <t>36.00%</t>
  </si>
  <si>
    <t>37.00%</t>
  </si>
  <si>
    <t>North Dakota [Member]</t>
  </si>
  <si>
    <t>23.00%</t>
  </si>
  <si>
    <t>Wyoming [Member]</t>
  </si>
  <si>
    <t>14.00%</t>
  </si>
  <si>
    <t>13.00%</t>
  </si>
  <si>
    <t>Iowa [Member]</t>
  </si>
  <si>
    <t>17.00%</t>
  </si>
  <si>
    <t>16.00%</t>
  </si>
  <si>
    <t>Risks Inherent in the Operating Environment (Details Narrative)</t>
  </si>
  <si>
    <t>Dec. 31, 2018USD ($)</t>
  </si>
  <si>
    <t>Description of attrition rate</t>
  </si>
  <si>
    <t>The CFPB’s studies projected a reduction in the number of lenders by 50%, while industry studies forecast a much higher attrition rate if the rule is implemented as originally adopted.</t>
  </si>
  <si>
    <t>WCRS Cash,Excess Over FDIC Insured Amount</t>
  </si>
  <si>
    <t>Cash Equivalents and Investments (Details) - USD ($)</t>
  </si>
  <si>
    <t>Operating accounts</t>
  </si>
  <si>
    <t>Certificates of deposit</t>
  </si>
  <si>
    <t>Money Market - U.S. Treasury obligations</t>
  </si>
  <si>
    <t>U.S. Treasury obligations</t>
  </si>
  <si>
    <t>Subtotal</t>
  </si>
  <si>
    <t>Held to Maturity Investments</t>
  </si>
  <si>
    <t>Certificates of deposit ( 4 - 15 month maturities, FDIC insured)</t>
  </si>
  <si>
    <t>T-Bill, 0.75000%, 2/15/19</t>
  </si>
  <si>
    <t>T-Bill Zero CPN 3/25/19</t>
  </si>
  <si>
    <t>T-Bill Zero CPN 04/05/2018</t>
  </si>
  <si>
    <t>TOTAL</t>
  </si>
  <si>
    <t>Cash Equivalents and Investments (Details Narrative) - USD ($)</t>
  </si>
  <si>
    <t>Cash Equivalents And Investments</t>
  </si>
  <si>
    <t>Interest income recognized on held to maturity investments</t>
  </si>
  <si>
    <t>Interest income from other sources</t>
  </si>
  <si>
    <t>Loans Receivable (Details) - USD ($)</t>
  </si>
  <si>
    <t>Accounts, Notes, Loans and Financing Receivable [Line Items]</t>
  </si>
  <si>
    <t>Notes, Loans and Financing Receivable, Gross, Current</t>
  </si>
  <si>
    <t>Less Allowance</t>
  </si>
  <si>
    <t>Notes, Loans and Financing Receivable, Net, current</t>
  </si>
  <si>
    <t>Payday [Member]</t>
  </si>
  <si>
    <t>Installment Loans [Member]</t>
  </si>
  <si>
    <t>Pawn [Member]</t>
  </si>
  <si>
    <t>Current [Member]</t>
  </si>
  <si>
    <t>Current [Member] | Payday [Member]</t>
  </si>
  <si>
    <t>Current [Member] | Installment Loans [Member]</t>
  </si>
  <si>
    <t>Current [Member] | Pawn [Member]</t>
  </si>
  <si>
    <t>1 To 30 Days [Member]</t>
  </si>
  <si>
    <t>1 To 30 Days [Member] | Payday [Member]</t>
  </si>
  <si>
    <t>1 To 30 Days [Member] | Installment Loans [Member]</t>
  </si>
  <si>
    <t>1 To 30 Days [Member] | Pawn [Member]</t>
  </si>
  <si>
    <t>31 to 60 Days [Member]</t>
  </si>
  <si>
    <t>31 to 60 Days [Member] | Payday [Member]</t>
  </si>
  <si>
    <t>31 to 60 Days [Member] | Installment Loans [Member]</t>
  </si>
  <si>
    <t>31 to 60 Days [Member] | Pawn [Member]</t>
  </si>
  <si>
    <t>61 To 90 Days [Member]</t>
  </si>
  <si>
    <t>61 To 90 Days [Member] | Payday [Member]</t>
  </si>
  <si>
    <t>61 To 90 Days [Member] | Installment Loans [Member]</t>
  </si>
  <si>
    <t>61 To 90 Days [Member] | Pawn [Member]</t>
  </si>
  <si>
    <t>91 To 120 Days [Member]</t>
  </si>
  <si>
    <t>91 To 120 Days [Member] | Payday [Member]</t>
  </si>
  <si>
    <t>91 To 120 Days [Member] | Installment Loans [Member]</t>
  </si>
  <si>
    <t>91 To 120 Days [Member] | Pawn [Member]</t>
  </si>
  <si>
    <t>121 To 150 Days [Member]</t>
  </si>
  <si>
    <t>121 To 150 Days [Member] | Payday [Member]</t>
  </si>
  <si>
    <t>121 To 150 Days [Member] | Installment Loans [Member]</t>
  </si>
  <si>
    <t>121 To 150 Days [Member] | Pawn [Member]</t>
  </si>
  <si>
    <t>151 To 180 Days [Member]</t>
  </si>
  <si>
    <t>151 To 180 Days [Member] | Payday [Member]</t>
  </si>
  <si>
    <t>151 To 180 Days [Member] | Installment Loans [Member]</t>
  </si>
  <si>
    <t>151 To 180 Days [Member] | Pawn [Member]</t>
  </si>
  <si>
    <t>Loans Receivable Allowance (Details) - USD ($)</t>
  </si>
  <si>
    <t>Allowance for Loan and Lease Losses [Roll Forward]</t>
  </si>
  <si>
    <t>Loans receivable allowance, beginning of year</t>
  </si>
  <si>
    <t>Provision for loan losses charged to expense</t>
  </si>
  <si>
    <t>Charge-offs, net</t>
  </si>
  <si>
    <t>Loans receivable allowance, end of year</t>
  </si>
  <si>
    <t>Loans Receivable Allowance (Details Narrative)</t>
  </si>
  <si>
    <t>Percentage of historical written off</t>
  </si>
  <si>
    <t>42.00%</t>
  </si>
  <si>
    <t>66.00%</t>
  </si>
  <si>
    <t>84.00%</t>
  </si>
  <si>
    <t>89.00%</t>
  </si>
  <si>
    <t>92.00%</t>
  </si>
  <si>
    <t>93.00%</t>
  </si>
  <si>
    <t>Accounts Receivable (Details) - USD ($)</t>
  </si>
  <si>
    <t>Less allowance</t>
  </si>
  <si>
    <t>Net account receivable</t>
  </si>
  <si>
    <t>Cellular Retail [Member]</t>
  </si>
  <si>
    <t>Direct to Consumer [Member]</t>
  </si>
  <si>
    <t>Consumer Finance [Member]</t>
  </si>
  <si>
    <t>Inventory (Details) - USD ($)</t>
  </si>
  <si>
    <t>Finished Goods</t>
  </si>
  <si>
    <t>Reserve</t>
  </si>
  <si>
    <t>Reserve [Member]</t>
  </si>
  <si>
    <t>Inventory (Details Narrative) - USD ($)</t>
  </si>
  <si>
    <t>Reduction in inventory</t>
  </si>
  <si>
    <t>Property and Equipment (Details) - USD ($)</t>
  </si>
  <si>
    <t>Dec. 31, 2016</t>
  </si>
  <si>
    <t>Property, Plant and Equipment [Line Items]</t>
  </si>
  <si>
    <t>Property, plant and equipment, gross</t>
  </si>
  <si>
    <t>Property, plant and equipment, acquisitions, gross</t>
  </si>
  <si>
    <t>Property, plant and equipment, additions, gross</t>
  </si>
  <si>
    <t>Property, plant and equipment, deletions, gross</t>
  </si>
  <si>
    <t>Accumulated depreciation</t>
  </si>
  <si>
    <t>Accumulated depreciation, acquisition</t>
  </si>
  <si>
    <t>Accumulated depreciation, additions</t>
  </si>
  <si>
    <t>Accumulated depreciation, deletions</t>
  </si>
  <si>
    <t>Property, plant and equipment, net</t>
  </si>
  <si>
    <t>Property, plant and equipment, acquisitions, net</t>
  </si>
  <si>
    <t>Property, plant and equipment, additions, net</t>
  </si>
  <si>
    <t>Property, plant and equipment, deletions, net</t>
  </si>
  <si>
    <t>Property, Equipment And Sales Floor [Member]</t>
  </si>
  <si>
    <t>Software [Member]</t>
  </si>
  <si>
    <t>Land [Member]</t>
  </si>
  <si>
    <t>Other [Member]</t>
  </si>
  <si>
    <t>Goodwill and Long-Lived Assets (Details) - USD ($)</t>
  </si>
  <si>
    <t>Accumulated impairment losses</t>
  </si>
  <si>
    <t>Goodwill, net of impairment losses</t>
  </si>
  <si>
    <t>Goodwill acquired (disposed) during year</t>
  </si>
  <si>
    <t>Impairment losses</t>
  </si>
  <si>
    <t>Direct to Consumer Segment [Member]</t>
  </si>
  <si>
    <t>Consumer Finance Segment [Member]</t>
  </si>
  <si>
    <t>Goodwill and Long-Lived Assets (Details 1) - USD ($)</t>
  </si>
  <si>
    <t>Finite-Lived Intangible Assets [Line Items]</t>
  </si>
  <si>
    <t>Gross amortizable intangible assets</t>
  </si>
  <si>
    <t>Acquisitions, Gross</t>
  </si>
  <si>
    <t>Acquisitions, accumulated amortization</t>
  </si>
  <si>
    <t>Additions, accumulated amortization</t>
  </si>
  <si>
    <t>Additions</t>
  </si>
  <si>
    <t>Deletions, gross</t>
  </si>
  <si>
    <t>Deletions, accumulated amortization</t>
  </si>
  <si>
    <t>Deletions</t>
  </si>
  <si>
    <t>Acquisition Non-amortizable trademarks</t>
  </si>
  <si>
    <t>Less accumulated amortization</t>
  </si>
  <si>
    <t>Net Amortizable Intangible Assets</t>
  </si>
  <si>
    <t>Non-amortizable trademarks</t>
  </si>
  <si>
    <t>Intangible Assets, net</t>
  </si>
  <si>
    <t>Customer Relationships [Member]</t>
  </si>
  <si>
    <t>Goodwill and Long-Lived Assets (Details 2) - USD ($)</t>
  </si>
  <si>
    <t>2019</t>
  </si>
  <si>
    <t>2020</t>
  </si>
  <si>
    <t>2021</t>
  </si>
  <si>
    <t>2022</t>
  </si>
  <si>
    <t>2023</t>
  </si>
  <si>
    <t>Thereafter</t>
  </si>
  <si>
    <t>Finite-Lived Intangible Assets, Net</t>
  </si>
  <si>
    <t>Deferred Revenue and Other Liabilities (Details) - USD ($)</t>
  </si>
  <si>
    <t>Deferred financing fees</t>
  </si>
  <si>
    <t>Merchandise credits and gift card liability</t>
  </si>
  <si>
    <t>Leases (Details)</t>
  </si>
  <si>
    <t>Total minimum lease payments</t>
  </si>
  <si>
    <t>Leases (Details Narrative) - USD ($)</t>
  </si>
  <si>
    <t>Rent expense</t>
  </si>
  <si>
    <t>Lease term</t>
  </si>
  <si>
    <t>6 years</t>
  </si>
  <si>
    <t>Notes Payable - Long Term (Details) - USD ($)</t>
  </si>
  <si>
    <t>Debt Instrument [Line Items]</t>
  </si>
  <si>
    <t>Less current maturities</t>
  </si>
  <si>
    <t>Notes payable, noncurrent</t>
  </si>
  <si>
    <t>Note Payable to Seller [Member]</t>
  </si>
  <si>
    <t>Notes Payable - Long Term (Details 1)</t>
  </si>
  <si>
    <t>Long-term Debt</t>
  </si>
  <si>
    <t>Notes Payable - Long Term (Details Narrative) - USD ($)</t>
  </si>
  <si>
    <t>Apr. 22, 2016</t>
  </si>
  <si>
    <t>Remaining maximum borrowing capacity</t>
  </si>
  <si>
    <t>Note Payable To Interest Payments [Member]</t>
  </si>
  <si>
    <t>Maturity date</t>
  </si>
  <si>
    <t>Aug. 5,
		2022</t>
  </si>
  <si>
    <t>Stated interest rate</t>
  </si>
  <si>
    <t>6.00%</t>
  </si>
  <si>
    <t>Credit Facilities Overview [Member] | Revolving Credit Facility [Member]</t>
  </si>
  <si>
    <t>Apr. 21,
		2020</t>
  </si>
  <si>
    <t>Description of variable rate</t>
  </si>
  <si>
    <t>One-month LIBOR plus 3.50%</t>
  </si>
  <si>
    <t>Equity debt</t>
  </si>
  <si>
    <t>Credit Facilities Overview [Member] | Acquisition Loan Facility [Member]</t>
  </si>
  <si>
    <t>Maximum borrowing capacity</t>
  </si>
  <si>
    <t>Description of maturity date</t>
  </si>
  <si>
    <t>Mature five years from the date of advance.</t>
  </si>
  <si>
    <t>Income Taxes (Details) - USD ($)</t>
  </si>
  <si>
    <t>Current:</t>
  </si>
  <si>
    <t>Federal</t>
  </si>
  <si>
    <t>State</t>
  </si>
  <si>
    <t>Current Income Tax Expense (Benefit)</t>
  </si>
  <si>
    <t>Deferred:</t>
  </si>
  <si>
    <t>Deferred Income Tax Expense (Benefit)</t>
  </si>
  <si>
    <t>Income tax expense (benefit)</t>
  </si>
  <si>
    <t>Income Taxes (Details 1) - USD ($)</t>
  </si>
  <si>
    <t>Allowance for accounts and loans receivable</t>
  </si>
  <si>
    <t>Inventory capitalization</t>
  </si>
  <si>
    <t>Inventory reserve</t>
  </si>
  <si>
    <t>Accrued expenses</t>
  </si>
  <si>
    <t>Net operating loss carryforward</t>
  </si>
  <si>
    <t>Prepaid expense</t>
  </si>
  <si>
    <t>Property and equipment</t>
  </si>
  <si>
    <t>Goodwill and intangible assets</t>
  </si>
  <si>
    <t>Installment sale proceeds receivable</t>
  </si>
  <si>
    <t>Net deferred income tax asset (liability)</t>
  </si>
  <si>
    <t>Income Taxes (Details 2) - USD ($)</t>
  </si>
  <si>
    <t>Effective Income Tax Rate Reconciliation, Amount [Abstract]</t>
  </si>
  <si>
    <t>Income tax expense (benefit) using the statutory federal rate</t>
  </si>
  <si>
    <t>State income taxes, net of federal benefit</t>
  </si>
  <si>
    <t>Non-deductible meal and entertainment</t>
  </si>
  <si>
    <t>Noncontrolling interest's pass through income</t>
  </si>
  <si>
    <t>Tax Reform Act</t>
  </si>
  <si>
    <t>Income Taxes (Details Narrative)</t>
  </si>
  <si>
    <t>Net operating loss</t>
  </si>
  <si>
    <t>Statutory tax rate</t>
  </si>
  <si>
    <t>21.00%</t>
  </si>
  <si>
    <t>Equity (Details) - WCR 2015 Stock Incentive Plan [Member]</t>
  </si>
  <si>
    <t>Dec. 31, 2018USD ($)$ / sharesshares</t>
  </si>
  <si>
    <t>Share-based Compensation Arrangement by Share-based Payment Award, Options, Nonvested, Number of Shares [Roll Forward]</t>
  </si>
  <si>
    <t>Outstanding and nonvested at beginning | shares</t>
  </si>
  <si>
    <t>Granted | shares</t>
  </si>
  <si>
    <t>Vested | shares</t>
  </si>
  <si>
    <t>Forfeited | shares</t>
  </si>
  <si>
    <t>Outstanding and nonvested at ending | shares</t>
  </si>
  <si>
    <t>Exercisable at ending | shares</t>
  </si>
  <si>
    <t>Share-based Compensation Arrangement by Share-based Payment Award, Options, Nonvested, Weighted Average Grant Date Fair Value [Roll Forward]</t>
  </si>
  <si>
    <t>Outstanding and nonvested at beginning</t>
  </si>
  <si>
    <t>Granted</t>
  </si>
  <si>
    <t>Vested</t>
  </si>
  <si>
    <t>Forfeited</t>
  </si>
  <si>
    <t>Outstanding and nonvested at ending</t>
  </si>
  <si>
    <t>Exercisable at ending</t>
  </si>
  <si>
    <t>Share-based Compensation Arrangement by Share-based Payment Award, Options, Aggregate Intrinsic Value [Roll Forward]</t>
  </si>
  <si>
    <t>Outstanding and nonvested at beginning | $</t>
  </si>
  <si>
    <t>Vested | $</t>
  </si>
  <si>
    <t>Outstanding and nonvested at ending | $</t>
  </si>
  <si>
    <t>Exercisable at ending | $</t>
  </si>
  <si>
    <t>Equity (Details Narrative) - USD ($)</t>
  </si>
  <si>
    <t>Feb. 06, 2015</t>
  </si>
  <si>
    <t>Feb. 02, 2008</t>
  </si>
  <si>
    <t>Share-based Compensation Arrangement by Share-based Payment Award [Line Items]</t>
  </si>
  <si>
    <t>Options granted</t>
  </si>
  <si>
    <t>Vesting option granted date</t>
  </si>
  <si>
    <t>Feb. 9,
		2015</t>
  </si>
  <si>
    <t>Expiration period</t>
  </si>
  <si>
    <t>10 years</t>
  </si>
  <si>
    <t>2008 Stock Incentive Plan [Member]</t>
  </si>
  <si>
    <t>Number of shares reserved for future issuance (in shares)</t>
  </si>
  <si>
    <t>WCR 2015 Stock Incentive Plan [Member]</t>
  </si>
  <si>
    <t>Vested option</t>
  </si>
  <si>
    <t>Unrecognized stock-based compensation expense</t>
  </si>
  <si>
    <t>Dividends (Details)</t>
  </si>
  <si>
    <t>Dec. 31, 2018USD ($)$ / shares</t>
  </si>
  <si>
    <t>Dividends [Member]</t>
  </si>
  <si>
    <t>Date Declared</t>
  </si>
  <si>
    <t>Jan. 18,
		2018</t>
  </si>
  <si>
    <t>Record Date</t>
  </si>
  <si>
    <t>Feb. 9,
		2018</t>
  </si>
  <si>
    <t>Dividend Per Share | $ / shares</t>
  </si>
  <si>
    <t>Payment Date</t>
  </si>
  <si>
    <t>Feb. 14,
		2018</t>
  </si>
  <si>
    <t>Dividend Paid | $</t>
  </si>
  <si>
    <t>Dividends One [Member]</t>
  </si>
  <si>
    <t>May 2,
		2018</t>
  </si>
  <si>
    <t>May 17,
		2018</t>
  </si>
  <si>
    <t>May 24,
		2018</t>
  </si>
  <si>
    <t>Dividends Two [Member]</t>
  </si>
  <si>
    <t>Jul. 27,
		2018</t>
  </si>
  <si>
    <t>Aug. 19,
		2018</t>
  </si>
  <si>
    <t>Aug. 26,
		2018</t>
  </si>
  <si>
    <t>Dividends Three [Member]</t>
  </si>
  <si>
    <t>Nov. 9,
		2018</t>
  </si>
  <si>
    <t>Dec. 4,
		2018</t>
  </si>
  <si>
    <t>Dec. 14,
		2018</t>
  </si>
  <si>
    <t>Other Operating Expenses (Details) - USD ($)</t>
  </si>
  <si>
    <t>Bank fees</t>
  </si>
  <si>
    <t>Collection costs</t>
  </si>
  <si>
    <t>Insurance</t>
  </si>
  <si>
    <t>Management and advisory fees</t>
  </si>
  <si>
    <t>Professional and consulting fees</t>
  </si>
  <si>
    <t>Supplies</t>
  </si>
  <si>
    <t>Disposal loss on closed/sold locations</t>
  </si>
  <si>
    <t>Total other expenses</t>
  </si>
  <si>
    <t>Acquisitions (Details) - USD ($)</t>
  </si>
  <si>
    <t>Jul. 02, 2017</t>
  </si>
  <si>
    <t>Asset Purchase Agreement [Member] | PQH Wireless, Inc. [Member]</t>
  </si>
  <si>
    <t>Intangible assets</t>
  </si>
  <si>
    <t>Other assets</t>
  </si>
  <si>
    <t>Liability assumed</t>
  </si>
  <si>
    <t>Net assets acquired</t>
  </si>
  <si>
    <t>Acquisitions (Details Narrative) - Asset Purchase Agreement [Member] - PQH Wireless, Inc. [Member]</t>
  </si>
  <si>
    <t>Jul. 02, 2017USD ($)Number</t>
  </si>
  <si>
    <t>Interest rate</t>
  </si>
  <si>
    <t>Number of stores | Number</t>
  </si>
  <si>
    <t>Aggregate purchase price</t>
  </si>
  <si>
    <t>Percentage of equity method investment exercised</t>
  </si>
  <si>
    <t>30.00%</t>
  </si>
  <si>
    <t>Percentage of net assets acquired</t>
  </si>
  <si>
    <t>Discontinued Operations (Details) - USD ($)</t>
  </si>
  <si>
    <t>Oct. 02, 2017</t>
  </si>
  <si>
    <t>OTHER INCOME (EXPENSE) OF DISCONTINUED OPERATIONS</t>
  </si>
  <si>
    <t>INCOME BEFORE INCOME TAXES OF DISCONTINUED OPERATIONS</t>
  </si>
  <si>
    <t>PROVISION FOR INCOME TAXES OF DISCONTINUED OPERATIONS</t>
  </si>
  <si>
    <t>NET INCOME OF DISCONTINUED OPERATIONS</t>
  </si>
  <si>
    <t>Less net income of discontinued operations attributable to noncontrolling interests</t>
  </si>
  <si>
    <t>Franchise Segment Discontinued Operations [Member]</t>
  </si>
  <si>
    <t>REVENUES OF DISCONTINUED OPERATIONS</t>
  </si>
  <si>
    <t>COST OF REVENUES OF DISCONTINUED OPERATIONS</t>
  </si>
  <si>
    <t>GROSS PROFIT OF DISCONTINUED OPERATIONS</t>
  </si>
  <si>
    <t>OPERATING EXPENSES OF DISCONTINUED OPERATIONS:</t>
  </si>
  <si>
    <t>TOTAL OPERATING EXPENSES OF DISCONTINUED OPERATIONS</t>
  </si>
  <si>
    <t>OPERATING INCOME OF DISCONTINUED OPERATIONS</t>
  </si>
  <si>
    <t>Gain on sale</t>
  </si>
  <si>
    <t>INCOME (LOSS) FROM CONTINUING OPERATIONS, NET OF TAX, INCLUDING PORTION ATTRIBUTABLE TO NONCONTROLLING INTERES</t>
  </si>
  <si>
    <t>NET INCOME OF DISCONTINUED OPERATIONS ATTRIBUTABLE TO WESTERN COMMON SHAREHOLDERS</t>
  </si>
  <si>
    <t>Discontinued Operations (Details 1) - USD ($)</t>
  </si>
  <si>
    <t>Adjustments to reconcile net income of discontinued operations to net cash provided by operating activities of discontinued operations:</t>
  </si>
  <si>
    <t>Net cash provided by operating activities of discontinued operations</t>
  </si>
  <si>
    <t>INVESTING ACTIVITIES OF DISCONTINUED OPERATIONS</t>
  </si>
  <si>
    <t>Purchase of property and equipment</t>
  </si>
  <si>
    <t>Proceeds from the sale of stock of discontinued operations</t>
  </si>
  <si>
    <t>Net cash provided by (used in) investing activities of discontinued operations</t>
  </si>
  <si>
    <t>FINANCING ACTIVITIES OF DISCONTINUED OPERATIONS</t>
  </si>
  <si>
    <t>Payments on notes payable - long-term</t>
  </si>
  <si>
    <t>Payments from (dividends to) shareholders</t>
  </si>
  <si>
    <t>Net cash used in financing activities of discontinued operations</t>
  </si>
  <si>
    <t>DISCONTINUED OPERATING ACTIVITIES</t>
  </si>
  <si>
    <t>Net income of discontinued operations</t>
  </si>
  <si>
    <t>Contract termination</t>
  </si>
  <si>
    <t>Other liabilities - long-term</t>
  </si>
  <si>
    <t>Principal payments on capital lease obligations</t>
  </si>
  <si>
    <t>Discontinued Operations (Details Narrative) - Sale Agreement [Member] - Alpha Graphics, Inc. [Member]</t>
  </si>
  <si>
    <t>Oct. 02, 2017USD ($)</t>
  </si>
  <si>
    <t>Income Statement, Balance Sheet and Additional Disclosures by Disposal Groups, Including Discontinued Operations [Line Items]</t>
  </si>
  <si>
    <t>Discontinued operation consideration</t>
  </si>
  <si>
    <t>Maximum aggregate liability for indemnification claims</t>
  </si>
  <si>
    <t>Description of indemnification claims</t>
  </si>
  <si>
    <t>The Company’s maximum aggregate liability for indemnification claims for any such inaccuracies or breaches is generally limited to an indemnification escrow of $6,500,000, 50% of which was disbursed 12 months following the closing, with the remaining balance (less any indemnification claims) to be disbursed 24 months following the closing.</t>
  </si>
  <si>
    <t>Proceeds from the sale of franchise segment</t>
  </si>
  <si>
    <t>Current balance of Fifth Third credit facility</t>
  </si>
  <si>
    <t>Debt transaction costs</t>
  </si>
  <si>
    <t>Segment Information  (Details) - USD ($)</t>
  </si>
  <si>
    <t>Segment Reporting Information [Line Items]</t>
  </si>
  <si>
    <t>Revenues from external customers</t>
  </si>
  <si>
    <t>Depreciation and amortization</t>
  </si>
  <si>
    <t>Net income (loss)</t>
  </si>
  <si>
    <t>Total segment assets</t>
  </si>
  <si>
    <t>Expenditures for segmented assets</t>
  </si>
  <si>
    <t>Corporate [Member]</t>
  </si>
  <si>
    <t>Segment Information  (Details Narrative)</t>
  </si>
  <si>
    <t>Dec. 31, 2018Number</t>
  </si>
  <si>
    <t>Number of operating segment</t>
  </si>
  <si>
    <t>Commitments and Contingencies (Details Narrative) - USD ($)</t>
  </si>
  <si>
    <t>Aug. 16, 2017</t>
  </si>
  <si>
    <t>Amended and Restated Employment Agreement [Member] | Mr. Angel Donchev [Member] | Maximum [Member]</t>
  </si>
  <si>
    <t>Bonus arrangement current</t>
  </si>
  <si>
    <t>Other Employment Agreement [Member]</t>
  </si>
  <si>
    <t>Management and Advisory Agreement (Details Narrative) - USD ($)</t>
  </si>
  <si>
    <t>Other fee payable description</t>
  </si>
  <si>
    <t>The second amended and restated management requires the Company to pay Blackstreet a fee in an amount equal to $400,000 upon the closing of an acquisition in consideration for Blackstreet’s referral to the Company of such acquisition opportunity, and Blackstreet’s assistance in the performance of due diligence services relating thereto.</t>
  </si>
  <si>
    <t>Management fee payable description</t>
  </si>
  <si>
    <t>The annual fees under the agreement equal the greater of (i) $674,840 (subject to annual increases of five percent) or (ii) five percent of Western Capital’s “EBITDA” as defined under the agreement.</t>
  </si>
  <si>
    <t>Investment Advisory, Management and Administrative Service [Member]</t>
  </si>
  <si>
    <t>Committees of the Board of Directors (Details Narrative) - USD ($)</t>
  </si>
  <si>
    <t>Director committees fees expense</t>
  </si>
  <si>
    <t>Related Party Transactions  (Details Narrative)</t>
  </si>
  <si>
    <t>Aug. 31, 2011USD ($)Number</t>
  </si>
  <si>
    <t>Dec. 31, 2018USD ($)Number</t>
  </si>
  <si>
    <t>New Lease Property [Member] | Ladary Inc [Member]</t>
  </si>
  <si>
    <t>Number of properties | Number</t>
  </si>
  <si>
    <t>Lease payments</t>
  </si>
  <si>
    <t>4 years</t>
  </si>
  <si>
    <t>Number of operating leases | Number</t>
  </si>
  <si>
    <t>Other Related Party [Member]</t>
  </si>
  <si>
    <t>Other Related Party [Member] | Lease Property Month-To-Month [Member]</t>
  </si>
  <si>
    <t>Related Party [Member]</t>
  </si>
  <si>
    <t>Related Party [Member] | Latter Lease [Member]</t>
  </si>
  <si>
    <t>5 years</t>
  </si>
  <si>
    <t>Subsequent Events (Details) - Subsequent Event [Member] - $ / shares</t>
  </si>
  <si>
    <t>Feb. 12, 2019</t>
  </si>
  <si>
    <t>Feb. 01, 2019</t>
  </si>
  <si>
    <t>Subsequent Event [Line Items]</t>
  </si>
  <si>
    <t>Date declared</t>
  </si>
  <si>
    <t>Feb. 12,
		2019</t>
  </si>
  <si>
    <t>Mar. 1,
		2019</t>
  </si>
  <si>
    <t>Dividend Per Share</t>
  </si>
  <si>
    <t>Mar. 11,
		2019</t>
  </si>
  <si>
    <t>Description of cellular retail store exchange</t>
  </si>
  <si>
    <t>In February 2019, the Company sold 35 Cricket Wireless retail locations to another Cricket Wireless dealer for $1.12 million and entered into a joint-venture arrangement with another Cricket Wireless dealer who contributed 27 retail locations to a newly formed limited liability company in exchange for a 49% interest in the new LLC, with PQH Wireless owning the other 51%.</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17</v>
      </c>
    </row>
    <row r="15" spans="1:4">
      <c r="A15" s="4" t="s">
        <v>26</v>
      </c>
      <c r="B15" s="4" t="s">
        <v>27</v>
      </c>
    </row>
    <row r="16" spans="1:4">
      <c r="A16" s="4" t="s">
        <v>28</v>
      </c>
      <c r="B16" s="4" t="s">
        <v>17</v>
      </c>
    </row>
    <row r="17" spans="1:4">
      <c r="A17" s="4" t="s">
        <v>29</v>
      </c>
      <c r="B17" s="4" t="s">
        <v>30</v>
      </c>
    </row>
    <row r="18" spans="1:4">
      <c r="A18" s="4" t="s">
        <v>31</v>
      </c>
      <c r="D18" s="5" t="n">
        <v>11327000</v>
      </c>
    </row>
    <row r="19" spans="1:4">
      <c r="A19" s="4" t="s">
        <v>32</v>
      </c>
      <c r="C19" s="6" t="n">
        <v>9388677</v>
      </c>
    </row>
    <row r="20" spans="1:4">
      <c r="A20" s="4" t="s">
        <v>33</v>
      </c>
      <c r="B20" s="4" t="s">
        <v>34</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v>
      </c>
    </row>
    <row r="3" spans="1:2">
      <c r="A3" s="3" t="s">
        <v>212</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219</v>
      </c>
    </row>
    <row r="4" spans="1:2">
      <c r="A4" s="4" t="s">
        <v>163</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6724983</v>
      </c>
      <c r="C3" s="5" t="n">
        <v>21295819</v>
      </c>
    </row>
    <row r="4" spans="1:3">
      <c r="A4" s="4" t="s">
        <v>41</v>
      </c>
      <c r="B4" s="6" t="n">
        <v>22394748</v>
      </c>
      <c r="C4" s="6" t="n">
        <v>32292902</v>
      </c>
    </row>
    <row r="5" spans="1:3">
      <c r="A5" s="4" t="s">
        <v>42</v>
      </c>
      <c r="B5" s="6" t="n">
        <v>4111842</v>
      </c>
      <c r="C5" s="6" t="n">
        <v>4310003</v>
      </c>
    </row>
    <row r="6" spans="1:3">
      <c r="A6" s="4" t="s">
        <v>43</v>
      </c>
      <c r="B6" s="6" t="n">
        <v>493208</v>
      </c>
      <c r="C6" s="6" t="n">
        <v>764071</v>
      </c>
    </row>
    <row r="7" spans="1:3">
      <c r="A7" s="4" t="s">
        <v>44</v>
      </c>
      <c r="B7" s="6" t="n">
        <v>8467512</v>
      </c>
      <c r="C7" s="6" t="n">
        <v>9130842</v>
      </c>
    </row>
    <row r="8" spans="1:3">
      <c r="A8" s="4" t="s">
        <v>45</v>
      </c>
      <c r="B8" s="6" t="n">
        <v>512099</v>
      </c>
      <c r="C8" s="4" t="s">
        <v>46</v>
      </c>
    </row>
    <row r="9" spans="1:3">
      <c r="A9" s="4" t="s">
        <v>47</v>
      </c>
      <c r="B9" s="6" t="n">
        <v>2954794</v>
      </c>
      <c r="C9" s="6" t="n">
        <v>3762974</v>
      </c>
    </row>
    <row r="10" spans="1:3">
      <c r="A10" s="4" t="s">
        <v>48</v>
      </c>
      <c r="B10" s="6" t="n">
        <v>3312984</v>
      </c>
      <c r="C10" s="6" t="n">
        <v>3482770</v>
      </c>
    </row>
    <row r="11" spans="1:3">
      <c r="A11" s="4" t="s">
        <v>49</v>
      </c>
      <c r="B11" s="6" t="n">
        <v>58972170</v>
      </c>
      <c r="C11" s="6" t="n">
        <v>75039381</v>
      </c>
    </row>
    <row r="12" spans="1:3">
      <c r="A12" s="4" t="s">
        <v>50</v>
      </c>
      <c r="B12" s="6" t="n">
        <v>1000000</v>
      </c>
      <c r="C12" s="6" t="n">
        <v>3000000</v>
      </c>
    </row>
    <row r="13" spans="1:3">
      <c r="A13" s="4" t="s">
        <v>51</v>
      </c>
      <c r="B13" s="6" t="n">
        <v>9945826</v>
      </c>
      <c r="C13" s="6" t="n">
        <v>11347234</v>
      </c>
    </row>
    <row r="14" spans="1:3">
      <c r="A14" s="4" t="s">
        <v>52</v>
      </c>
      <c r="B14" s="6" t="n">
        <v>5796528</v>
      </c>
      <c r="C14" s="6" t="n">
        <v>5796528</v>
      </c>
    </row>
    <row r="15" spans="1:3">
      <c r="A15" s="4" t="s">
        <v>53</v>
      </c>
      <c r="B15" s="6" t="n">
        <v>4167110</v>
      </c>
      <c r="C15" s="6" t="n">
        <v>4987769</v>
      </c>
    </row>
    <row r="16" spans="1:3">
      <c r="A16" s="4" t="s">
        <v>54</v>
      </c>
      <c r="B16" s="4" t="s">
        <v>46</v>
      </c>
      <c r="C16" s="6" t="n">
        <v>3250000</v>
      </c>
    </row>
    <row r="17" spans="1:3">
      <c r="A17" s="4" t="s">
        <v>55</v>
      </c>
      <c r="B17" s="6" t="n">
        <v>558209</v>
      </c>
      <c r="C17" s="6" t="n">
        <v>823244</v>
      </c>
    </row>
    <row r="18" spans="1:3">
      <c r="A18" s="4" t="s">
        <v>56</v>
      </c>
      <c r="B18" s="6" t="n">
        <v>80439843</v>
      </c>
      <c r="C18" s="6" t="n">
        <v>104244156</v>
      </c>
    </row>
    <row r="19" spans="1:3">
      <c r="A19" s="3" t="s">
        <v>57</v>
      </c>
    </row>
    <row r="20" spans="1:3">
      <c r="A20" s="4" t="s">
        <v>58</v>
      </c>
      <c r="B20" s="6" t="n">
        <v>11816050</v>
      </c>
      <c r="C20" s="6" t="n">
        <v>11897968</v>
      </c>
    </row>
    <row r="21" spans="1:3">
      <c r="A21" s="4" t="s">
        <v>59</v>
      </c>
      <c r="B21" s="6" t="n">
        <v>1291713</v>
      </c>
      <c r="C21" s="6" t="n">
        <v>1354558</v>
      </c>
    </row>
    <row r="22" spans="1:3">
      <c r="A22" s="4" t="s">
        <v>60</v>
      </c>
      <c r="B22" s="4" t="s">
        <v>46</v>
      </c>
      <c r="C22" s="6" t="n">
        <v>18730647</v>
      </c>
    </row>
    <row r="23" spans="1:3">
      <c r="A23" s="4" t="s">
        <v>61</v>
      </c>
      <c r="B23" s="4" t="s">
        <v>46</v>
      </c>
      <c r="C23" s="6" t="n">
        <v>51992</v>
      </c>
    </row>
    <row r="24" spans="1:3">
      <c r="A24" s="4" t="s">
        <v>62</v>
      </c>
      <c r="B24" s="6" t="n">
        <v>51211</v>
      </c>
      <c r="C24" s="6" t="n">
        <v>47174</v>
      </c>
    </row>
    <row r="25" spans="1:3">
      <c r="A25" s="4" t="s">
        <v>63</v>
      </c>
      <c r="B25" s="6" t="n">
        <v>1012772</v>
      </c>
      <c r="C25" s="6" t="n">
        <v>1073600</v>
      </c>
    </row>
    <row r="26" spans="1:3">
      <c r="A26" s="4" t="s">
        <v>64</v>
      </c>
      <c r="B26" s="6" t="n">
        <v>14171746</v>
      </c>
      <c r="C26" s="6" t="n">
        <v>33155939</v>
      </c>
    </row>
    <row r="27" spans="1:3">
      <c r="A27" s="3" t="s">
        <v>65</v>
      </c>
    </row>
    <row r="28" spans="1:3">
      <c r="A28" s="4" t="s">
        <v>66</v>
      </c>
      <c r="B28" s="6" t="n">
        <v>789216</v>
      </c>
      <c r="C28" s="6" t="n">
        <v>789216</v>
      </c>
    </row>
    <row r="29" spans="1:3">
      <c r="A29" s="4" t="s">
        <v>67</v>
      </c>
      <c r="B29" s="4" t="s">
        <v>46</v>
      </c>
      <c r="C29" s="6" t="n">
        <v>51172</v>
      </c>
    </row>
    <row r="30" spans="1:3">
      <c r="A30" s="4" t="s">
        <v>68</v>
      </c>
      <c r="B30" s="6" t="n">
        <v>795000</v>
      </c>
      <c r="C30" s="6" t="n">
        <v>1456000</v>
      </c>
    </row>
    <row r="31" spans="1:3">
      <c r="A31" s="4" t="s">
        <v>69</v>
      </c>
      <c r="B31" s="4" t="s">
        <v>46</v>
      </c>
      <c r="C31" s="6" t="n">
        <v>98259</v>
      </c>
    </row>
    <row r="32" spans="1:3">
      <c r="A32" s="4" t="s">
        <v>70</v>
      </c>
      <c r="B32" s="6" t="n">
        <v>1584216</v>
      </c>
      <c r="C32" s="6" t="n">
        <v>2394647</v>
      </c>
    </row>
    <row r="33" spans="1:3">
      <c r="A33" s="4" t="s">
        <v>71</v>
      </c>
      <c r="B33" s="6" t="n">
        <v>15755962</v>
      </c>
      <c r="C33" s="6" t="n">
        <v>35550586</v>
      </c>
    </row>
    <row r="34" spans="1:3">
      <c r="A34" s="4" t="s">
        <v>72</v>
      </c>
      <c r="B34" s="4" t="s">
        <v>46</v>
      </c>
      <c r="C34" s="4" t="s">
        <v>46</v>
      </c>
    </row>
    <row r="35" spans="1:3">
      <c r="A35" s="3" t="s">
        <v>73</v>
      </c>
    </row>
    <row r="36" spans="1:3">
      <c r="A36" s="4" t="s">
        <v>74</v>
      </c>
      <c r="B36" s="6" t="n">
        <v>939</v>
      </c>
      <c r="C36" s="6" t="n">
        <v>939</v>
      </c>
    </row>
    <row r="37" spans="1:3">
      <c r="A37" s="4" t="s">
        <v>75</v>
      </c>
      <c r="B37" s="6" t="n">
        <v>29031741</v>
      </c>
      <c r="C37" s="6" t="n">
        <v>29031741</v>
      </c>
    </row>
    <row r="38" spans="1:3">
      <c r="A38" s="4" t="s">
        <v>76</v>
      </c>
      <c r="B38" s="6" t="n">
        <v>33774293</v>
      </c>
      <c r="C38" s="6" t="n">
        <v>37903204</v>
      </c>
    </row>
    <row r="39" spans="1:3">
      <c r="A39" s="4" t="s">
        <v>77</v>
      </c>
      <c r="B39" s="6" t="n">
        <v>62806973</v>
      </c>
      <c r="C39" s="6" t="n">
        <v>66935884</v>
      </c>
    </row>
    <row r="40" spans="1:3">
      <c r="A40" s="4" t="s">
        <v>78</v>
      </c>
      <c r="B40" s="6" t="n">
        <v>1876908</v>
      </c>
      <c r="C40" s="6" t="n">
        <v>1757686</v>
      </c>
    </row>
    <row r="41" spans="1:3">
      <c r="A41" s="4" t="s">
        <v>79</v>
      </c>
      <c r="B41" s="6" t="n">
        <v>64683881</v>
      </c>
      <c r="C41" s="6" t="n">
        <v>68693570</v>
      </c>
    </row>
    <row r="42" spans="1:3">
      <c r="A42" s="4" t="s">
        <v>80</v>
      </c>
      <c r="B42" s="5" t="n">
        <v>80439843</v>
      </c>
      <c r="C42" s="5" t="n">
        <v>1042441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242</v>
      </c>
    </row>
    <row r="4" spans="1:2">
      <c r="A4" s="4" t="s">
        <v>147</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1</v>
      </c>
      <c r="B1" s="2" t="s">
        <v>2</v>
      </c>
      <c r="C1" s="2" t="s">
        <v>38</v>
      </c>
    </row>
    <row r="2" spans="1:3">
      <c r="A2" s="3" t="s">
        <v>82</v>
      </c>
    </row>
    <row r="3" spans="1:3">
      <c r="A3" s="4" t="s">
        <v>83</v>
      </c>
      <c r="B3" s="5" t="n">
        <v>818000</v>
      </c>
      <c r="C3" s="5" t="n">
        <v>833000</v>
      </c>
    </row>
    <row r="4" spans="1:3">
      <c r="A4" s="4" t="s">
        <v>84</v>
      </c>
      <c r="B4" s="6" t="n">
        <v>25000</v>
      </c>
      <c r="C4" s="6" t="n">
        <v>16000</v>
      </c>
    </row>
    <row r="5" spans="1:3">
      <c r="A5" s="4" t="s">
        <v>85</v>
      </c>
      <c r="B5" s="5" t="n">
        <v>670000</v>
      </c>
      <c r="C5" s="5" t="n">
        <v>576000</v>
      </c>
    </row>
    <row r="6" spans="1:3">
      <c r="A6" s="4" t="s">
        <v>86</v>
      </c>
      <c r="B6" s="7" t="n">
        <v>0.0001</v>
      </c>
      <c r="C6" s="7" t="n">
        <v>0.0001</v>
      </c>
    </row>
    <row r="7" spans="1:3">
      <c r="A7" s="4" t="s">
        <v>87</v>
      </c>
      <c r="B7" s="6" t="n">
        <v>12500000</v>
      </c>
      <c r="C7" s="6" t="n">
        <v>12500000</v>
      </c>
    </row>
    <row r="8" spans="1:3">
      <c r="A8" s="4" t="s">
        <v>88</v>
      </c>
      <c r="B8" s="6" t="n">
        <v>9388677</v>
      </c>
      <c r="C8" s="6" t="n">
        <v>9390997</v>
      </c>
    </row>
    <row r="9" spans="1:3">
      <c r="A9" s="4" t="s">
        <v>89</v>
      </c>
      <c r="B9" s="6" t="n">
        <v>9388677</v>
      </c>
      <c r="C9" s="6" t="n">
        <v>93909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3" t="s">
        <v>262</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3</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163</v>
      </c>
      <c r="B11" s="4" t="s">
        <v>287</v>
      </c>
    </row>
    <row r="12" spans="1:2">
      <c r="A12" s="4" t="s">
        <v>288</v>
      </c>
      <c r="B12" s="4" t="s">
        <v>289</v>
      </c>
    </row>
    <row r="13" spans="1:2">
      <c r="A13" s="4" t="s">
        <v>290</v>
      </c>
      <c r="B13" s="4" t="s">
        <v>291</v>
      </c>
    </row>
    <row r="14" spans="1:2">
      <c r="A14" s="4" t="s">
        <v>292</v>
      </c>
      <c r="B14" s="4" t="s">
        <v>293</v>
      </c>
    </row>
    <row r="15" spans="1:2">
      <c r="A15" s="4" t="s">
        <v>294</v>
      </c>
      <c r="B15" s="4" t="s">
        <v>295</v>
      </c>
    </row>
    <row r="16" spans="1:2">
      <c r="A16" s="4" t="s">
        <v>296</v>
      </c>
      <c r="B16" s="4" t="s">
        <v>297</v>
      </c>
    </row>
    <row r="17" spans="1:2">
      <c r="A17" s="4" t="s">
        <v>236</v>
      </c>
      <c r="B17" s="4" t="s">
        <v>298</v>
      </c>
    </row>
    <row r="18" spans="1:2">
      <c r="A18" s="4" t="s">
        <v>299</v>
      </c>
      <c r="B18" s="4" t="s">
        <v>300</v>
      </c>
    </row>
    <row r="19" spans="1:2">
      <c r="A19" s="4" t="s">
        <v>301</v>
      </c>
      <c r="B19" s="4" t="s">
        <v>302</v>
      </c>
    </row>
    <row r="20" spans="1:2">
      <c r="A20" s="4" t="s">
        <v>303</v>
      </c>
      <c r="B20" s="4" t="s">
        <v>304</v>
      </c>
    </row>
    <row r="21" spans="1:2">
      <c r="A21" s="4" t="s">
        <v>305</v>
      </c>
      <c r="B21"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3</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0</v>
      </c>
      <c r="B1" s="2" t="s">
        <v>1</v>
      </c>
    </row>
    <row r="2" spans="1:2">
      <c r="B2" s="2" t="s">
        <v>2</v>
      </c>
    </row>
    <row r="3" spans="1:2">
      <c r="A3" s="3" t="s">
        <v>206</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3</v>
      </c>
      <c r="B1" s="2" t="s">
        <v>1</v>
      </c>
    </row>
    <row r="2" spans="1:2">
      <c r="B2" s="2" t="s">
        <v>2</v>
      </c>
    </row>
    <row r="3" spans="1:2">
      <c r="A3" s="3" t="s">
        <v>209</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6</v>
      </c>
      <c r="B1" s="2" t="s">
        <v>1</v>
      </c>
    </row>
    <row r="2" spans="1:2">
      <c r="B2" s="2" t="s">
        <v>2</v>
      </c>
    </row>
    <row r="3" spans="1:2">
      <c r="A3" s="3" t="s">
        <v>212</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9</v>
      </c>
      <c r="B1" s="2" t="s">
        <v>1</v>
      </c>
    </row>
    <row r="2" spans="1:2">
      <c r="B2" s="2" t="s">
        <v>2</v>
      </c>
    </row>
    <row r="3" spans="1:2">
      <c r="A3" s="3" t="s">
        <v>215</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2</v>
      </c>
      <c r="B1" s="2" t="s">
        <v>1</v>
      </c>
    </row>
    <row r="2" spans="1:2">
      <c r="B2" s="2" t="s">
        <v>2</v>
      </c>
    </row>
    <row r="3" spans="1:2">
      <c r="A3" s="3" t="s">
        <v>212</v>
      </c>
    </row>
    <row r="4" spans="1:2">
      <c r="A4" s="4" t="s">
        <v>32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5</v>
      </c>
      <c r="B1" s="2" t="s">
        <v>1</v>
      </c>
    </row>
    <row r="2" spans="1:2">
      <c r="B2" s="2" t="s">
        <v>2</v>
      </c>
    </row>
    <row r="3" spans="1:2">
      <c r="A3" s="3" t="s">
        <v>219</v>
      </c>
    </row>
    <row r="4" spans="1:2">
      <c r="A4" s="4" t="s">
        <v>326</v>
      </c>
      <c r="B4"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v>
      </c>
      <c r="B1" s="2" t="s">
        <v>1</v>
      </c>
    </row>
    <row r="2" spans="1:3">
      <c r="B2" s="2" t="s">
        <v>2</v>
      </c>
      <c r="C2" s="2" t="s">
        <v>38</v>
      </c>
    </row>
    <row r="3" spans="1:3">
      <c r="A3" s="3" t="s">
        <v>91</v>
      </c>
    </row>
    <row r="4" spans="1:3">
      <c r="A4" s="4" t="s">
        <v>92</v>
      </c>
      <c r="B4" s="5" t="n">
        <v>114264960</v>
      </c>
      <c r="C4" s="5" t="n">
        <v>121520544</v>
      </c>
    </row>
    <row r="5" spans="1:3">
      <c r="A5" s="3" t="s">
        <v>93</v>
      </c>
    </row>
    <row r="6" spans="1:3">
      <c r="A6" s="4" t="s">
        <v>94</v>
      </c>
      <c r="B6" s="6" t="n">
        <v>47620763</v>
      </c>
      <c r="C6" s="6" t="n">
        <v>47741301</v>
      </c>
    </row>
    <row r="7" spans="1:3">
      <c r="A7" s="4" t="s">
        <v>95</v>
      </c>
      <c r="B7" s="6" t="n">
        <v>1241638</v>
      </c>
      <c r="C7" s="6" t="n">
        <v>1122144</v>
      </c>
    </row>
    <row r="8" spans="1:3">
      <c r="A8" s="4" t="s">
        <v>96</v>
      </c>
      <c r="B8" s="6" t="n">
        <v>48862401</v>
      </c>
      <c r="C8" s="6" t="n">
        <v>48863445</v>
      </c>
    </row>
    <row r="9" spans="1:3">
      <c r="A9" s="4" t="s">
        <v>97</v>
      </c>
      <c r="B9" s="6" t="n">
        <v>65402559</v>
      </c>
      <c r="C9" s="6" t="n">
        <v>72657099</v>
      </c>
    </row>
    <row r="10" spans="1:3">
      <c r="A10" s="3" t="s">
        <v>98</v>
      </c>
    </row>
    <row r="11" spans="1:3">
      <c r="A11" s="4" t="s">
        <v>99</v>
      </c>
      <c r="B11" s="6" t="n">
        <v>34242187</v>
      </c>
      <c r="C11" s="6" t="n">
        <v>36787317</v>
      </c>
    </row>
    <row r="12" spans="1:3">
      <c r="A12" s="4" t="s">
        <v>100</v>
      </c>
      <c r="B12" s="6" t="n">
        <v>12406166</v>
      </c>
      <c r="C12" s="6" t="n">
        <v>13203957</v>
      </c>
    </row>
    <row r="13" spans="1:3">
      <c r="A13" s="4" t="s">
        <v>101</v>
      </c>
      <c r="B13" s="6" t="n">
        <v>7824393</v>
      </c>
      <c r="C13" s="6" t="n">
        <v>7376123</v>
      </c>
    </row>
    <row r="14" spans="1:3">
      <c r="A14" s="4" t="s">
        <v>102</v>
      </c>
      <c r="B14" s="6" t="n">
        <v>1899114</v>
      </c>
      <c r="C14" s="6" t="n">
        <v>1809525</v>
      </c>
    </row>
    <row r="15" spans="1:3">
      <c r="A15" s="4" t="s">
        <v>103</v>
      </c>
      <c r="B15" s="6" t="n">
        <v>794688</v>
      </c>
      <c r="C15" s="6" t="n">
        <v>534898</v>
      </c>
    </row>
    <row r="16" spans="1:3">
      <c r="A16" s="4" t="s">
        <v>69</v>
      </c>
      <c r="B16" s="6" t="n">
        <v>10818109</v>
      </c>
      <c r="C16" s="6" t="n">
        <v>10481630</v>
      </c>
    </row>
    <row r="17" spans="1:3">
      <c r="A17" s="4" t="s">
        <v>104</v>
      </c>
      <c r="B17" s="6" t="n">
        <v>67984657</v>
      </c>
      <c r="C17" s="6" t="n">
        <v>70193450</v>
      </c>
    </row>
    <row r="18" spans="1:3">
      <c r="A18" s="4" t="s">
        <v>105</v>
      </c>
      <c r="B18" s="6" t="n">
        <v>-2582098</v>
      </c>
      <c r="C18" s="6" t="n">
        <v>2463649</v>
      </c>
    </row>
    <row r="19" spans="1:3">
      <c r="A19" s="3" t="s">
        <v>106</v>
      </c>
    </row>
    <row r="20" spans="1:3">
      <c r="A20" s="4" t="s">
        <v>107</v>
      </c>
      <c r="B20" s="6" t="n">
        <v>631670</v>
      </c>
      <c r="C20" s="6" t="n">
        <v>242916</v>
      </c>
    </row>
    <row r="21" spans="1:3">
      <c r="A21" s="4" t="s">
        <v>108</v>
      </c>
      <c r="B21" s="6" t="n">
        <v>-189281</v>
      </c>
      <c r="C21" s="6" t="n">
        <v>-302558</v>
      </c>
    </row>
    <row r="22" spans="1:3">
      <c r="A22" s="4" t="s">
        <v>109</v>
      </c>
      <c r="B22" s="6" t="n">
        <v>442389</v>
      </c>
      <c r="C22" s="6" t="n">
        <v>-59642</v>
      </c>
    </row>
    <row r="23" spans="1:3">
      <c r="A23" s="4" t="s">
        <v>110</v>
      </c>
      <c r="B23" s="6" t="n">
        <v>-2139709</v>
      </c>
      <c r="C23" s="6" t="n">
        <v>2404007</v>
      </c>
    </row>
    <row r="24" spans="1:3">
      <c r="A24" s="4" t="s">
        <v>111</v>
      </c>
      <c r="B24" s="6" t="n">
        <v>-619000</v>
      </c>
      <c r="C24" s="6" t="n">
        <v>731000</v>
      </c>
    </row>
    <row r="25" spans="1:3">
      <c r="A25" s="4" t="s">
        <v>112</v>
      </c>
      <c r="B25" s="6" t="n">
        <v>-1520709</v>
      </c>
      <c r="C25" s="6" t="n">
        <v>1673007</v>
      </c>
    </row>
    <row r="26" spans="1:3">
      <c r="A26" s="4" t="s">
        <v>113</v>
      </c>
      <c r="B26" s="6" t="n">
        <v>-720422</v>
      </c>
      <c r="C26" s="6" t="n">
        <v>-286033</v>
      </c>
    </row>
    <row r="27" spans="1:3">
      <c r="A27" s="4" t="s">
        <v>114</v>
      </c>
      <c r="B27" s="6" t="n">
        <v>-2241131</v>
      </c>
      <c r="C27" s="6" t="n">
        <v>1386974</v>
      </c>
    </row>
    <row r="28" spans="1:3">
      <c r="A28" s="3" t="s">
        <v>115</v>
      </c>
    </row>
    <row r="29" spans="1:3">
      <c r="A29" s="4" t="s">
        <v>116</v>
      </c>
      <c r="B29" s="4" t="s">
        <v>46</v>
      </c>
      <c r="C29" s="6" t="n">
        <v>3021048</v>
      </c>
    </row>
    <row r="30" spans="1:3">
      <c r="A30" s="4" t="s">
        <v>117</v>
      </c>
      <c r="B30" s="4" t="s">
        <v>46</v>
      </c>
      <c r="C30" s="6" t="n">
        <v>56699018</v>
      </c>
    </row>
    <row r="31" spans="1:3">
      <c r="A31" s="4" t="s">
        <v>118</v>
      </c>
      <c r="B31" s="4" t="s">
        <v>46</v>
      </c>
      <c r="C31" s="6" t="n">
        <v>-23415000</v>
      </c>
    </row>
    <row r="32" spans="1:3">
      <c r="A32" s="4" t="s">
        <v>119</v>
      </c>
      <c r="B32" s="4" t="s">
        <v>46</v>
      </c>
      <c r="C32" s="6" t="n">
        <v>36305066</v>
      </c>
    </row>
    <row r="33" spans="1:3">
      <c r="A33" s="4" t="s">
        <v>120</v>
      </c>
      <c r="B33" s="4" t="s">
        <v>46</v>
      </c>
      <c r="C33" s="6" t="n">
        <v>-12815</v>
      </c>
    </row>
    <row r="34" spans="1:3">
      <c r="A34" s="4" t="s">
        <v>121</v>
      </c>
      <c r="B34" s="4" t="s">
        <v>46</v>
      </c>
      <c r="C34" s="6" t="n">
        <v>36292251</v>
      </c>
    </row>
    <row r="35" spans="1:3">
      <c r="A35" s="4" t="s">
        <v>122</v>
      </c>
      <c r="B35" s="5" t="n">
        <v>-2241131</v>
      </c>
      <c r="C35" s="5" t="n">
        <v>37679225</v>
      </c>
    </row>
    <row r="36" spans="1:3">
      <c r="A36" s="3" t="s">
        <v>123</v>
      </c>
    </row>
    <row r="37" spans="1:3">
      <c r="A37" s="4" t="s">
        <v>124</v>
      </c>
      <c r="B37" s="8" t="n">
        <v>-0.24</v>
      </c>
      <c r="C37" s="8" t="n">
        <v>0.15</v>
      </c>
    </row>
    <row r="38" spans="1:3">
      <c r="A38" s="4" t="s">
        <v>125</v>
      </c>
      <c r="B38" s="4" t="s">
        <v>46</v>
      </c>
      <c r="C38" s="9" t="n">
        <v>3.85</v>
      </c>
    </row>
    <row r="39" spans="1:3">
      <c r="A39" s="4" t="s">
        <v>126</v>
      </c>
      <c r="B39" s="8" t="n">
        <v>-0.24</v>
      </c>
      <c r="C39" s="5" t="n">
        <v>4</v>
      </c>
    </row>
    <row r="40" spans="1:3">
      <c r="A40" s="3" t="s">
        <v>127</v>
      </c>
    </row>
    <row r="41" spans="1:3">
      <c r="A41" s="4" t="s">
        <v>128</v>
      </c>
      <c r="B41" s="6" t="n">
        <v>9390355</v>
      </c>
      <c r="C41" s="6" t="n">
        <v>9411201</v>
      </c>
    </row>
    <row r="42" spans="1:3">
      <c r="A42" s="4" t="s">
        <v>129</v>
      </c>
    </row>
    <row r="43" spans="1:3">
      <c r="A43" s="3" t="s">
        <v>91</v>
      </c>
    </row>
    <row r="44" spans="1:3">
      <c r="A44" s="4" t="s">
        <v>92</v>
      </c>
      <c r="B44" s="5" t="n">
        <v>88895105</v>
      </c>
      <c r="C44" s="5" t="n">
        <v>92590486</v>
      </c>
    </row>
    <row r="45" spans="1:3">
      <c r="A45" s="4" t="s">
        <v>130</v>
      </c>
    </row>
    <row r="46" spans="1:3">
      <c r="A46" s="3" t="s">
        <v>91</v>
      </c>
    </row>
    <row r="47" spans="1:3">
      <c r="A47" s="4" t="s">
        <v>92</v>
      </c>
      <c r="B47" s="6" t="n">
        <v>8922780</v>
      </c>
      <c r="C47" s="6" t="n">
        <v>9100908</v>
      </c>
    </row>
    <row r="48" spans="1:3">
      <c r="A48" s="4" t="s">
        <v>131</v>
      </c>
    </row>
    <row r="49" spans="1:3">
      <c r="A49" s="3" t="s">
        <v>91</v>
      </c>
    </row>
    <row r="50" spans="1:3">
      <c r="A50" s="4" t="s">
        <v>92</v>
      </c>
      <c r="B50" s="5" t="n">
        <v>16447075</v>
      </c>
      <c r="C50" s="5" t="n">
        <v>198291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2</v>
      </c>
    </row>
    <row r="3" spans="1:2">
      <c r="A3" s="3" t="s">
        <v>222</v>
      </c>
    </row>
    <row r="4" spans="1:2">
      <c r="A4" s="4" t="s">
        <v>329</v>
      </c>
      <c r="B4"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1</v>
      </c>
      <c r="B1" s="2" t="s">
        <v>1</v>
      </c>
    </row>
    <row r="2" spans="1:2">
      <c r="B2" s="2" t="s">
        <v>2</v>
      </c>
    </row>
    <row r="3" spans="1:2">
      <c r="A3" s="3" t="s">
        <v>225</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8</v>
      </c>
      <c r="B1" s="2" t="s">
        <v>1</v>
      </c>
    </row>
    <row r="2" spans="1:2">
      <c r="B2" s="2" t="s">
        <v>2</v>
      </c>
    </row>
    <row r="3" spans="1:2">
      <c r="A3" s="3" t="s">
        <v>228</v>
      </c>
    </row>
    <row r="4" spans="1:2">
      <c r="A4" s="4" t="s">
        <v>339</v>
      </c>
      <c r="B4"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1</v>
      </c>
      <c r="B1" s="2" t="s">
        <v>1</v>
      </c>
    </row>
    <row r="2" spans="1:2">
      <c r="B2" s="2" t="s">
        <v>2</v>
      </c>
    </row>
    <row r="3" spans="1:2">
      <c r="A3" s="3" t="s">
        <v>231</v>
      </c>
    </row>
    <row r="4" spans="1:2">
      <c r="A4" s="4" t="s">
        <v>342</v>
      </c>
      <c r="B4"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44</v>
      </c>
      <c r="B1" s="2" t="s">
        <v>1</v>
      </c>
    </row>
    <row r="2" spans="1:2">
      <c r="B2" s="2" t="s">
        <v>2</v>
      </c>
    </row>
    <row r="3" spans="1:2">
      <c r="A3" s="3" t="s">
        <v>234</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9</v>
      </c>
      <c r="B1" s="2" t="s">
        <v>1</v>
      </c>
    </row>
    <row r="2" spans="1:2">
      <c r="B2" s="2" t="s">
        <v>2</v>
      </c>
    </row>
    <row r="3" spans="1:2">
      <c r="A3" s="3" t="s">
        <v>237</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6</v>
      </c>
      <c r="B1" s="2" t="s">
        <v>1</v>
      </c>
    </row>
    <row r="2" spans="1:2">
      <c r="B2" s="2" t="s">
        <v>2</v>
      </c>
    </row>
    <row r="3" spans="1:2">
      <c r="A3" s="3" t="s">
        <v>240</v>
      </c>
    </row>
    <row r="4" spans="1:2">
      <c r="A4" s="4" t="s">
        <v>357</v>
      </c>
      <c r="B4" s="4" t="s">
        <v>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9</v>
      </c>
      <c r="B1" s="2" t="s">
        <v>1</v>
      </c>
    </row>
    <row r="2" spans="1:2">
      <c r="B2" s="2" t="s">
        <v>2</v>
      </c>
    </row>
    <row r="3" spans="1:2">
      <c r="A3" s="3" t="s">
        <v>242</v>
      </c>
    </row>
    <row r="4" spans="1:2">
      <c r="A4" s="4" t="s">
        <v>360</v>
      </c>
      <c r="B4" s="4" t="s">
        <v>3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2</v>
      </c>
      <c r="B1" s="2" t="s">
        <v>1</v>
      </c>
    </row>
    <row r="2" spans="1:2">
      <c r="B2" s="2" t="s">
        <v>2</v>
      </c>
    </row>
    <row r="3" spans="1:2">
      <c r="A3" s="3" t="s">
        <v>247</v>
      </c>
    </row>
    <row r="4" spans="1:2">
      <c r="A4" s="4" t="s">
        <v>363</v>
      </c>
      <c r="B4" s="4" t="s">
        <v>3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5</v>
      </c>
      <c r="B1" s="2" t="s">
        <v>1</v>
      </c>
    </row>
    <row r="2" spans="1:2">
      <c r="B2" s="2" t="s">
        <v>2</v>
      </c>
    </row>
    <row r="3" spans="1:2">
      <c r="A3" s="3" t="s">
        <v>250</v>
      </c>
    </row>
    <row r="4" spans="1:2">
      <c r="A4" s="4" t="s">
        <v>366</v>
      </c>
      <c r="B4" s="4" t="s">
        <v>3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9"/>
    <col customWidth="1" max="2" min="2" width="13"/>
    <col customWidth="1" max="3" min="3" width="22"/>
    <col customWidth="1" max="4" min="4" width="36"/>
    <col customWidth="1" max="5" min="5" width="27"/>
    <col customWidth="1" max="6" min="6" width="33"/>
  </cols>
  <sheetData>
    <row r="1" spans="1:6">
      <c r="A1" s="1" t="s">
        <v>132</v>
      </c>
      <c r="B1" s="2" t="s">
        <v>133</v>
      </c>
      <c r="C1" s="2" t="s">
        <v>134</v>
      </c>
      <c r="D1" s="2" t="s">
        <v>135</v>
      </c>
      <c r="E1" s="2" t="s">
        <v>136</v>
      </c>
      <c r="F1" s="2" t="s">
        <v>137</v>
      </c>
    </row>
    <row r="2" spans="1:6">
      <c r="A2" s="4" t="s">
        <v>138</v>
      </c>
      <c r="B2" s="5" t="n">
        <v>30688502</v>
      </c>
      <c r="C2" s="5" t="n">
        <v>950</v>
      </c>
      <c r="D2" s="5" t="n">
        <v>28997087</v>
      </c>
      <c r="E2" s="5" t="n">
        <v>1643996</v>
      </c>
      <c r="F2" s="5" t="n">
        <v>46469</v>
      </c>
    </row>
    <row r="3" spans="1:6">
      <c r="A3" s="4" t="s">
        <v>139</v>
      </c>
      <c r="C3" s="6" t="n">
        <v>9497871</v>
      </c>
    </row>
    <row r="4" spans="1:6">
      <c r="A4" s="3" t="s">
        <v>140</v>
      </c>
    </row>
    <row r="5" spans="1:6">
      <c r="A5" s="4" t="s">
        <v>141</v>
      </c>
      <c r="B5" s="6" t="n">
        <v>37978073</v>
      </c>
      <c r="C5" s="4" t="s">
        <v>46</v>
      </c>
      <c r="D5" s="4" t="s">
        <v>46</v>
      </c>
      <c r="E5" s="6" t="n">
        <v>37679225</v>
      </c>
      <c r="F5" s="6" t="n">
        <v>298848</v>
      </c>
    </row>
    <row r="6" spans="1:6">
      <c r="A6" s="4" t="s">
        <v>142</v>
      </c>
      <c r="B6" s="6" t="n">
        <v>34654</v>
      </c>
      <c r="C6" s="4" t="s">
        <v>46</v>
      </c>
      <c r="D6" s="6" t="n">
        <v>34654</v>
      </c>
      <c r="E6" s="4" t="s">
        <v>46</v>
      </c>
      <c r="F6" s="4" t="s">
        <v>46</v>
      </c>
    </row>
    <row r="7" spans="1:6">
      <c r="A7" s="4" t="s">
        <v>143</v>
      </c>
      <c r="B7" s="6" t="n">
        <v>1471653</v>
      </c>
      <c r="C7" s="4" t="s">
        <v>46</v>
      </c>
      <c r="D7" s="4" t="s">
        <v>46</v>
      </c>
      <c r="E7" s="4" t="s">
        <v>46</v>
      </c>
      <c r="F7" s="6" t="n">
        <v>1471653</v>
      </c>
    </row>
    <row r="8" spans="1:6">
      <c r="A8" s="4" t="s">
        <v>144</v>
      </c>
      <c r="B8" s="6" t="n">
        <v>-27899</v>
      </c>
      <c r="C8" s="4" t="s">
        <v>46</v>
      </c>
      <c r="D8" s="4" t="s">
        <v>46</v>
      </c>
      <c r="E8" s="4" t="s">
        <v>46</v>
      </c>
      <c r="F8" s="6" t="n">
        <v>-27899</v>
      </c>
    </row>
    <row r="9" spans="1:6">
      <c r="A9" s="4" t="s">
        <v>145</v>
      </c>
      <c r="B9" s="6" t="n">
        <v>-480928</v>
      </c>
      <c r="C9" s="5" t="n">
        <v>-11</v>
      </c>
      <c r="D9" s="4" t="s">
        <v>46</v>
      </c>
      <c r="E9" s="6" t="n">
        <v>-480917</v>
      </c>
      <c r="F9" s="4" t="s">
        <v>46</v>
      </c>
    </row>
    <row r="10" spans="1:6">
      <c r="A10" s="4" t="s">
        <v>146</v>
      </c>
      <c r="C10" s="6" t="n">
        <v>-106874</v>
      </c>
    </row>
    <row r="11" spans="1:6">
      <c r="A11" s="4" t="s">
        <v>147</v>
      </c>
      <c r="B11" s="6" t="n">
        <v>-970485</v>
      </c>
      <c r="C11" s="4" t="s">
        <v>46</v>
      </c>
      <c r="D11" s="4" t="s">
        <v>46</v>
      </c>
      <c r="E11" s="6" t="n">
        <v>-939100</v>
      </c>
      <c r="F11" s="6" t="n">
        <v>-31385</v>
      </c>
    </row>
    <row r="12" spans="1:6">
      <c r="A12" s="4" t="s">
        <v>148</v>
      </c>
      <c r="B12" s="6" t="n">
        <v>68693570</v>
      </c>
      <c r="C12" s="5" t="n">
        <v>939</v>
      </c>
      <c r="D12" s="6" t="n">
        <v>29031741</v>
      </c>
      <c r="E12" s="6" t="n">
        <v>37903204</v>
      </c>
      <c r="F12" s="6" t="n">
        <v>1757686</v>
      </c>
    </row>
    <row r="13" spans="1:6">
      <c r="A13" s="4" t="s">
        <v>149</v>
      </c>
      <c r="C13" s="6" t="n">
        <v>9390997</v>
      </c>
    </row>
    <row r="14" spans="1:6">
      <c r="A14" s="3" t="s">
        <v>140</v>
      </c>
    </row>
    <row r="15" spans="1:6">
      <c r="A15" s="4" t="s">
        <v>141</v>
      </c>
      <c r="B15" s="6" t="n">
        <v>-1520709</v>
      </c>
      <c r="C15" s="4" t="s">
        <v>46</v>
      </c>
      <c r="D15" s="4" t="s">
        <v>46</v>
      </c>
      <c r="E15" s="6" t="n">
        <v>-2241131</v>
      </c>
      <c r="F15" s="6" t="n">
        <v>720422</v>
      </c>
    </row>
    <row r="16" spans="1:6">
      <c r="A16" s="4" t="s">
        <v>145</v>
      </c>
      <c r="B16" s="6" t="n">
        <v>-9697</v>
      </c>
      <c r="C16" s="4" t="s">
        <v>46</v>
      </c>
      <c r="D16" s="4" t="s">
        <v>46</v>
      </c>
      <c r="E16" s="6" t="n">
        <v>-9697</v>
      </c>
      <c r="F16" s="4" t="s">
        <v>46</v>
      </c>
    </row>
    <row r="17" spans="1:6">
      <c r="A17" s="4" t="s">
        <v>146</v>
      </c>
      <c r="C17" s="6" t="n">
        <v>-2320</v>
      </c>
    </row>
    <row r="18" spans="1:6">
      <c r="A18" s="4" t="s">
        <v>147</v>
      </c>
      <c r="B18" s="6" t="n">
        <v>-2479283</v>
      </c>
      <c r="C18" s="4" t="s">
        <v>46</v>
      </c>
      <c r="D18" s="4" t="s">
        <v>46</v>
      </c>
      <c r="E18" s="6" t="n">
        <v>-1878083</v>
      </c>
      <c r="F18" s="6" t="n">
        <v>-601200</v>
      </c>
    </row>
    <row r="19" spans="1:6">
      <c r="A19" s="4" t="s">
        <v>150</v>
      </c>
      <c r="B19" s="5" t="n">
        <v>64683881</v>
      </c>
      <c r="C19" s="5" t="n">
        <v>939</v>
      </c>
      <c r="D19" s="5" t="n">
        <v>29031741</v>
      </c>
      <c r="E19" s="5" t="n">
        <v>33774293</v>
      </c>
      <c r="F19" s="5" t="n">
        <v>1876908</v>
      </c>
    </row>
    <row r="20" spans="1:6">
      <c r="A20" s="4" t="s">
        <v>151</v>
      </c>
      <c r="C20" s="6" t="n">
        <v>93886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8</v>
      </c>
      <c r="B1" s="2" t="s">
        <v>1</v>
      </c>
    </row>
    <row r="2" spans="1:2">
      <c r="B2" s="2" t="s">
        <v>2</v>
      </c>
    </row>
    <row r="3" spans="1:2">
      <c r="A3" s="3" t="s">
        <v>253</v>
      </c>
    </row>
    <row r="4" spans="1:2">
      <c r="A4" s="4" t="s">
        <v>369</v>
      </c>
      <c r="B4" s="4" t="s">
        <v>3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1</v>
      </c>
      <c r="B1" s="2" t="s">
        <v>1</v>
      </c>
    </row>
    <row r="2" spans="1:2">
      <c r="B2" s="2" t="s">
        <v>2</v>
      </c>
    </row>
    <row r="3" spans="1:2">
      <c r="A3" s="3" t="s">
        <v>256</v>
      </c>
    </row>
    <row r="4" spans="1:2">
      <c r="A4" s="4" t="s">
        <v>372</v>
      </c>
      <c r="B4" s="4" t="s">
        <v>3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4</v>
      </c>
      <c r="B1" s="2" t="s">
        <v>1</v>
      </c>
    </row>
    <row r="2" spans="1:2">
      <c r="B2" s="2" t="s">
        <v>2</v>
      </c>
    </row>
    <row r="3" spans="1:2">
      <c r="A3" s="3" t="s">
        <v>270</v>
      </c>
    </row>
    <row r="4" spans="1:2">
      <c r="A4" s="4" t="s">
        <v>360</v>
      </c>
      <c r="B4" s="4" t="s">
        <v>3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376</v>
      </c>
      <c r="B1" s="2" t="s">
        <v>1</v>
      </c>
    </row>
    <row r="2" spans="1:2">
      <c r="B2" s="2" t="s">
        <v>2</v>
      </c>
    </row>
    <row r="3" spans="1:2">
      <c r="A3" s="4" t="s">
        <v>377</v>
      </c>
    </row>
    <row r="4" spans="1:2">
      <c r="A4" s="4" t="s">
        <v>378</v>
      </c>
      <c r="B4" s="4" t="s">
        <v>379</v>
      </c>
    </row>
    <row r="5" spans="1:2">
      <c r="A5" s="4" t="s">
        <v>380</v>
      </c>
    </row>
    <row r="6" spans="1:2">
      <c r="A6" s="4" t="s">
        <v>378</v>
      </c>
      <c r="B6" s="4" t="s">
        <v>381</v>
      </c>
    </row>
    <row r="7" spans="1:2">
      <c r="A7" s="4" t="s">
        <v>382</v>
      </c>
    </row>
    <row r="8" spans="1:2">
      <c r="A8" s="4" t="s">
        <v>378</v>
      </c>
      <c r="B8" s="4" t="s">
        <v>379</v>
      </c>
    </row>
    <row r="9" spans="1:2">
      <c r="A9" s="4" t="s">
        <v>383</v>
      </c>
    </row>
    <row r="10" spans="1:2">
      <c r="A10" s="4" t="s">
        <v>378</v>
      </c>
      <c r="B10" s="4" t="s">
        <v>384</v>
      </c>
    </row>
    <row r="11" spans="1:2">
      <c r="A11" s="4" t="s">
        <v>385</v>
      </c>
    </row>
    <row r="12" spans="1:2">
      <c r="A12" s="4" t="s">
        <v>378</v>
      </c>
      <c r="B12" s="4" t="s">
        <v>3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s>
  <sheetData>
    <row r="1" spans="1:4">
      <c r="A1" s="1" t="s">
        <v>387</v>
      </c>
      <c r="B1" s="2" t="s">
        <v>388</v>
      </c>
      <c r="C1" s="2" t="s">
        <v>389</v>
      </c>
      <c r="D1" s="2" t="s">
        <v>390</v>
      </c>
    </row>
    <row r="2" spans="1:4">
      <c r="A2" s="4" t="s">
        <v>391</v>
      </c>
      <c r="C2" s="5" t="n">
        <v>880000</v>
      </c>
      <c r="D2" s="5" t="n">
        <v>870000</v>
      </c>
    </row>
    <row r="3" spans="1:4">
      <c r="A3" s="4" t="s">
        <v>392</v>
      </c>
      <c r="B3" s="5" t="n">
        <v>11230000</v>
      </c>
    </row>
    <row r="4" spans="1:4">
      <c r="A4" s="4" t="s">
        <v>393</v>
      </c>
    </row>
    <row r="5" spans="1:4">
      <c r="A5" s="4" t="s">
        <v>394</v>
      </c>
      <c r="C5" s="6" t="n">
        <v>65000</v>
      </c>
    </row>
    <row r="6" spans="1:4">
      <c r="A6" s="4" t="s">
        <v>395</v>
      </c>
    </row>
    <row r="7" spans="1:4">
      <c r="A7" s="4" t="s">
        <v>396</v>
      </c>
      <c r="C7" s="4" t="s">
        <v>397</v>
      </c>
    </row>
    <row r="8" spans="1:4">
      <c r="A8" s="4" t="s">
        <v>398</v>
      </c>
    </row>
    <row r="9" spans="1:4">
      <c r="A9" s="4" t="s">
        <v>396</v>
      </c>
      <c r="C9" s="4" t="s">
        <v>399</v>
      </c>
    </row>
    <row r="10" spans="1:4">
      <c r="A10" s="4" t="s">
        <v>400</v>
      </c>
    </row>
    <row r="11" spans="1:4">
      <c r="A11" s="4" t="s">
        <v>401</v>
      </c>
      <c r="C11" s="6" t="n">
        <v>205</v>
      </c>
    </row>
    <row r="12" spans="1:4">
      <c r="A12" s="4" t="s">
        <v>402</v>
      </c>
      <c r="C12" s="4" t="s">
        <v>403</v>
      </c>
    </row>
    <row r="13" spans="1:4">
      <c r="A13" s="4" t="s">
        <v>404</v>
      </c>
    </row>
    <row r="14" spans="1:4">
      <c r="A14" s="4" t="s">
        <v>401</v>
      </c>
      <c r="C14" s="6" t="n">
        <v>57</v>
      </c>
    </row>
    <row r="15" spans="1:4">
      <c r="A15" s="4" t="s">
        <v>402</v>
      </c>
      <c r="C15" s="4" t="s">
        <v>405</v>
      </c>
    </row>
    <row r="16" spans="1:4">
      <c r="A16" s="4" t="s">
        <v>406</v>
      </c>
    </row>
    <row r="17" spans="1:4">
      <c r="A17" s="4" t="s">
        <v>401</v>
      </c>
      <c r="C17" s="6" t="n">
        <v>148</v>
      </c>
    </row>
    <row r="18" spans="1:4">
      <c r="A18" s="4" t="s">
        <v>402</v>
      </c>
      <c r="C18" s="4" t="s">
        <v>403</v>
      </c>
    </row>
    <row r="19" spans="1:4">
      <c r="A19" s="4" t="s">
        <v>407</v>
      </c>
    </row>
    <row r="20" spans="1:4">
      <c r="A20" s="4" t="s">
        <v>402</v>
      </c>
      <c r="C20" s="4" t="s">
        <v>403</v>
      </c>
    </row>
    <row r="21" spans="1:4">
      <c r="A21" s="4" t="s">
        <v>408</v>
      </c>
    </row>
    <row r="22" spans="1:4">
      <c r="A22" s="4" t="s">
        <v>402</v>
      </c>
      <c r="C22" s="4" t="s">
        <v>403</v>
      </c>
    </row>
    <row r="23" spans="1:4">
      <c r="A23" s="4" t="s">
        <v>409</v>
      </c>
    </row>
    <row r="24" spans="1:4">
      <c r="A24" s="4" t="s">
        <v>401</v>
      </c>
      <c r="C24" s="6" t="n">
        <v>40</v>
      </c>
    </row>
    <row r="25" spans="1:4">
      <c r="A25" s="4" t="s">
        <v>402</v>
      </c>
      <c r="C25" s="4" t="s">
        <v>403</v>
      </c>
    </row>
    <row r="26" spans="1:4">
      <c r="A26" s="4" t="s">
        <v>410</v>
      </c>
      <c r="C26" s="6" t="n">
        <v>7</v>
      </c>
    </row>
    <row r="27" spans="1:4">
      <c r="A27" s="4" t="s">
        <v>411</v>
      </c>
    </row>
    <row r="28" spans="1:4">
      <c r="A28" s="4" t="s">
        <v>410</v>
      </c>
      <c r="C28" s="6" t="n">
        <v>100</v>
      </c>
    </row>
    <row r="29" spans="1:4">
      <c r="A29" s="4" t="s">
        <v>412</v>
      </c>
    </row>
    <row r="30" spans="1:4">
      <c r="A30" s="4" t="s">
        <v>410</v>
      </c>
      <c r="C30" s="6" t="n">
        <v>300</v>
      </c>
    </row>
    <row r="31" spans="1:4">
      <c r="A31" s="4" t="s">
        <v>413</v>
      </c>
    </row>
    <row r="32" spans="1:4">
      <c r="A32" s="4" t="s">
        <v>410</v>
      </c>
      <c r="C32" s="6" t="n">
        <v>500</v>
      </c>
    </row>
    <row r="33" spans="1:4">
      <c r="A33" s="4" t="s">
        <v>414</v>
      </c>
    </row>
    <row r="34" spans="1:4">
      <c r="A34" s="4" t="s">
        <v>410</v>
      </c>
      <c r="C34" s="6" t="n">
        <v>800</v>
      </c>
    </row>
    <row r="35" spans="1:4">
      <c r="A35" s="4" t="s">
        <v>415</v>
      </c>
    </row>
    <row r="36" spans="1:4">
      <c r="A36" s="4" t="s">
        <v>401</v>
      </c>
      <c r="C36" s="6" t="n">
        <v>3</v>
      </c>
    </row>
    <row r="37" spans="1:4">
      <c r="A37" s="4" t="s">
        <v>402</v>
      </c>
      <c r="C37" s="4" t="s">
        <v>4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38</v>
      </c>
    </row>
    <row r="3" spans="1:3">
      <c r="A3" s="4" t="s">
        <v>417</v>
      </c>
    </row>
    <row r="4" spans="1:3">
      <c r="A4" s="4" t="s">
        <v>418</v>
      </c>
      <c r="B4" s="4" t="s">
        <v>419</v>
      </c>
      <c r="C4" s="4" t="s">
        <v>420</v>
      </c>
    </row>
    <row r="5" spans="1:3">
      <c r="A5" s="4" t="s">
        <v>421</v>
      </c>
    </row>
    <row r="6" spans="1:3">
      <c r="A6" s="4" t="s">
        <v>418</v>
      </c>
      <c r="B6" s="4" t="s">
        <v>422</v>
      </c>
      <c r="C6" s="4" t="s">
        <v>422</v>
      </c>
    </row>
    <row r="7" spans="1:3">
      <c r="A7" s="4" t="s">
        <v>423</v>
      </c>
    </row>
    <row r="8" spans="1:3">
      <c r="A8" s="4" t="s">
        <v>418</v>
      </c>
      <c r="B8" s="4" t="s">
        <v>424</v>
      </c>
      <c r="C8" s="4" t="s">
        <v>425</v>
      </c>
    </row>
    <row r="9" spans="1:3">
      <c r="A9" s="4" t="s">
        <v>426</v>
      </c>
    </row>
    <row r="10" spans="1:3">
      <c r="A10" s="4" t="s">
        <v>418</v>
      </c>
      <c r="B10" s="4" t="s">
        <v>427</v>
      </c>
      <c r="C10" s="4" t="s">
        <v>42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29</v>
      </c>
      <c r="B1" s="2" t="s">
        <v>1</v>
      </c>
    </row>
    <row r="2" spans="1:2">
      <c r="B2" s="2" t="s">
        <v>430</v>
      </c>
    </row>
    <row r="3" spans="1:2">
      <c r="A3" s="3" t="s">
        <v>206</v>
      </c>
    </row>
    <row r="4" spans="1:2">
      <c r="A4" s="4" t="s">
        <v>431</v>
      </c>
      <c r="B4" s="4" t="s">
        <v>432</v>
      </c>
    </row>
    <row r="5" spans="1:2">
      <c r="A5" s="4" t="s">
        <v>433</v>
      </c>
      <c r="B5" s="5" t="n">
        <v>732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34</v>
      </c>
      <c r="B1" s="2" t="s">
        <v>2</v>
      </c>
      <c r="C1" s="2" t="s">
        <v>38</v>
      </c>
    </row>
    <row r="2" spans="1:3">
      <c r="A2" s="3" t="s">
        <v>40</v>
      </c>
    </row>
    <row r="3" spans="1:3">
      <c r="A3" s="4" t="s">
        <v>435</v>
      </c>
      <c r="B3" s="5" t="n">
        <v>10901929</v>
      </c>
      <c r="C3" s="5" t="n">
        <v>10524923</v>
      </c>
    </row>
    <row r="4" spans="1:3">
      <c r="A4" s="4" t="s">
        <v>436</v>
      </c>
      <c r="B4" s="4" t="s">
        <v>46</v>
      </c>
      <c r="C4" s="6" t="n">
        <v>750000</v>
      </c>
    </row>
    <row r="5" spans="1:3">
      <c r="A5" s="4" t="s">
        <v>437</v>
      </c>
      <c r="B5" s="6" t="n">
        <v>2808576</v>
      </c>
      <c r="C5" s="6" t="n">
        <v>10020896</v>
      </c>
    </row>
    <row r="6" spans="1:3">
      <c r="A6" s="4" t="s">
        <v>438</v>
      </c>
      <c r="B6" s="6" t="n">
        <v>3014478</v>
      </c>
      <c r="C6" s="4" t="s">
        <v>46</v>
      </c>
    </row>
    <row r="7" spans="1:3">
      <c r="A7" s="4" t="s">
        <v>439</v>
      </c>
      <c r="B7" s="6" t="n">
        <v>16724983</v>
      </c>
      <c r="C7" s="6" t="n">
        <v>21295819</v>
      </c>
    </row>
    <row r="8" spans="1:3">
      <c r="A8" s="3" t="s">
        <v>440</v>
      </c>
    </row>
    <row r="9" spans="1:3">
      <c r="A9" s="4" t="s">
        <v>441</v>
      </c>
      <c r="B9" s="6" t="n">
        <v>12711069</v>
      </c>
      <c r="C9" s="6" t="n">
        <v>13250000</v>
      </c>
    </row>
    <row r="10" spans="1:3">
      <c r="A10" s="4" t="s">
        <v>442</v>
      </c>
      <c r="B10" s="6" t="n">
        <v>9098041</v>
      </c>
      <c r="C10" s="4" t="s">
        <v>46</v>
      </c>
    </row>
    <row r="11" spans="1:3">
      <c r="A11" s="4" t="s">
        <v>443</v>
      </c>
      <c r="B11" s="6" t="n">
        <v>1585638</v>
      </c>
      <c r="C11" s="4" t="s">
        <v>46</v>
      </c>
    </row>
    <row r="12" spans="1:3">
      <c r="A12" s="4" t="s">
        <v>444</v>
      </c>
      <c r="B12" s="4" t="s">
        <v>46</v>
      </c>
      <c r="C12" s="6" t="n">
        <v>22042902</v>
      </c>
    </row>
    <row r="13" spans="1:3">
      <c r="A13" s="4" t="s">
        <v>439</v>
      </c>
      <c r="B13" s="6" t="n">
        <v>23394748</v>
      </c>
      <c r="C13" s="6" t="n">
        <v>35292902</v>
      </c>
    </row>
    <row r="14" spans="1:3">
      <c r="A14" s="4" t="s">
        <v>445</v>
      </c>
      <c r="B14" s="5" t="n">
        <v>40119731</v>
      </c>
      <c r="C14" s="5" t="n">
        <v>565887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46</v>
      </c>
      <c r="B1" s="2" t="s">
        <v>1</v>
      </c>
    </row>
    <row r="2" spans="1:3">
      <c r="B2" s="2" t="s">
        <v>2</v>
      </c>
      <c r="C2" s="2" t="s">
        <v>38</v>
      </c>
    </row>
    <row r="3" spans="1:3">
      <c r="A3" s="3" t="s">
        <v>447</v>
      </c>
    </row>
    <row r="4" spans="1:3">
      <c r="A4" s="4" t="s">
        <v>448</v>
      </c>
      <c r="B4" s="5" t="n">
        <v>487944</v>
      </c>
      <c r="C4" s="5" t="n">
        <v>75092</v>
      </c>
    </row>
    <row r="5" spans="1:3">
      <c r="A5" s="4" t="s">
        <v>449</v>
      </c>
      <c r="B5" s="5" t="n">
        <v>143726</v>
      </c>
      <c r="C5" s="5" t="n">
        <v>16782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50</v>
      </c>
      <c r="B1" s="2" t="s">
        <v>2</v>
      </c>
      <c r="C1" s="2" t="s">
        <v>38</v>
      </c>
    </row>
    <row r="2" spans="1:3">
      <c r="A2" s="3" t="s">
        <v>451</v>
      </c>
    </row>
    <row r="3" spans="1:3">
      <c r="A3" s="4" t="s">
        <v>452</v>
      </c>
      <c r="B3" s="5" t="n">
        <v>4929842</v>
      </c>
      <c r="C3" s="5" t="n">
        <v>5143003</v>
      </c>
    </row>
    <row r="4" spans="1:3">
      <c r="A4" s="4" t="s">
        <v>453</v>
      </c>
      <c r="B4" s="6" t="n">
        <v>-818000</v>
      </c>
      <c r="C4" s="6" t="n">
        <v>-833000</v>
      </c>
    </row>
    <row r="5" spans="1:3">
      <c r="A5" s="4" t="s">
        <v>454</v>
      </c>
      <c r="B5" s="6" t="n">
        <v>4111842</v>
      </c>
      <c r="C5" s="6" t="n">
        <v>4310003</v>
      </c>
    </row>
    <row r="6" spans="1:3">
      <c r="A6" s="4" t="s">
        <v>455</v>
      </c>
    </row>
    <row r="7" spans="1:3">
      <c r="A7" s="3" t="s">
        <v>451</v>
      </c>
    </row>
    <row r="8" spans="1:3">
      <c r="A8" s="4" t="s">
        <v>452</v>
      </c>
      <c r="B8" s="6" t="n">
        <v>4249154</v>
      </c>
      <c r="C8" s="6" t="n">
        <v>4439983</v>
      </c>
    </row>
    <row r="9" spans="1:3">
      <c r="A9" s="4" t="s">
        <v>453</v>
      </c>
      <c r="B9" s="6" t="n">
        <v>-770000</v>
      </c>
      <c r="C9" s="6" t="n">
        <v>-745000</v>
      </c>
    </row>
    <row r="10" spans="1:3">
      <c r="A10" s="4" t="s">
        <v>454</v>
      </c>
      <c r="B10" s="6" t="n">
        <v>3479154</v>
      </c>
      <c r="C10" s="6" t="n">
        <v>3694983</v>
      </c>
    </row>
    <row r="11" spans="1:3">
      <c r="A11" s="4" t="s">
        <v>456</v>
      </c>
    </row>
    <row r="12" spans="1:3">
      <c r="A12" s="3" t="s">
        <v>451</v>
      </c>
    </row>
    <row r="13" spans="1:3">
      <c r="A13" s="4" t="s">
        <v>452</v>
      </c>
      <c r="B13" s="6" t="n">
        <v>359241</v>
      </c>
      <c r="C13" s="6" t="n">
        <v>384659</v>
      </c>
    </row>
    <row r="14" spans="1:3">
      <c r="A14" s="4" t="s">
        <v>453</v>
      </c>
      <c r="B14" s="6" t="n">
        <v>-48000</v>
      </c>
      <c r="C14" s="6" t="n">
        <v>-88000</v>
      </c>
    </row>
    <row r="15" spans="1:3">
      <c r="A15" s="4" t="s">
        <v>454</v>
      </c>
      <c r="B15" s="6" t="n">
        <v>311241</v>
      </c>
      <c r="C15" s="6" t="n">
        <v>296659</v>
      </c>
    </row>
    <row r="16" spans="1:3">
      <c r="A16" s="4" t="s">
        <v>457</v>
      </c>
    </row>
    <row r="17" spans="1:3">
      <c r="A17" s="3" t="s">
        <v>451</v>
      </c>
    </row>
    <row r="18" spans="1:3">
      <c r="A18" s="4" t="s">
        <v>452</v>
      </c>
      <c r="B18" s="6" t="n">
        <v>321447</v>
      </c>
      <c r="C18" s="6" t="n">
        <v>318361</v>
      </c>
    </row>
    <row r="19" spans="1:3">
      <c r="A19" s="4" t="s">
        <v>453</v>
      </c>
      <c r="B19" s="4" t="s">
        <v>46</v>
      </c>
      <c r="C19" s="4" t="s">
        <v>46</v>
      </c>
    </row>
    <row r="20" spans="1:3">
      <c r="A20" s="4" t="s">
        <v>454</v>
      </c>
      <c r="B20" s="6" t="n">
        <v>321447</v>
      </c>
      <c r="C20" s="6" t="n">
        <v>318361</v>
      </c>
    </row>
    <row r="21" spans="1:3">
      <c r="A21" s="4" t="s">
        <v>458</v>
      </c>
    </row>
    <row r="22" spans="1:3">
      <c r="A22" s="3" t="s">
        <v>451</v>
      </c>
    </row>
    <row r="23" spans="1:3">
      <c r="A23" s="4" t="s">
        <v>452</v>
      </c>
      <c r="B23" s="6" t="n">
        <v>3889884</v>
      </c>
      <c r="C23" s="6" t="n">
        <v>4140364</v>
      </c>
    </row>
    <row r="24" spans="1:3">
      <c r="A24" s="4" t="s">
        <v>459</v>
      </c>
    </row>
    <row r="25" spans="1:3">
      <c r="A25" s="3" t="s">
        <v>451</v>
      </c>
    </row>
    <row r="26" spans="1:3">
      <c r="A26" s="4" t="s">
        <v>452</v>
      </c>
      <c r="B26" s="6" t="n">
        <v>3314182</v>
      </c>
      <c r="C26" s="6" t="n">
        <v>3550077</v>
      </c>
    </row>
    <row r="27" spans="1:3">
      <c r="A27" s="4" t="s">
        <v>460</v>
      </c>
    </row>
    <row r="28" spans="1:3">
      <c r="A28" s="3" t="s">
        <v>451</v>
      </c>
    </row>
    <row r="29" spans="1:3">
      <c r="A29" s="4" t="s">
        <v>452</v>
      </c>
      <c r="B29" s="6" t="n">
        <v>254255</v>
      </c>
      <c r="C29" s="6" t="n">
        <v>271926</v>
      </c>
    </row>
    <row r="30" spans="1:3">
      <c r="A30" s="4" t="s">
        <v>461</v>
      </c>
    </row>
    <row r="31" spans="1:3">
      <c r="A31" s="3" t="s">
        <v>451</v>
      </c>
    </row>
    <row r="32" spans="1:3">
      <c r="A32" s="4" t="s">
        <v>452</v>
      </c>
      <c r="B32" s="6" t="n">
        <v>321447</v>
      </c>
      <c r="C32" s="6" t="n">
        <v>318361</v>
      </c>
    </row>
    <row r="33" spans="1:3">
      <c r="A33" s="4" t="s">
        <v>462</v>
      </c>
    </row>
    <row r="34" spans="1:3">
      <c r="A34" s="3" t="s">
        <v>451</v>
      </c>
    </row>
    <row r="35" spans="1:3">
      <c r="A35" s="4" t="s">
        <v>452</v>
      </c>
      <c r="B35" s="6" t="n">
        <v>265687</v>
      </c>
      <c r="C35" s="6" t="n">
        <v>263732</v>
      </c>
    </row>
    <row r="36" spans="1:3">
      <c r="A36" s="4" t="s">
        <v>463</v>
      </c>
    </row>
    <row r="37" spans="1:3">
      <c r="A37" s="3" t="s">
        <v>451</v>
      </c>
    </row>
    <row r="38" spans="1:3">
      <c r="A38" s="4" t="s">
        <v>452</v>
      </c>
      <c r="B38" s="6" t="n">
        <v>224091</v>
      </c>
      <c r="C38" s="6" t="n">
        <v>216376</v>
      </c>
    </row>
    <row r="39" spans="1:3">
      <c r="A39" s="4" t="s">
        <v>464</v>
      </c>
    </row>
    <row r="40" spans="1:3">
      <c r="A40" s="3" t="s">
        <v>451</v>
      </c>
    </row>
    <row r="41" spans="1:3">
      <c r="A41" s="4" t="s">
        <v>452</v>
      </c>
      <c r="B41" s="6" t="n">
        <v>41596</v>
      </c>
      <c r="C41" s="6" t="n">
        <v>47356</v>
      </c>
    </row>
    <row r="42" spans="1:3">
      <c r="A42" s="4" t="s">
        <v>465</v>
      </c>
    </row>
    <row r="43" spans="1:3">
      <c r="A43" s="3" t="s">
        <v>451</v>
      </c>
    </row>
    <row r="44" spans="1:3">
      <c r="A44" s="4" t="s">
        <v>452</v>
      </c>
      <c r="B44" s="4" t="s">
        <v>46</v>
      </c>
      <c r="C44" s="4" t="s">
        <v>46</v>
      </c>
    </row>
    <row r="45" spans="1:3">
      <c r="A45" s="4" t="s">
        <v>466</v>
      </c>
    </row>
    <row r="46" spans="1:3">
      <c r="A46" s="3" t="s">
        <v>451</v>
      </c>
    </row>
    <row r="47" spans="1:3">
      <c r="A47" s="4" t="s">
        <v>452</v>
      </c>
      <c r="B47" s="6" t="n">
        <v>229544</v>
      </c>
      <c r="C47" s="6" t="n">
        <v>215682</v>
      </c>
    </row>
    <row r="48" spans="1:3">
      <c r="A48" s="4" t="s">
        <v>467</v>
      </c>
    </row>
    <row r="49" spans="1:3">
      <c r="A49" s="3" t="s">
        <v>451</v>
      </c>
    </row>
    <row r="50" spans="1:3">
      <c r="A50" s="4" t="s">
        <v>452</v>
      </c>
      <c r="B50" s="6" t="n">
        <v>199259</v>
      </c>
      <c r="C50" s="6" t="n">
        <v>187916</v>
      </c>
    </row>
    <row r="51" spans="1:3">
      <c r="A51" s="4" t="s">
        <v>468</v>
      </c>
    </row>
    <row r="52" spans="1:3">
      <c r="A52" s="3" t="s">
        <v>451</v>
      </c>
    </row>
    <row r="53" spans="1:3">
      <c r="A53" s="4" t="s">
        <v>452</v>
      </c>
      <c r="B53" s="6" t="n">
        <v>30285</v>
      </c>
      <c r="C53" s="6" t="n">
        <v>27766</v>
      </c>
    </row>
    <row r="54" spans="1:3">
      <c r="A54" s="4" t="s">
        <v>469</v>
      </c>
    </row>
    <row r="55" spans="1:3">
      <c r="A55" s="3" t="s">
        <v>451</v>
      </c>
    </row>
    <row r="56" spans="1:3">
      <c r="A56" s="4" t="s">
        <v>452</v>
      </c>
      <c r="B56" s="4" t="s">
        <v>46</v>
      </c>
      <c r="C56" s="4" t="s">
        <v>46</v>
      </c>
    </row>
    <row r="57" spans="1:3">
      <c r="A57" s="4" t="s">
        <v>470</v>
      </c>
    </row>
    <row r="58" spans="1:3">
      <c r="A58" s="3" t="s">
        <v>451</v>
      </c>
    </row>
    <row r="59" spans="1:3">
      <c r="A59" s="4" t="s">
        <v>452</v>
      </c>
      <c r="B59" s="6" t="n">
        <v>168638</v>
      </c>
      <c r="C59" s="6" t="n">
        <v>168254</v>
      </c>
    </row>
    <row r="60" spans="1:3">
      <c r="A60" s="4" t="s">
        <v>471</v>
      </c>
    </row>
    <row r="61" spans="1:3">
      <c r="A61" s="3" t="s">
        <v>451</v>
      </c>
    </row>
    <row r="62" spans="1:3">
      <c r="A62" s="4" t="s">
        <v>452</v>
      </c>
      <c r="B62" s="6" t="n">
        <v>153449</v>
      </c>
      <c r="C62" s="6" t="n">
        <v>150278</v>
      </c>
    </row>
    <row r="63" spans="1:3">
      <c r="A63" s="4" t="s">
        <v>472</v>
      </c>
    </row>
    <row r="64" spans="1:3">
      <c r="A64" s="3" t="s">
        <v>451</v>
      </c>
    </row>
    <row r="65" spans="1:3">
      <c r="A65" s="4" t="s">
        <v>452</v>
      </c>
      <c r="B65" s="6" t="n">
        <v>15189</v>
      </c>
      <c r="C65" s="6" t="n">
        <v>17976</v>
      </c>
    </row>
    <row r="66" spans="1:3">
      <c r="A66" s="4" t="s">
        <v>473</v>
      </c>
    </row>
    <row r="67" spans="1:3">
      <c r="A67" s="3" t="s">
        <v>451</v>
      </c>
    </row>
    <row r="68" spans="1:3">
      <c r="A68" s="4" t="s">
        <v>452</v>
      </c>
      <c r="B68" s="4" t="s">
        <v>46</v>
      </c>
      <c r="C68" s="4" t="s">
        <v>46</v>
      </c>
    </row>
    <row r="69" spans="1:3">
      <c r="A69" s="4" t="s">
        <v>474</v>
      </c>
    </row>
    <row r="70" spans="1:3">
      <c r="A70" s="3" t="s">
        <v>451</v>
      </c>
    </row>
    <row r="71" spans="1:3">
      <c r="A71" s="4" t="s">
        <v>452</v>
      </c>
      <c r="B71" s="6" t="n">
        <v>140481</v>
      </c>
      <c r="C71" s="6" t="n">
        <v>122813</v>
      </c>
    </row>
    <row r="72" spans="1:3">
      <c r="A72" s="4" t="s">
        <v>475</v>
      </c>
    </row>
    <row r="73" spans="1:3">
      <c r="A73" s="3" t="s">
        <v>451</v>
      </c>
    </row>
    <row r="74" spans="1:3">
      <c r="A74" s="4" t="s">
        <v>452</v>
      </c>
      <c r="B74" s="6" t="n">
        <v>131480</v>
      </c>
      <c r="C74" s="6" t="n">
        <v>110943</v>
      </c>
    </row>
    <row r="75" spans="1:3">
      <c r="A75" s="4" t="s">
        <v>476</v>
      </c>
    </row>
    <row r="76" spans="1:3">
      <c r="A76" s="3" t="s">
        <v>451</v>
      </c>
    </row>
    <row r="77" spans="1:3">
      <c r="A77" s="4" t="s">
        <v>452</v>
      </c>
      <c r="B77" s="6" t="n">
        <v>9001</v>
      </c>
      <c r="C77" s="6" t="n">
        <v>11870</v>
      </c>
    </row>
    <row r="78" spans="1:3">
      <c r="A78" s="4" t="s">
        <v>477</v>
      </c>
    </row>
    <row r="79" spans="1:3">
      <c r="A79" s="3" t="s">
        <v>451</v>
      </c>
    </row>
    <row r="80" spans="1:3">
      <c r="A80" s="4" t="s">
        <v>452</v>
      </c>
      <c r="B80" s="4" t="s">
        <v>46</v>
      </c>
      <c r="C80" s="4" t="s">
        <v>46</v>
      </c>
    </row>
    <row r="81" spans="1:3">
      <c r="A81" s="4" t="s">
        <v>478</v>
      </c>
    </row>
    <row r="82" spans="1:3">
      <c r="A82" s="3" t="s">
        <v>451</v>
      </c>
    </row>
    <row r="83" spans="1:3">
      <c r="A83" s="4" t="s">
        <v>452</v>
      </c>
      <c r="B83" s="6" t="n">
        <v>129385</v>
      </c>
      <c r="C83" s="6" t="n">
        <v>135919</v>
      </c>
    </row>
    <row r="84" spans="1:3">
      <c r="A84" s="4" t="s">
        <v>479</v>
      </c>
    </row>
    <row r="85" spans="1:3">
      <c r="A85" s="3" t="s">
        <v>451</v>
      </c>
    </row>
    <row r="86" spans="1:3">
      <c r="A86" s="4" t="s">
        <v>452</v>
      </c>
      <c r="B86" s="6" t="n">
        <v>125074</v>
      </c>
      <c r="C86" s="6" t="n">
        <v>131171</v>
      </c>
    </row>
    <row r="87" spans="1:3">
      <c r="A87" s="4" t="s">
        <v>480</v>
      </c>
    </row>
    <row r="88" spans="1:3">
      <c r="A88" s="3" t="s">
        <v>451</v>
      </c>
    </row>
    <row r="89" spans="1:3">
      <c r="A89" s="4" t="s">
        <v>452</v>
      </c>
      <c r="B89" s="6" t="n">
        <v>4311</v>
      </c>
      <c r="C89" s="6" t="n">
        <v>4748</v>
      </c>
    </row>
    <row r="90" spans="1:3">
      <c r="A90" s="4" t="s">
        <v>481</v>
      </c>
    </row>
    <row r="91" spans="1:3">
      <c r="A91" s="3" t="s">
        <v>451</v>
      </c>
    </row>
    <row r="92" spans="1:3">
      <c r="A92" s="4" t="s">
        <v>452</v>
      </c>
      <c r="B92" s="4" t="s">
        <v>46</v>
      </c>
      <c r="C92" s="4" t="s">
        <v>46</v>
      </c>
    </row>
    <row r="93" spans="1:3">
      <c r="A93" s="4" t="s">
        <v>482</v>
      </c>
    </row>
    <row r="94" spans="1:3">
      <c r="A94" s="3" t="s">
        <v>451</v>
      </c>
    </row>
    <row r="95" spans="1:3">
      <c r="A95" s="4" t="s">
        <v>452</v>
      </c>
      <c r="B95" s="6" t="n">
        <v>106223</v>
      </c>
      <c r="C95" s="6" t="n">
        <v>96239</v>
      </c>
    </row>
    <row r="96" spans="1:3">
      <c r="A96" s="4" t="s">
        <v>483</v>
      </c>
    </row>
    <row r="97" spans="1:3">
      <c r="A97" s="3" t="s">
        <v>451</v>
      </c>
    </row>
    <row r="98" spans="1:3">
      <c r="A98" s="4" t="s">
        <v>452</v>
      </c>
      <c r="B98" s="6" t="n">
        <v>101619</v>
      </c>
      <c r="C98" s="6" t="n">
        <v>93222</v>
      </c>
    </row>
    <row r="99" spans="1:3">
      <c r="A99" s="4" t="s">
        <v>484</v>
      </c>
    </row>
    <row r="100" spans="1:3">
      <c r="A100" s="3" t="s">
        <v>451</v>
      </c>
    </row>
    <row r="101" spans="1:3">
      <c r="A101" s="4" t="s">
        <v>452</v>
      </c>
      <c r="B101" s="6" t="n">
        <v>4604</v>
      </c>
      <c r="C101" s="6" t="n">
        <v>3017</v>
      </c>
    </row>
    <row r="102" spans="1:3">
      <c r="A102" s="4" t="s">
        <v>485</v>
      </c>
    </row>
    <row r="103" spans="1:3">
      <c r="A103" s="3" t="s">
        <v>451</v>
      </c>
    </row>
    <row r="104" spans="1:3">
      <c r="A104" s="4" t="s">
        <v>452</v>
      </c>
      <c r="B104" s="4" t="s">
        <v>46</v>
      </c>
      <c r="C104" s="4" t="s">
        <v>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v>
      </c>
      <c r="B1" s="2" t="s">
        <v>1</v>
      </c>
    </row>
    <row r="2" spans="1:3">
      <c r="B2" s="2" t="s">
        <v>2</v>
      </c>
      <c r="C2" s="2" t="s">
        <v>38</v>
      </c>
    </row>
    <row r="3" spans="1:3">
      <c r="A3" s="3" t="s">
        <v>153</v>
      </c>
    </row>
    <row r="4" spans="1:3">
      <c r="A4" s="4" t="s">
        <v>154</v>
      </c>
      <c r="B4" s="5" t="n">
        <v>-1520709</v>
      </c>
      <c r="C4" s="5" t="n">
        <v>1673007</v>
      </c>
    </row>
    <row r="5" spans="1:3">
      <c r="A5" s="3" t="s">
        <v>155</v>
      </c>
    </row>
    <row r="6" spans="1:3">
      <c r="A6" s="4" t="s">
        <v>156</v>
      </c>
      <c r="B6" s="6" t="n">
        <v>1899114</v>
      </c>
      <c r="C6" s="6" t="n">
        <v>1809525</v>
      </c>
    </row>
    <row r="7" spans="1:3">
      <c r="A7" s="4" t="s">
        <v>157</v>
      </c>
      <c r="B7" s="6" t="n">
        <v>794688</v>
      </c>
      <c r="C7" s="6" t="n">
        <v>534898</v>
      </c>
    </row>
    <row r="8" spans="1:3">
      <c r="A8" s="4" t="s">
        <v>142</v>
      </c>
      <c r="B8" s="4" t="s">
        <v>46</v>
      </c>
      <c r="C8" s="6" t="n">
        <v>27924</v>
      </c>
    </row>
    <row r="9" spans="1:3">
      <c r="A9" s="4" t="s">
        <v>68</v>
      </c>
      <c r="B9" s="6" t="n">
        <v>-661000</v>
      </c>
      <c r="C9" s="6" t="n">
        <v>570000</v>
      </c>
    </row>
    <row r="10" spans="1:3">
      <c r="A10" s="4" t="s">
        <v>158</v>
      </c>
      <c r="B10" s="6" t="n">
        <v>941367</v>
      </c>
      <c r="C10" s="6" t="n">
        <v>22131</v>
      </c>
    </row>
    <row r="11" spans="1:3">
      <c r="A11" s="4" t="s">
        <v>159</v>
      </c>
      <c r="B11" s="6" t="n">
        <v>-121998</v>
      </c>
      <c r="C11" s="4" t="s">
        <v>46</v>
      </c>
    </row>
    <row r="12" spans="1:3">
      <c r="A12" s="3" t="s">
        <v>160</v>
      </c>
    </row>
    <row r="13" spans="1:3">
      <c r="A13" s="4" t="s">
        <v>161</v>
      </c>
      <c r="B13" s="6" t="n">
        <v>198161</v>
      </c>
      <c r="C13" s="6" t="n">
        <v>128273</v>
      </c>
    </row>
    <row r="14" spans="1:3">
      <c r="A14" s="4" t="s">
        <v>162</v>
      </c>
      <c r="B14" s="6" t="n">
        <v>270863</v>
      </c>
      <c r="C14" s="6" t="n">
        <v>-67414</v>
      </c>
    </row>
    <row r="15" spans="1:3">
      <c r="A15" s="4" t="s">
        <v>163</v>
      </c>
      <c r="B15" s="6" t="n">
        <v>582282</v>
      </c>
      <c r="C15" s="6" t="n">
        <v>-35382</v>
      </c>
    </row>
    <row r="16" spans="1:3">
      <c r="A16" s="4" t="s">
        <v>164</v>
      </c>
      <c r="B16" s="6" t="n">
        <v>260618</v>
      </c>
      <c r="C16" s="6" t="n">
        <v>-32425</v>
      </c>
    </row>
    <row r="17" spans="1:3">
      <c r="A17" s="4" t="s">
        <v>58</v>
      </c>
      <c r="B17" s="6" t="n">
        <v>-18812565</v>
      </c>
      <c r="C17" s="6" t="n">
        <v>-1418872</v>
      </c>
    </row>
    <row r="18" spans="1:3">
      <c r="A18" s="4" t="s">
        <v>165</v>
      </c>
      <c r="B18" s="6" t="n">
        <v>-221932</v>
      </c>
      <c r="C18" s="6" t="n">
        <v>-42072</v>
      </c>
    </row>
    <row r="19" spans="1:3">
      <c r="A19" s="4" t="s">
        <v>166</v>
      </c>
      <c r="B19" s="4" t="s">
        <v>46</v>
      </c>
      <c r="C19" s="6" t="n">
        <v>1845756</v>
      </c>
    </row>
    <row r="20" spans="1:3">
      <c r="A20" s="4" t="s">
        <v>167</v>
      </c>
      <c r="B20" s="6" t="n">
        <v>-16391111</v>
      </c>
      <c r="C20" s="6" t="n">
        <v>5015349</v>
      </c>
    </row>
    <row r="21" spans="1:3">
      <c r="A21" s="3" t="s">
        <v>168</v>
      </c>
    </row>
    <row r="22" spans="1:3">
      <c r="A22" s="4" t="s">
        <v>169</v>
      </c>
      <c r="B22" s="6" t="n">
        <v>-29713003</v>
      </c>
      <c r="C22" s="6" t="n">
        <v>-35292902</v>
      </c>
    </row>
    <row r="23" spans="1:3">
      <c r="A23" s="4" t="s">
        <v>170</v>
      </c>
      <c r="B23" s="6" t="n">
        <v>41711012</v>
      </c>
      <c r="C23" s="4" t="s">
        <v>46</v>
      </c>
    </row>
    <row r="24" spans="1:3">
      <c r="A24" s="4" t="s">
        <v>171</v>
      </c>
      <c r="B24" s="6" t="n">
        <v>-960883</v>
      </c>
      <c r="C24" s="6" t="n">
        <v>-2616616</v>
      </c>
    </row>
    <row r="25" spans="1:3">
      <c r="A25" s="4" t="s">
        <v>172</v>
      </c>
      <c r="B25" s="6" t="n">
        <v>-76707</v>
      </c>
      <c r="C25" s="4" t="s">
        <v>46</v>
      </c>
    </row>
    <row r="26" spans="1:3">
      <c r="A26" s="4" t="s">
        <v>173</v>
      </c>
      <c r="C26" s="6" t="n">
        <v>-513743</v>
      </c>
    </row>
    <row r="27" spans="1:3">
      <c r="A27" s="4" t="s">
        <v>174</v>
      </c>
      <c r="B27" s="6" t="n">
        <v>3435963</v>
      </c>
      <c r="C27" s="4" t="s">
        <v>46</v>
      </c>
    </row>
    <row r="28" spans="1:3">
      <c r="A28" s="4" t="s">
        <v>175</v>
      </c>
      <c r="B28" s="6" t="n">
        <v>12000</v>
      </c>
      <c r="C28" s="6" t="n">
        <v>16959</v>
      </c>
    </row>
    <row r="29" spans="1:3">
      <c r="A29" s="4" t="s">
        <v>176</v>
      </c>
      <c r="B29" s="4" t="s">
        <v>46</v>
      </c>
      <c r="C29" s="6" t="n">
        <v>4368037</v>
      </c>
    </row>
    <row r="30" spans="1:3">
      <c r="A30" s="4" t="s">
        <v>177</v>
      </c>
      <c r="B30" s="4" t="s">
        <v>46</v>
      </c>
      <c r="C30" s="6" t="n">
        <v>48252690</v>
      </c>
    </row>
    <row r="31" spans="1:3">
      <c r="A31" s="4" t="s">
        <v>178</v>
      </c>
      <c r="B31" s="6" t="n">
        <v>14408382</v>
      </c>
      <c r="C31" s="6" t="n">
        <v>14214425</v>
      </c>
    </row>
    <row r="32" spans="1:3">
      <c r="A32" s="3" t="s">
        <v>179</v>
      </c>
    </row>
    <row r="33" spans="1:3">
      <c r="A33" s="4" t="s">
        <v>180</v>
      </c>
      <c r="B33" s="6" t="n">
        <v>-51992</v>
      </c>
      <c r="C33" s="6" t="n">
        <v>-96722</v>
      </c>
    </row>
    <row r="34" spans="1:3">
      <c r="A34" s="4" t="s">
        <v>181</v>
      </c>
      <c r="B34" s="4" t="s">
        <v>46</v>
      </c>
      <c r="C34" s="6" t="n">
        <v>-998426</v>
      </c>
    </row>
    <row r="35" spans="1:3">
      <c r="A35" s="4" t="s">
        <v>182</v>
      </c>
      <c r="B35" s="4" t="s">
        <v>46</v>
      </c>
      <c r="C35" s="6" t="n">
        <v>-5128896</v>
      </c>
    </row>
    <row r="36" spans="1:3">
      <c r="A36" s="4" t="s">
        <v>183</v>
      </c>
      <c r="B36" s="6" t="n">
        <v>-9697</v>
      </c>
      <c r="C36" s="6" t="n">
        <v>-480928</v>
      </c>
    </row>
    <row r="37" spans="1:3">
      <c r="A37" s="4" t="s">
        <v>184</v>
      </c>
      <c r="B37" s="6" t="n">
        <v>-47135</v>
      </c>
      <c r="C37" s="6" t="n">
        <v>-42816</v>
      </c>
    </row>
    <row r="38" spans="1:3">
      <c r="A38" s="4" t="s">
        <v>185</v>
      </c>
      <c r="B38" s="6" t="n">
        <v>-601200</v>
      </c>
      <c r="C38" s="4" t="s">
        <v>46</v>
      </c>
    </row>
    <row r="39" spans="1:3">
      <c r="A39" s="4" t="s">
        <v>186</v>
      </c>
      <c r="B39" s="6" t="n">
        <v>-1878083</v>
      </c>
      <c r="C39" s="6" t="n">
        <v>-939100</v>
      </c>
    </row>
    <row r="40" spans="1:3">
      <c r="A40" s="4" t="s">
        <v>187</v>
      </c>
      <c r="B40" s="4" t="s">
        <v>46</v>
      </c>
      <c r="C40" s="6" t="n">
        <v>-4407042</v>
      </c>
    </row>
    <row r="41" spans="1:3">
      <c r="A41" s="4" t="s">
        <v>188</v>
      </c>
      <c r="B41" s="6" t="n">
        <v>-2588107</v>
      </c>
      <c r="C41" s="6" t="n">
        <v>-12093930</v>
      </c>
    </row>
    <row r="42" spans="1:3">
      <c r="A42" s="4" t="s">
        <v>189</v>
      </c>
      <c r="B42" s="6" t="n">
        <v>-4570836</v>
      </c>
      <c r="C42" s="6" t="n">
        <v>7135844</v>
      </c>
    </row>
    <row r="43" spans="1:3">
      <c r="A43" s="3" t="s">
        <v>190</v>
      </c>
    </row>
    <row r="44" spans="1:3">
      <c r="A44" s="4" t="s">
        <v>191</v>
      </c>
      <c r="B44" s="6" t="n">
        <v>21295819</v>
      </c>
      <c r="C44" s="6" t="n">
        <v>14159975</v>
      </c>
    </row>
    <row r="45" spans="1:3">
      <c r="A45" s="4" t="s">
        <v>192</v>
      </c>
      <c r="B45" s="6" t="n">
        <v>16724983</v>
      </c>
      <c r="C45" s="6" t="n">
        <v>21295819</v>
      </c>
    </row>
    <row r="46" spans="1:3">
      <c r="A46" s="3" t="s">
        <v>193</v>
      </c>
    </row>
    <row r="47" spans="1:3">
      <c r="A47" s="4" t="s">
        <v>194</v>
      </c>
      <c r="B47" s="6" t="n">
        <v>19284007</v>
      </c>
      <c r="C47" s="6" t="n">
        <v>3648839</v>
      </c>
    </row>
    <row r="48" spans="1:3">
      <c r="A48" s="4" t="s">
        <v>195</v>
      </c>
      <c r="B48" s="6" t="n">
        <v>124817</v>
      </c>
      <c r="C48" s="6" t="n">
        <v>189436</v>
      </c>
    </row>
    <row r="49" spans="1:3">
      <c r="A49" s="3" t="s">
        <v>196</v>
      </c>
    </row>
    <row r="50" spans="1:3">
      <c r="A50" s="4" t="s">
        <v>197</v>
      </c>
      <c r="B50" s="4" t="s">
        <v>46</v>
      </c>
      <c r="C50" s="6" t="n">
        <v>3433856</v>
      </c>
    </row>
    <row r="51" spans="1:3">
      <c r="A51" s="4" t="s">
        <v>198</v>
      </c>
      <c r="B51" s="4" t="s">
        <v>46</v>
      </c>
      <c r="C51" s="6" t="n">
        <v>789216</v>
      </c>
    </row>
    <row r="52" spans="1:3">
      <c r="A52" s="4" t="s">
        <v>199</v>
      </c>
      <c r="C52" s="6" t="n">
        <v>1471653</v>
      </c>
    </row>
    <row r="53" spans="1:3">
      <c r="A53" s="4" t="s">
        <v>200</v>
      </c>
      <c r="B53" s="4" t="s">
        <v>46</v>
      </c>
      <c r="C53" s="6" t="n">
        <v>4343474</v>
      </c>
    </row>
    <row r="54" spans="1:3">
      <c r="A54" s="4" t="s">
        <v>201</v>
      </c>
      <c r="B54" s="4" t="s">
        <v>46</v>
      </c>
      <c r="C54" s="5" t="n">
        <v>650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86</v>
      </c>
      <c r="B1" s="2" t="s">
        <v>1</v>
      </c>
    </row>
    <row r="2" spans="1:3">
      <c r="B2" s="2" t="s">
        <v>2</v>
      </c>
      <c r="C2" s="2" t="s">
        <v>38</v>
      </c>
    </row>
    <row r="3" spans="1:3">
      <c r="A3" s="3" t="s">
        <v>487</v>
      </c>
    </row>
    <row r="4" spans="1:3">
      <c r="A4" s="4" t="s">
        <v>488</v>
      </c>
      <c r="B4" s="5" t="n">
        <v>833000</v>
      </c>
      <c r="C4" s="5" t="n">
        <v>1036000</v>
      </c>
    </row>
    <row r="5" spans="1:3">
      <c r="A5" s="4" t="s">
        <v>489</v>
      </c>
      <c r="B5" s="6" t="n">
        <v>1241638</v>
      </c>
      <c r="C5" s="6" t="n">
        <v>1122144</v>
      </c>
    </row>
    <row r="6" spans="1:3">
      <c r="A6" s="4" t="s">
        <v>490</v>
      </c>
      <c r="B6" s="6" t="n">
        <v>-1256638</v>
      </c>
      <c r="C6" s="6" t="n">
        <v>-1325144</v>
      </c>
    </row>
    <row r="7" spans="1:3">
      <c r="A7" s="4" t="s">
        <v>491</v>
      </c>
      <c r="B7" s="5" t="n">
        <v>818000</v>
      </c>
      <c r="C7" s="5" t="n">
        <v>833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1"/>
    <col customWidth="1" max="2" min="2" width="14"/>
  </cols>
  <sheetData>
    <row r="1" spans="1:2">
      <c r="A1" s="1" t="s">
        <v>492</v>
      </c>
      <c r="B1" s="2" t="s">
        <v>2</v>
      </c>
    </row>
    <row r="2" spans="1:2">
      <c r="A2" s="3" t="s">
        <v>451</v>
      </c>
    </row>
    <row r="3" spans="1:2">
      <c r="A3" s="4" t="s">
        <v>493</v>
      </c>
      <c r="B3" s="4" t="s">
        <v>494</v>
      </c>
    </row>
    <row r="4" spans="1:2">
      <c r="A4" s="4" t="s">
        <v>462</v>
      </c>
    </row>
    <row r="5" spans="1:2">
      <c r="A5" s="3" t="s">
        <v>451</v>
      </c>
    </row>
    <row r="6" spans="1:2">
      <c r="A6" s="4" t="s">
        <v>493</v>
      </c>
      <c r="B6" s="4" t="s">
        <v>494</v>
      </c>
    </row>
    <row r="7" spans="1:2">
      <c r="A7" s="4" t="s">
        <v>466</v>
      </c>
    </row>
    <row r="8" spans="1:2">
      <c r="A8" s="3" t="s">
        <v>451</v>
      </c>
    </row>
    <row r="9" spans="1:2">
      <c r="A9" s="4" t="s">
        <v>493</v>
      </c>
      <c r="B9" s="4" t="s">
        <v>495</v>
      </c>
    </row>
    <row r="10" spans="1:2">
      <c r="A10" s="4" t="s">
        <v>470</v>
      </c>
    </row>
    <row r="11" spans="1:2">
      <c r="A11" s="3" t="s">
        <v>451</v>
      </c>
    </row>
    <row r="12" spans="1:2">
      <c r="A12" s="4" t="s">
        <v>493</v>
      </c>
      <c r="B12" s="4" t="s">
        <v>496</v>
      </c>
    </row>
    <row r="13" spans="1:2">
      <c r="A13" s="4" t="s">
        <v>474</v>
      </c>
    </row>
    <row r="14" spans="1:2">
      <c r="A14" s="3" t="s">
        <v>451</v>
      </c>
    </row>
    <row r="15" spans="1:2">
      <c r="A15" s="4" t="s">
        <v>493</v>
      </c>
      <c r="B15" s="4" t="s">
        <v>497</v>
      </c>
    </row>
    <row r="16" spans="1:2">
      <c r="A16" s="4" t="s">
        <v>478</v>
      </c>
    </row>
    <row r="17" spans="1:2">
      <c r="A17" s="3" t="s">
        <v>451</v>
      </c>
    </row>
    <row r="18" spans="1:2">
      <c r="A18" s="4" t="s">
        <v>493</v>
      </c>
      <c r="B18" s="4" t="s">
        <v>498</v>
      </c>
    </row>
    <row r="19" spans="1:2">
      <c r="A19" s="4" t="s">
        <v>482</v>
      </c>
    </row>
    <row r="20" spans="1:2">
      <c r="A20" s="3" t="s">
        <v>451</v>
      </c>
    </row>
    <row r="21" spans="1:2">
      <c r="A21" s="4" t="s">
        <v>493</v>
      </c>
      <c r="B21" s="4" t="s">
        <v>4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500</v>
      </c>
      <c r="B1" s="2" t="s">
        <v>2</v>
      </c>
      <c r="C1" s="2" t="s">
        <v>38</v>
      </c>
    </row>
    <row r="2" spans="1:3">
      <c r="A2" s="4" t="s">
        <v>162</v>
      </c>
      <c r="B2" s="5" t="n">
        <v>518208</v>
      </c>
      <c r="C2" s="5" t="n">
        <v>780071</v>
      </c>
    </row>
    <row r="3" spans="1:3">
      <c r="A3" s="4" t="s">
        <v>501</v>
      </c>
      <c r="B3" s="6" t="n">
        <v>-25000</v>
      </c>
      <c r="C3" s="6" t="n">
        <v>-16000</v>
      </c>
    </row>
    <row r="4" spans="1:3">
      <c r="A4" s="4" t="s">
        <v>502</v>
      </c>
      <c r="B4" s="6" t="n">
        <v>493208</v>
      </c>
      <c r="C4" s="6" t="n">
        <v>764071</v>
      </c>
    </row>
    <row r="5" spans="1:3">
      <c r="A5" s="4" t="s">
        <v>503</v>
      </c>
    </row>
    <row r="6" spans="1:3">
      <c r="A6" s="4" t="s">
        <v>162</v>
      </c>
      <c r="B6" s="6" t="n">
        <v>130251</v>
      </c>
      <c r="C6" s="6" t="n">
        <v>399459</v>
      </c>
    </row>
    <row r="7" spans="1:3">
      <c r="A7" s="4" t="s">
        <v>501</v>
      </c>
      <c r="B7" s="4" t="s">
        <v>46</v>
      </c>
      <c r="C7" s="4" t="s">
        <v>46</v>
      </c>
    </row>
    <row r="8" spans="1:3">
      <c r="A8" s="4" t="s">
        <v>502</v>
      </c>
      <c r="B8" s="6" t="n">
        <v>130251</v>
      </c>
      <c r="C8" s="6" t="n">
        <v>399459</v>
      </c>
    </row>
    <row r="9" spans="1:3">
      <c r="A9" s="4" t="s">
        <v>504</v>
      </c>
    </row>
    <row r="10" spans="1:3">
      <c r="A10" s="4" t="s">
        <v>162</v>
      </c>
      <c r="B10" s="6" t="n">
        <v>372076</v>
      </c>
      <c r="C10" s="6" t="n">
        <v>365476</v>
      </c>
    </row>
    <row r="11" spans="1:3">
      <c r="A11" s="4" t="s">
        <v>501</v>
      </c>
      <c r="B11" s="6" t="n">
        <v>-25000</v>
      </c>
      <c r="C11" s="6" t="n">
        <v>-16000</v>
      </c>
    </row>
    <row r="12" spans="1:3">
      <c r="A12" s="4" t="s">
        <v>502</v>
      </c>
      <c r="B12" s="6" t="n">
        <v>347076</v>
      </c>
      <c r="C12" s="6" t="n">
        <v>349476</v>
      </c>
    </row>
    <row r="13" spans="1:3">
      <c r="A13" s="4" t="s">
        <v>505</v>
      </c>
    </row>
    <row r="14" spans="1:3">
      <c r="A14" s="4" t="s">
        <v>162</v>
      </c>
      <c r="B14" s="6" t="n">
        <v>15881</v>
      </c>
      <c r="C14" s="6" t="n">
        <v>15136</v>
      </c>
    </row>
    <row r="15" spans="1:3">
      <c r="A15" s="4" t="s">
        <v>501</v>
      </c>
      <c r="B15" s="4" t="s">
        <v>46</v>
      </c>
      <c r="C15" s="4" t="s">
        <v>46</v>
      </c>
    </row>
    <row r="16" spans="1:3">
      <c r="A16" s="4" t="s">
        <v>502</v>
      </c>
      <c r="B16" s="5" t="n">
        <v>15881</v>
      </c>
      <c r="C16" s="5" t="n">
        <v>151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506</v>
      </c>
      <c r="B1" s="2" t="s">
        <v>2</v>
      </c>
      <c r="C1" s="2" t="s">
        <v>38</v>
      </c>
    </row>
    <row r="2" spans="1:3">
      <c r="A2" s="3" t="s">
        <v>507</v>
      </c>
    </row>
    <row r="3" spans="1:3">
      <c r="A3" s="4" t="s">
        <v>445</v>
      </c>
      <c r="B3" s="5" t="n">
        <v>8467512</v>
      </c>
      <c r="C3" s="5" t="n">
        <v>9130842</v>
      </c>
    </row>
    <row r="4" spans="1:3">
      <c r="A4" s="4" t="s">
        <v>508</v>
      </c>
      <c r="B4" s="6" t="n">
        <v>670000</v>
      </c>
      <c r="C4" s="6" t="n">
        <v>576000</v>
      </c>
    </row>
    <row r="5" spans="1:3">
      <c r="A5" s="4" t="s">
        <v>503</v>
      </c>
    </row>
    <row r="6" spans="1:3">
      <c r="A6" s="3" t="s">
        <v>507</v>
      </c>
    </row>
    <row r="7" spans="1:3">
      <c r="A7" s="4" t="s">
        <v>445</v>
      </c>
      <c r="B7" s="6" t="n">
        <v>5456898</v>
      </c>
      <c r="C7" s="6" t="n">
        <v>5723932</v>
      </c>
    </row>
    <row r="8" spans="1:3">
      <c r="A8" s="4" t="s">
        <v>504</v>
      </c>
    </row>
    <row r="9" spans="1:3">
      <c r="A9" s="3" t="s">
        <v>507</v>
      </c>
    </row>
    <row r="10" spans="1:3">
      <c r="A10" s="4" t="s">
        <v>445</v>
      </c>
      <c r="B10" s="6" t="n">
        <v>2848484</v>
      </c>
      <c r="C10" s="6" t="n">
        <v>3128052</v>
      </c>
    </row>
    <row r="11" spans="1:3">
      <c r="A11" s="4" t="s">
        <v>505</v>
      </c>
    </row>
    <row r="12" spans="1:3">
      <c r="A12" s="3" t="s">
        <v>507</v>
      </c>
    </row>
    <row r="13" spans="1:3">
      <c r="A13" s="4" t="s">
        <v>445</v>
      </c>
      <c r="B13" s="6" t="n">
        <v>832130</v>
      </c>
      <c r="C13" s="6" t="n">
        <v>854858</v>
      </c>
    </row>
    <row r="14" spans="1:3">
      <c r="A14" s="4" t="s">
        <v>509</v>
      </c>
    </row>
    <row r="15" spans="1:3">
      <c r="A15" s="3" t="s">
        <v>507</v>
      </c>
    </row>
    <row r="16" spans="1:3">
      <c r="A16" s="4" t="s">
        <v>508</v>
      </c>
      <c r="B16" s="5" t="n">
        <v>-670000</v>
      </c>
      <c r="C16" s="5" t="n">
        <v>-576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510</v>
      </c>
      <c r="B1" s="2" t="s">
        <v>2</v>
      </c>
      <c r="C1" s="2" t="s">
        <v>38</v>
      </c>
    </row>
    <row r="2" spans="1:3">
      <c r="A2" s="3" t="s">
        <v>219</v>
      </c>
    </row>
    <row r="3" spans="1:3">
      <c r="A3" s="4" t="s">
        <v>511</v>
      </c>
      <c r="B3" s="5" t="n">
        <v>670000</v>
      </c>
      <c r="C3" s="5" t="n">
        <v>576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12</v>
      </c>
      <c r="B1" s="2" t="s">
        <v>1</v>
      </c>
    </row>
    <row r="2" spans="1:4">
      <c r="B2" s="2" t="s">
        <v>2</v>
      </c>
      <c r="C2" s="2" t="s">
        <v>38</v>
      </c>
      <c r="D2" s="2" t="s">
        <v>513</v>
      </c>
    </row>
    <row r="3" spans="1:4">
      <c r="A3" s="3" t="s">
        <v>514</v>
      </c>
    </row>
    <row r="4" spans="1:4">
      <c r="A4" s="4" t="s">
        <v>515</v>
      </c>
      <c r="B4" s="5" t="n">
        <v>16576998</v>
      </c>
      <c r="C4" s="5" t="n">
        <v>16873533</v>
      </c>
      <c r="D4" s="5" t="n">
        <v>13437427</v>
      </c>
    </row>
    <row r="5" spans="1:4">
      <c r="A5" s="4" t="s">
        <v>516</v>
      </c>
      <c r="B5" s="6" t="n">
        <v>30000</v>
      </c>
      <c r="C5" s="6" t="n">
        <v>1170000</v>
      </c>
    </row>
    <row r="6" spans="1:4">
      <c r="A6" s="4" t="s">
        <v>517</v>
      </c>
      <c r="B6" s="6" t="n">
        <v>960883</v>
      </c>
      <c r="C6" s="6" t="n">
        <v>2616616</v>
      </c>
    </row>
    <row r="7" spans="1:4">
      <c r="A7" s="4" t="s">
        <v>518</v>
      </c>
      <c r="B7" s="6" t="n">
        <v>-1287418</v>
      </c>
      <c r="C7" s="6" t="n">
        <v>-350510</v>
      </c>
    </row>
    <row r="8" spans="1:4">
      <c r="A8" s="4" t="s">
        <v>519</v>
      </c>
      <c r="B8" s="6" t="n">
        <v>-6631172</v>
      </c>
      <c r="C8" s="6" t="n">
        <v>-5526299</v>
      </c>
      <c r="D8" s="6" t="n">
        <v>-4028193</v>
      </c>
    </row>
    <row r="9" spans="1:4">
      <c r="A9" s="4" t="s">
        <v>520</v>
      </c>
      <c r="C9" s="4" t="s">
        <v>46</v>
      </c>
    </row>
    <row r="10" spans="1:4">
      <c r="A10" s="4" t="s">
        <v>521</v>
      </c>
      <c r="B10" s="6" t="n">
        <v>-1899114</v>
      </c>
      <c r="C10" s="6" t="n">
        <v>-1809525</v>
      </c>
    </row>
    <row r="11" spans="1:4">
      <c r="A11" s="4" t="s">
        <v>522</v>
      </c>
      <c r="B11" s="6" t="n">
        <v>794241</v>
      </c>
      <c r="C11" s="6" t="n">
        <v>311419</v>
      </c>
    </row>
    <row r="12" spans="1:4">
      <c r="A12" s="4" t="s">
        <v>523</v>
      </c>
      <c r="B12" s="6" t="n">
        <v>9945826</v>
      </c>
      <c r="C12" s="6" t="n">
        <v>11347234</v>
      </c>
      <c r="D12" s="6" t="n">
        <v>9409234</v>
      </c>
    </row>
    <row r="13" spans="1:4">
      <c r="A13" s="4" t="s">
        <v>524</v>
      </c>
      <c r="B13" s="6" t="n">
        <v>30000</v>
      </c>
      <c r="C13" s="6" t="n">
        <v>1170000</v>
      </c>
    </row>
    <row r="14" spans="1:4">
      <c r="A14" s="4" t="s">
        <v>525</v>
      </c>
      <c r="B14" s="6" t="n">
        <v>-938231</v>
      </c>
      <c r="C14" s="6" t="n">
        <v>807091</v>
      </c>
    </row>
    <row r="15" spans="1:4">
      <c r="A15" s="4" t="s">
        <v>526</v>
      </c>
      <c r="B15" s="6" t="n">
        <v>-493177</v>
      </c>
      <c r="C15" s="6" t="n">
        <v>-39091</v>
      </c>
    </row>
    <row r="16" spans="1:4">
      <c r="A16" s="4" t="s">
        <v>527</v>
      </c>
    </row>
    <row r="17" spans="1:4">
      <c r="A17" s="3" t="s">
        <v>514</v>
      </c>
    </row>
    <row r="18" spans="1:4">
      <c r="A18" s="4" t="s">
        <v>515</v>
      </c>
      <c r="B18" s="6" t="n">
        <v>8182321</v>
      </c>
      <c r="C18" s="6" t="n">
        <v>8706997</v>
      </c>
      <c r="D18" s="6" t="n">
        <v>5666175</v>
      </c>
    </row>
    <row r="19" spans="1:4">
      <c r="A19" s="4" t="s">
        <v>516</v>
      </c>
      <c r="B19" s="6" t="n">
        <v>30000</v>
      </c>
      <c r="C19" s="6" t="n">
        <v>1170000</v>
      </c>
    </row>
    <row r="20" spans="1:4">
      <c r="A20" s="4" t="s">
        <v>517</v>
      </c>
      <c r="B20" s="6" t="n">
        <v>693448</v>
      </c>
      <c r="C20" s="6" t="n">
        <v>2221332</v>
      </c>
    </row>
    <row r="21" spans="1:4">
      <c r="A21" s="4" t="s">
        <v>518</v>
      </c>
      <c r="B21" s="6" t="n">
        <v>-1248124</v>
      </c>
      <c r="C21" s="6" t="n">
        <v>-350510</v>
      </c>
    </row>
    <row r="22" spans="1:4">
      <c r="A22" s="4" t="s">
        <v>528</v>
      </c>
    </row>
    <row r="23" spans="1:4">
      <c r="A23" s="3" t="s">
        <v>514</v>
      </c>
    </row>
    <row r="24" spans="1:4">
      <c r="A24" s="4" t="s">
        <v>515</v>
      </c>
      <c r="B24" s="6" t="n">
        <v>1736669</v>
      </c>
      <c r="C24" s="6" t="n">
        <v>1634489</v>
      </c>
      <c r="D24" s="6" t="n">
        <v>1424768</v>
      </c>
    </row>
    <row r="25" spans="1:4">
      <c r="A25" s="4" t="s">
        <v>516</v>
      </c>
      <c r="B25" s="4" t="s">
        <v>46</v>
      </c>
      <c r="C25" s="4" t="s">
        <v>46</v>
      </c>
    </row>
    <row r="26" spans="1:4">
      <c r="A26" s="4" t="s">
        <v>517</v>
      </c>
      <c r="B26" s="6" t="n">
        <v>102180</v>
      </c>
      <c r="C26" s="6" t="n">
        <v>209721</v>
      </c>
    </row>
    <row r="27" spans="1:4">
      <c r="A27" s="4" t="s">
        <v>518</v>
      </c>
      <c r="B27" s="4" t="s">
        <v>46</v>
      </c>
      <c r="C27" s="4" t="s">
        <v>46</v>
      </c>
    </row>
    <row r="28" spans="1:4">
      <c r="A28" s="4" t="s">
        <v>385</v>
      </c>
    </row>
    <row r="29" spans="1:4">
      <c r="A29" s="3" t="s">
        <v>514</v>
      </c>
    </row>
    <row r="30" spans="1:4">
      <c r="A30" s="4" t="s">
        <v>515</v>
      </c>
      <c r="B30" s="6" t="n">
        <v>5458008</v>
      </c>
      <c r="C30" s="6" t="n">
        <v>5292753</v>
      </c>
      <c r="D30" s="6" t="n">
        <v>5107190</v>
      </c>
    </row>
    <row r="31" spans="1:4">
      <c r="A31" s="4" t="s">
        <v>516</v>
      </c>
      <c r="B31" s="4" t="s">
        <v>46</v>
      </c>
      <c r="C31" s="4" t="s">
        <v>46</v>
      </c>
    </row>
    <row r="32" spans="1:4">
      <c r="A32" s="4" t="s">
        <v>517</v>
      </c>
      <c r="B32" s="6" t="n">
        <v>165255</v>
      </c>
      <c r="C32" s="6" t="n">
        <v>185563</v>
      </c>
    </row>
    <row r="33" spans="1:4">
      <c r="A33" s="4" t="s">
        <v>518</v>
      </c>
      <c r="B33" s="4" t="s">
        <v>46</v>
      </c>
      <c r="C33" s="4" t="s">
        <v>46</v>
      </c>
    </row>
    <row r="34" spans="1:4">
      <c r="A34" s="4" t="s">
        <v>529</v>
      </c>
    </row>
    <row r="35" spans="1:4">
      <c r="A35" s="3" t="s">
        <v>514</v>
      </c>
    </row>
    <row r="36" spans="1:4">
      <c r="A36" s="4" t="s">
        <v>515</v>
      </c>
      <c r="B36" s="6" t="n">
        <v>1200000</v>
      </c>
      <c r="C36" s="6" t="n">
        <v>1200000</v>
      </c>
      <c r="D36" s="6" t="n">
        <v>1200000</v>
      </c>
    </row>
    <row r="37" spans="1:4">
      <c r="A37" s="4" t="s">
        <v>516</v>
      </c>
      <c r="B37" s="4" t="s">
        <v>46</v>
      </c>
      <c r="C37" s="4" t="s">
        <v>46</v>
      </c>
    </row>
    <row r="38" spans="1:4">
      <c r="A38" s="4" t="s">
        <v>517</v>
      </c>
      <c r="B38" s="4" t="s">
        <v>46</v>
      </c>
      <c r="C38" s="4" t="s">
        <v>46</v>
      </c>
    </row>
    <row r="39" spans="1:4">
      <c r="A39" s="4" t="s">
        <v>518</v>
      </c>
      <c r="B39" s="4" t="s">
        <v>46</v>
      </c>
      <c r="C39" s="4" t="s">
        <v>46</v>
      </c>
    </row>
    <row r="40" spans="1:4">
      <c r="A40" s="4" t="s">
        <v>530</v>
      </c>
    </row>
    <row r="41" spans="1:4">
      <c r="A41" s="3" t="s">
        <v>514</v>
      </c>
    </row>
    <row r="42" spans="1:4">
      <c r="A42" s="4" t="s">
        <v>515</v>
      </c>
      <c r="B42" s="4" t="s">
        <v>46</v>
      </c>
      <c r="C42" s="6" t="n">
        <v>39294</v>
      </c>
      <c r="D42" s="5" t="n">
        <v>39294</v>
      </c>
    </row>
    <row r="43" spans="1:4">
      <c r="A43" s="4" t="s">
        <v>516</v>
      </c>
      <c r="B43" s="4" t="s">
        <v>46</v>
      </c>
      <c r="C43" s="4" t="s">
        <v>46</v>
      </c>
    </row>
    <row r="44" spans="1:4">
      <c r="A44" s="4" t="s">
        <v>517</v>
      </c>
      <c r="B44" s="4" t="s">
        <v>46</v>
      </c>
      <c r="C44" s="4" t="s">
        <v>46</v>
      </c>
    </row>
    <row r="45" spans="1:4">
      <c r="A45" s="4" t="s">
        <v>518</v>
      </c>
      <c r="B45" s="5" t="n">
        <v>-39294</v>
      </c>
      <c r="C45" s="4" t="s">
        <v>4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31</v>
      </c>
      <c r="B1" s="2" t="s">
        <v>1</v>
      </c>
    </row>
    <row r="2" spans="1:4">
      <c r="B2" s="2" t="s">
        <v>38</v>
      </c>
      <c r="C2" s="2" t="s">
        <v>513</v>
      </c>
      <c r="D2" s="2" t="s">
        <v>2</v>
      </c>
    </row>
    <row r="3" spans="1:4">
      <c r="A3" s="4" t="s">
        <v>290</v>
      </c>
      <c r="B3" s="5" t="n">
        <v>13355591</v>
      </c>
      <c r="C3" s="5" t="n">
        <v>13355591</v>
      </c>
      <c r="D3" s="5" t="n">
        <v>13355591</v>
      </c>
    </row>
    <row r="4" spans="1:4">
      <c r="A4" s="4" t="s">
        <v>532</v>
      </c>
      <c r="B4" s="6" t="n">
        <v>-7559063</v>
      </c>
      <c r="C4" s="6" t="n">
        <v>-7559063</v>
      </c>
      <c r="D4" s="6" t="n">
        <v>-7559063</v>
      </c>
    </row>
    <row r="5" spans="1:4">
      <c r="A5" s="4" t="s">
        <v>533</v>
      </c>
      <c r="B5" s="6" t="n">
        <v>5796528</v>
      </c>
      <c r="C5" s="6" t="n">
        <v>5796528</v>
      </c>
      <c r="D5" s="6" t="n">
        <v>5796528</v>
      </c>
    </row>
    <row r="6" spans="1:4">
      <c r="A6" s="4" t="s">
        <v>534</v>
      </c>
      <c r="B6" s="4" t="s">
        <v>46</v>
      </c>
      <c r="C6" s="4" t="s">
        <v>46</v>
      </c>
    </row>
    <row r="7" spans="1:4">
      <c r="A7" s="4" t="s">
        <v>535</v>
      </c>
      <c r="B7" s="4" t="s">
        <v>46</v>
      </c>
      <c r="C7" s="4" t="s">
        <v>46</v>
      </c>
    </row>
    <row r="8" spans="1:4">
      <c r="A8" s="4" t="s">
        <v>503</v>
      </c>
    </row>
    <row r="9" spans="1:4">
      <c r="A9" s="4" t="s">
        <v>290</v>
      </c>
      <c r="B9" s="6" t="n">
        <v>5765284</v>
      </c>
      <c r="C9" s="6" t="n">
        <v>5765284</v>
      </c>
      <c r="D9" s="6" t="n">
        <v>5765284</v>
      </c>
    </row>
    <row r="10" spans="1:4">
      <c r="A10" s="4" t="s">
        <v>532</v>
      </c>
      <c r="B10" s="4" t="s">
        <v>46</v>
      </c>
      <c r="C10" s="4" t="s">
        <v>46</v>
      </c>
      <c r="D10" s="4" t="s">
        <v>46</v>
      </c>
    </row>
    <row r="11" spans="1:4">
      <c r="A11" s="4" t="s">
        <v>533</v>
      </c>
      <c r="B11" s="6" t="n">
        <v>5765284</v>
      </c>
      <c r="C11" s="6" t="n">
        <v>5765284</v>
      </c>
      <c r="D11" s="6" t="n">
        <v>5765284</v>
      </c>
    </row>
    <row r="12" spans="1:4">
      <c r="A12" s="4" t="s">
        <v>534</v>
      </c>
      <c r="B12" s="4" t="s">
        <v>46</v>
      </c>
      <c r="C12" s="4" t="s">
        <v>46</v>
      </c>
    </row>
    <row r="13" spans="1:4">
      <c r="A13" s="4" t="s">
        <v>535</v>
      </c>
      <c r="B13" s="4" t="s">
        <v>46</v>
      </c>
      <c r="C13" s="4" t="s">
        <v>46</v>
      </c>
    </row>
    <row r="14" spans="1:4">
      <c r="A14" s="4" t="s">
        <v>536</v>
      </c>
    </row>
    <row r="15" spans="1:4">
      <c r="A15" s="4" t="s">
        <v>290</v>
      </c>
      <c r="B15" s="6" t="n">
        <v>31244</v>
      </c>
      <c r="C15" s="6" t="n">
        <v>31244</v>
      </c>
      <c r="D15" s="6" t="n">
        <v>31244</v>
      </c>
    </row>
    <row r="16" spans="1:4">
      <c r="A16" s="4" t="s">
        <v>532</v>
      </c>
      <c r="B16" s="4" t="s">
        <v>46</v>
      </c>
      <c r="C16" s="4" t="s">
        <v>46</v>
      </c>
      <c r="D16" s="4" t="s">
        <v>46</v>
      </c>
    </row>
    <row r="17" spans="1:4">
      <c r="A17" s="4" t="s">
        <v>533</v>
      </c>
      <c r="B17" s="6" t="n">
        <v>31244</v>
      </c>
      <c r="C17" s="6" t="n">
        <v>31244</v>
      </c>
      <c r="D17" s="6" t="n">
        <v>31244</v>
      </c>
    </row>
    <row r="18" spans="1:4">
      <c r="A18" s="4" t="s">
        <v>534</v>
      </c>
      <c r="B18" s="4" t="s">
        <v>46</v>
      </c>
      <c r="C18" s="4" t="s">
        <v>46</v>
      </c>
    </row>
    <row r="19" spans="1:4">
      <c r="A19" s="4" t="s">
        <v>535</v>
      </c>
      <c r="B19" s="4" t="s">
        <v>46</v>
      </c>
      <c r="C19" s="4" t="s">
        <v>46</v>
      </c>
    </row>
    <row r="20" spans="1:4">
      <c r="A20" s="4" t="s">
        <v>537</v>
      </c>
    </row>
    <row r="21" spans="1:4">
      <c r="A21" s="4" t="s">
        <v>290</v>
      </c>
      <c r="B21" s="6" t="n">
        <v>7559063</v>
      </c>
      <c r="C21" s="6" t="n">
        <v>7559063</v>
      </c>
      <c r="D21" s="6" t="n">
        <v>7559063</v>
      </c>
    </row>
    <row r="22" spans="1:4">
      <c r="A22" s="4" t="s">
        <v>532</v>
      </c>
      <c r="B22" s="6" t="n">
        <v>-7559063</v>
      </c>
      <c r="C22" s="6" t="n">
        <v>-7559063</v>
      </c>
      <c r="D22" s="6" t="n">
        <v>-7559063</v>
      </c>
    </row>
    <row r="23" spans="1:4">
      <c r="A23" s="4" t="s">
        <v>533</v>
      </c>
      <c r="B23" s="4" t="s">
        <v>46</v>
      </c>
      <c r="C23" s="4" t="s">
        <v>46</v>
      </c>
      <c r="D23" s="4" t="s">
        <v>46</v>
      </c>
    </row>
    <row r="24" spans="1:4">
      <c r="A24" s="4" t="s">
        <v>534</v>
      </c>
      <c r="B24" s="4" t="s">
        <v>46</v>
      </c>
      <c r="C24" s="4" t="s">
        <v>46</v>
      </c>
    </row>
    <row r="25" spans="1:4">
      <c r="A25" s="4" t="s">
        <v>535</v>
      </c>
      <c r="B25" s="4" t="s">
        <v>46</v>
      </c>
      <c r="C25" s="4" t="s">
        <v>4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38</v>
      </c>
      <c r="B1" s="2" t="s">
        <v>1</v>
      </c>
    </row>
    <row r="2" spans="1:4">
      <c r="B2" s="2" t="s">
        <v>2</v>
      </c>
      <c r="C2" s="2" t="s">
        <v>38</v>
      </c>
      <c r="D2" s="2" t="s">
        <v>513</v>
      </c>
    </row>
    <row r="3" spans="1:4">
      <c r="A3" s="3" t="s">
        <v>539</v>
      </c>
    </row>
    <row r="4" spans="1:4">
      <c r="A4" s="4" t="s">
        <v>540</v>
      </c>
      <c r="B4" s="5" t="n">
        <v>10369533</v>
      </c>
      <c r="C4" s="5" t="n">
        <v>10608426</v>
      </c>
      <c r="D4" s="5" t="n">
        <v>6381318</v>
      </c>
    </row>
    <row r="5" spans="1:4">
      <c r="A5" s="4" t="s">
        <v>541</v>
      </c>
      <c r="B5" s="6" t="n">
        <v>46707</v>
      </c>
      <c r="C5" s="6" t="n">
        <v>4227108</v>
      </c>
    </row>
    <row r="6" spans="1:4">
      <c r="A6" s="4" t="s">
        <v>542</v>
      </c>
      <c r="B6" s="4" t="s">
        <v>46</v>
      </c>
      <c r="C6" s="4" t="s">
        <v>46</v>
      </c>
    </row>
    <row r="7" spans="1:4">
      <c r="A7" s="4" t="s">
        <v>249</v>
      </c>
      <c r="B7" s="6" t="n">
        <v>46707</v>
      </c>
      <c r="C7" s="6" t="n">
        <v>4227108</v>
      </c>
    </row>
    <row r="8" spans="1:4">
      <c r="A8" s="4" t="s">
        <v>543</v>
      </c>
      <c r="B8" s="6" t="n">
        <v>-794688</v>
      </c>
      <c r="C8" s="6" t="n">
        <v>-534898</v>
      </c>
    </row>
    <row r="9" spans="1:4">
      <c r="A9" s="4" t="s">
        <v>544</v>
      </c>
      <c r="B9" s="6" t="n">
        <v>-794688</v>
      </c>
      <c r="C9" s="6" t="n">
        <v>-534898</v>
      </c>
    </row>
    <row r="10" spans="1:4">
      <c r="A10" s="4" t="s">
        <v>545</v>
      </c>
      <c r="B10" s="6" t="n">
        <v>-285600</v>
      </c>
      <c r="C10" s="4" t="s">
        <v>46</v>
      </c>
    </row>
    <row r="11" spans="1:4">
      <c r="A11" s="4" t="s">
        <v>546</v>
      </c>
      <c r="B11" s="6" t="n">
        <v>212922</v>
      </c>
      <c r="C11" s="4" t="s">
        <v>46</v>
      </c>
    </row>
    <row r="12" spans="1:4">
      <c r="A12" s="4" t="s">
        <v>547</v>
      </c>
      <c r="B12" s="6" t="n">
        <v>-72678</v>
      </c>
    </row>
    <row r="13" spans="1:4">
      <c r="A13" s="4" t="s">
        <v>548</v>
      </c>
      <c r="B13" s="4" t="s">
        <v>46</v>
      </c>
    </row>
    <row r="14" spans="1:4">
      <c r="A14" s="4" t="s">
        <v>549</v>
      </c>
      <c r="B14" s="6" t="n">
        <v>-6202423</v>
      </c>
      <c r="C14" s="6" t="n">
        <v>-5620657</v>
      </c>
      <c r="D14" s="6" t="n">
        <v>-5085759</v>
      </c>
    </row>
    <row r="15" spans="1:4">
      <c r="A15" s="4" t="s">
        <v>550</v>
      </c>
      <c r="B15" s="6" t="n">
        <v>4167110</v>
      </c>
      <c r="C15" s="6" t="n">
        <v>4987769</v>
      </c>
      <c r="D15" s="6" t="n">
        <v>1295559</v>
      </c>
    </row>
    <row r="16" spans="1:4">
      <c r="A16" s="4" t="s">
        <v>551</v>
      </c>
      <c r="B16" s="4" t="s">
        <v>46</v>
      </c>
      <c r="C16" s="4" t="s">
        <v>46</v>
      </c>
      <c r="D16" s="4" t="s">
        <v>46</v>
      </c>
    </row>
    <row r="17" spans="1:4">
      <c r="A17" s="4" t="s">
        <v>552</v>
      </c>
      <c r="B17" s="6" t="n">
        <v>4167110</v>
      </c>
      <c r="C17" s="6" t="n">
        <v>4987769</v>
      </c>
      <c r="D17" s="6" t="n">
        <v>1295559</v>
      </c>
    </row>
    <row r="18" spans="1:4">
      <c r="A18" s="4" t="s">
        <v>553</v>
      </c>
    </row>
    <row r="19" spans="1:4">
      <c r="A19" s="3" t="s">
        <v>539</v>
      </c>
    </row>
    <row r="20" spans="1:4">
      <c r="A20" s="4" t="s">
        <v>540</v>
      </c>
      <c r="B20" s="6" t="n">
        <v>10142533</v>
      </c>
      <c r="C20" s="6" t="n">
        <v>10381426</v>
      </c>
      <c r="D20" s="6" t="n">
        <v>6154318</v>
      </c>
    </row>
    <row r="21" spans="1:4">
      <c r="A21" s="4" t="s">
        <v>541</v>
      </c>
      <c r="B21" s="6" t="n">
        <v>46707</v>
      </c>
      <c r="C21" s="6" t="n">
        <v>4227108</v>
      </c>
    </row>
    <row r="22" spans="1:4">
      <c r="A22" s="4" t="s">
        <v>545</v>
      </c>
      <c r="B22" s="6" t="n">
        <v>-285600</v>
      </c>
      <c r="C22" s="4" t="s">
        <v>46</v>
      </c>
    </row>
    <row r="23" spans="1:4">
      <c r="A23" s="4" t="s">
        <v>530</v>
      </c>
    </row>
    <row r="24" spans="1:4">
      <c r="A24" s="3" t="s">
        <v>539</v>
      </c>
    </row>
    <row r="25" spans="1:4">
      <c r="A25" s="4" t="s">
        <v>540</v>
      </c>
      <c r="B25" s="6" t="n">
        <v>227000</v>
      </c>
      <c r="C25" s="6" t="n">
        <v>227000</v>
      </c>
      <c r="D25" s="5" t="n">
        <v>227000</v>
      </c>
    </row>
    <row r="26" spans="1:4">
      <c r="A26" s="4" t="s">
        <v>541</v>
      </c>
      <c r="B26" s="4" t="s">
        <v>46</v>
      </c>
      <c r="C26" s="4" t="s">
        <v>46</v>
      </c>
    </row>
    <row r="27" spans="1:4">
      <c r="A27" s="4" t="s">
        <v>545</v>
      </c>
      <c r="B27" s="4" t="s">
        <v>46</v>
      </c>
      <c r="C27" s="4" t="s">
        <v>4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554</v>
      </c>
      <c r="B1" s="2" t="s">
        <v>2</v>
      </c>
      <c r="C1" s="2" t="s">
        <v>38</v>
      </c>
      <c r="D1" s="2" t="s">
        <v>513</v>
      </c>
    </row>
    <row r="2" spans="1:4">
      <c r="A2" s="3" t="s">
        <v>225</v>
      </c>
    </row>
    <row r="3" spans="1:4">
      <c r="A3" s="4" t="s">
        <v>555</v>
      </c>
      <c r="B3" s="5" t="n">
        <v>687155</v>
      </c>
    </row>
    <row r="4" spans="1:4">
      <c r="A4" s="4" t="s">
        <v>556</v>
      </c>
      <c r="B4" s="6" t="n">
        <v>597489</v>
      </c>
    </row>
    <row r="5" spans="1:4">
      <c r="A5" s="4" t="s">
        <v>557</v>
      </c>
      <c r="B5" s="6" t="n">
        <v>528113</v>
      </c>
    </row>
    <row r="6" spans="1:4">
      <c r="A6" s="4" t="s">
        <v>558</v>
      </c>
      <c r="B6" s="6" t="n">
        <v>489214</v>
      </c>
    </row>
    <row r="7" spans="1:4">
      <c r="A7" s="4" t="s">
        <v>559</v>
      </c>
      <c r="B7" s="6" t="n">
        <v>481550</v>
      </c>
    </row>
    <row r="8" spans="1:4">
      <c r="A8" s="4" t="s">
        <v>560</v>
      </c>
      <c r="B8" s="6" t="n">
        <v>1383589</v>
      </c>
    </row>
    <row r="9" spans="1:4">
      <c r="A9" s="4" t="s">
        <v>561</v>
      </c>
      <c r="B9" s="5" t="n">
        <v>4167110</v>
      </c>
      <c r="C9" s="5" t="n">
        <v>4987769</v>
      </c>
      <c r="D9" s="5" t="n">
        <v>129555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62</v>
      </c>
      <c r="B1" s="2" t="s">
        <v>2</v>
      </c>
      <c r="C1" s="2" t="s">
        <v>38</v>
      </c>
    </row>
    <row r="2" spans="1:3">
      <c r="A2" s="3" t="s">
        <v>228</v>
      </c>
    </row>
    <row r="3" spans="1:3">
      <c r="A3" s="4" t="s">
        <v>563</v>
      </c>
      <c r="B3" s="5" t="n">
        <v>218729</v>
      </c>
      <c r="C3" s="5" t="n">
        <v>239699</v>
      </c>
    </row>
    <row r="4" spans="1:3">
      <c r="A4" s="4" t="s">
        <v>564</v>
      </c>
      <c r="B4" s="6" t="n">
        <v>794043</v>
      </c>
      <c r="C4" s="6" t="n">
        <v>833901</v>
      </c>
    </row>
    <row r="5" spans="1:3">
      <c r="A5" s="4" t="s">
        <v>133</v>
      </c>
      <c r="B5" s="5" t="n">
        <v>1012772</v>
      </c>
      <c r="C5" s="5" t="n">
        <v>10736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9"/>
    <col customWidth="1" max="2" min="2" width="21"/>
  </cols>
  <sheetData>
    <row r="1" spans="1:2">
      <c r="A1" s="1" t="s">
        <v>565</v>
      </c>
      <c r="B1" s="2" t="s">
        <v>430</v>
      </c>
    </row>
    <row r="2" spans="1:2">
      <c r="A2" s="3" t="s">
        <v>231</v>
      </c>
    </row>
    <row r="3" spans="1:2">
      <c r="A3" s="4" t="s">
        <v>555</v>
      </c>
      <c r="B3" s="5" t="n">
        <v>5896</v>
      </c>
    </row>
    <row r="4" spans="1:2">
      <c r="A4" s="4" t="s">
        <v>556</v>
      </c>
      <c r="B4" s="6" t="n">
        <v>3878</v>
      </c>
    </row>
    <row r="5" spans="1:2">
      <c r="A5" s="4" t="s">
        <v>557</v>
      </c>
      <c r="B5" s="6" t="n">
        <v>2259</v>
      </c>
    </row>
    <row r="6" spans="1:2">
      <c r="A6" s="4" t="s">
        <v>558</v>
      </c>
      <c r="B6" s="6" t="n">
        <v>917</v>
      </c>
    </row>
    <row r="7" spans="1:2">
      <c r="A7" s="4" t="s">
        <v>559</v>
      </c>
      <c r="B7" s="6" t="n">
        <v>290</v>
      </c>
    </row>
    <row r="8" spans="1:2">
      <c r="A8" s="4" t="s">
        <v>560</v>
      </c>
      <c r="B8" s="6" t="n">
        <v>33</v>
      </c>
    </row>
    <row r="9" spans="1:2">
      <c r="A9" s="4" t="s">
        <v>566</v>
      </c>
      <c r="B9" s="5" t="n">
        <v>1327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567</v>
      </c>
      <c r="B1" s="2" t="s">
        <v>1</v>
      </c>
    </row>
    <row r="2" spans="1:3">
      <c r="B2" s="2" t="s">
        <v>2</v>
      </c>
      <c r="C2" s="2" t="s">
        <v>38</v>
      </c>
    </row>
    <row r="3" spans="1:3">
      <c r="A3" s="3" t="s">
        <v>231</v>
      </c>
    </row>
    <row r="4" spans="1:3">
      <c r="A4" s="4" t="s">
        <v>568</v>
      </c>
      <c r="B4" s="5" t="n">
        <v>9505000</v>
      </c>
      <c r="C4" s="5" t="n">
        <v>10100000</v>
      </c>
    </row>
    <row r="5" spans="1:3">
      <c r="A5" s="4" t="s">
        <v>569</v>
      </c>
      <c r="B5" s="4" t="s">
        <v>57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71</v>
      </c>
      <c r="B1" s="2" t="s">
        <v>2</v>
      </c>
      <c r="C1" s="2" t="s">
        <v>38</v>
      </c>
    </row>
    <row r="2" spans="1:3">
      <c r="A2" s="3" t="s">
        <v>572</v>
      </c>
    </row>
    <row r="3" spans="1:3">
      <c r="A3" s="4" t="s">
        <v>133</v>
      </c>
      <c r="B3" s="5" t="n">
        <v>789216</v>
      </c>
    </row>
    <row r="4" spans="1:3">
      <c r="A4" s="4" t="s">
        <v>573</v>
      </c>
      <c r="B4" s="4" t="s">
        <v>46</v>
      </c>
    </row>
    <row r="5" spans="1:3">
      <c r="A5" s="4" t="s">
        <v>574</v>
      </c>
      <c r="B5" s="6" t="n">
        <v>789216</v>
      </c>
      <c r="C5" s="5" t="n">
        <v>789216</v>
      </c>
    </row>
    <row r="6" spans="1:3">
      <c r="A6" s="4" t="s">
        <v>575</v>
      </c>
    </row>
    <row r="7" spans="1:3">
      <c r="A7" s="3" t="s">
        <v>572</v>
      </c>
    </row>
    <row r="8" spans="1:3">
      <c r="A8" s="4" t="s">
        <v>133</v>
      </c>
      <c r="B8" s="5" t="n">
        <v>789216</v>
      </c>
      <c r="C8" s="5" t="n">
        <v>78921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21"/>
  </cols>
  <sheetData>
    <row r="1" spans="1:2">
      <c r="A1" s="1" t="s">
        <v>576</v>
      </c>
      <c r="B1" s="2" t="s">
        <v>430</v>
      </c>
    </row>
    <row r="2" spans="1:2">
      <c r="A2" s="3" t="s">
        <v>234</v>
      </c>
    </row>
    <row r="3" spans="1:2">
      <c r="A3" s="4" t="s">
        <v>555</v>
      </c>
      <c r="B3" s="4" t="s">
        <v>46</v>
      </c>
    </row>
    <row r="4" spans="1:2">
      <c r="A4" s="4" t="s">
        <v>556</v>
      </c>
      <c r="B4" s="4" t="s">
        <v>46</v>
      </c>
    </row>
    <row r="5" spans="1:2">
      <c r="A5" s="4" t="s">
        <v>557</v>
      </c>
      <c r="B5" s="4" t="s">
        <v>46</v>
      </c>
    </row>
    <row r="6" spans="1:2">
      <c r="A6" s="4" t="s">
        <v>558</v>
      </c>
      <c r="B6" s="6" t="n">
        <v>789216</v>
      </c>
    </row>
    <row r="7" spans="1:2">
      <c r="A7" s="4" t="s">
        <v>560</v>
      </c>
      <c r="B7" s="4" t="s">
        <v>46</v>
      </c>
    </row>
    <row r="8" spans="1:2">
      <c r="A8" s="4" t="s">
        <v>577</v>
      </c>
      <c r="B8" s="5" t="n">
        <v>78921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44"/>
    <col customWidth="1" max="3" min="3" width="15"/>
  </cols>
  <sheetData>
    <row r="1" spans="1:3">
      <c r="A1" s="1" t="s">
        <v>578</v>
      </c>
      <c r="B1" s="2" t="s">
        <v>579</v>
      </c>
      <c r="C1" s="2" t="s">
        <v>2</v>
      </c>
    </row>
    <row r="2" spans="1:3">
      <c r="A2" s="3" t="s">
        <v>572</v>
      </c>
    </row>
    <row r="3" spans="1:3">
      <c r="A3" s="4" t="s">
        <v>580</v>
      </c>
      <c r="C3" s="5" t="n">
        <v>12000000</v>
      </c>
    </row>
    <row r="4" spans="1:3">
      <c r="A4" s="4" t="s">
        <v>581</v>
      </c>
    </row>
    <row r="5" spans="1:3">
      <c r="A5" s="3" t="s">
        <v>572</v>
      </c>
    </row>
    <row r="6" spans="1:3">
      <c r="A6" s="4" t="s">
        <v>582</v>
      </c>
      <c r="C6" s="4" t="s">
        <v>583</v>
      </c>
    </row>
    <row r="7" spans="1:3">
      <c r="A7" s="4" t="s">
        <v>584</v>
      </c>
      <c r="C7" s="4" t="s">
        <v>585</v>
      </c>
    </row>
    <row r="8" spans="1:3">
      <c r="A8" s="4" t="s">
        <v>586</v>
      </c>
    </row>
    <row r="9" spans="1:3">
      <c r="A9" s="3" t="s">
        <v>572</v>
      </c>
    </row>
    <row r="10" spans="1:3">
      <c r="A10" s="4" t="s">
        <v>582</v>
      </c>
      <c r="B10" s="4" t="s">
        <v>587</v>
      </c>
    </row>
    <row r="11" spans="1:3">
      <c r="A11" s="4" t="s">
        <v>588</v>
      </c>
      <c r="B11" s="4" t="s">
        <v>589</v>
      </c>
    </row>
    <row r="12" spans="1:3">
      <c r="A12" s="4" t="s">
        <v>590</v>
      </c>
      <c r="B12" s="5" t="n">
        <v>3000000</v>
      </c>
    </row>
    <row r="13" spans="1:3">
      <c r="A13" s="4" t="s">
        <v>591</v>
      </c>
    </row>
    <row r="14" spans="1:3">
      <c r="A14" s="3" t="s">
        <v>572</v>
      </c>
    </row>
    <row r="15" spans="1:3">
      <c r="A15" s="4" t="s">
        <v>582</v>
      </c>
      <c r="B15" s="4" t="s">
        <v>587</v>
      </c>
    </row>
    <row r="16" spans="1:3">
      <c r="A16" s="4" t="s">
        <v>592</v>
      </c>
      <c r="B16" s="5" t="n">
        <v>9000000</v>
      </c>
    </row>
    <row r="17" spans="1:3">
      <c r="A17" s="4" t="s">
        <v>593</v>
      </c>
      <c r="B17" s="4" t="s">
        <v>59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595</v>
      </c>
      <c r="B1" s="2" t="s">
        <v>1</v>
      </c>
    </row>
    <row r="2" spans="1:3">
      <c r="B2" s="2" t="s">
        <v>2</v>
      </c>
      <c r="C2" s="2" t="s">
        <v>38</v>
      </c>
    </row>
    <row r="3" spans="1:3">
      <c r="A3" s="3" t="s">
        <v>596</v>
      </c>
    </row>
    <row r="4" spans="1:3">
      <c r="A4" s="4" t="s">
        <v>597</v>
      </c>
      <c r="B4" s="4" t="s">
        <v>46</v>
      </c>
      <c r="C4" s="5" t="n">
        <v>390000</v>
      </c>
    </row>
    <row r="5" spans="1:3">
      <c r="A5" s="4" t="s">
        <v>598</v>
      </c>
      <c r="B5" s="6" t="n">
        <v>42000</v>
      </c>
      <c r="C5" s="6" t="n">
        <v>-54000</v>
      </c>
    </row>
    <row r="6" spans="1:3">
      <c r="A6" s="4" t="s">
        <v>599</v>
      </c>
      <c r="B6" s="6" t="n">
        <v>42000</v>
      </c>
      <c r="C6" s="6" t="n">
        <v>336000</v>
      </c>
    </row>
    <row r="7" spans="1:3">
      <c r="A7" s="3" t="s">
        <v>600</v>
      </c>
    </row>
    <row r="8" spans="1:3">
      <c r="A8" s="4" t="s">
        <v>597</v>
      </c>
      <c r="B8" s="6" t="n">
        <v>-574000</v>
      </c>
      <c r="C8" s="6" t="n">
        <v>331000</v>
      </c>
    </row>
    <row r="9" spans="1:3">
      <c r="A9" s="4" t="s">
        <v>598</v>
      </c>
      <c r="B9" s="6" t="n">
        <v>-87000</v>
      </c>
      <c r="C9" s="6" t="n">
        <v>64000</v>
      </c>
    </row>
    <row r="10" spans="1:3">
      <c r="A10" s="4" t="s">
        <v>601</v>
      </c>
      <c r="B10" s="6" t="n">
        <v>-661000</v>
      </c>
      <c r="C10" s="6" t="n">
        <v>395000</v>
      </c>
    </row>
    <row r="11" spans="1:3">
      <c r="A11" s="4" t="s">
        <v>602</v>
      </c>
      <c r="B11" s="5" t="n">
        <v>-619000</v>
      </c>
      <c r="C11" s="5" t="n">
        <v>731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03</v>
      </c>
      <c r="B1" s="2" t="s">
        <v>2</v>
      </c>
      <c r="C1" s="2" t="s">
        <v>38</v>
      </c>
    </row>
    <row r="2" spans="1:3">
      <c r="A2" s="3" t="s">
        <v>237</v>
      </c>
    </row>
    <row r="3" spans="1:3">
      <c r="A3" s="4" t="s">
        <v>604</v>
      </c>
      <c r="B3" s="5" t="n">
        <v>216000</v>
      </c>
      <c r="C3" s="5" t="n">
        <v>220000</v>
      </c>
    </row>
    <row r="4" spans="1:3">
      <c r="A4" s="4" t="s">
        <v>605</v>
      </c>
      <c r="B4" s="6" t="n">
        <v>57000</v>
      </c>
      <c r="C4" s="6" t="n">
        <v>64000</v>
      </c>
    </row>
    <row r="5" spans="1:3">
      <c r="A5" s="4" t="s">
        <v>606</v>
      </c>
      <c r="B5" s="6" t="n">
        <v>136000</v>
      </c>
      <c r="C5" s="6" t="n">
        <v>122000</v>
      </c>
    </row>
    <row r="6" spans="1:3">
      <c r="A6" s="4" t="s">
        <v>607</v>
      </c>
      <c r="B6" s="6" t="n">
        <v>116000</v>
      </c>
      <c r="C6" s="6" t="n">
        <v>115000</v>
      </c>
    </row>
    <row r="7" spans="1:3">
      <c r="A7" s="4" t="s">
        <v>608</v>
      </c>
      <c r="B7" s="6" t="n">
        <v>135000</v>
      </c>
      <c r="C7" s="4" t="s">
        <v>46</v>
      </c>
    </row>
    <row r="8" spans="1:3">
      <c r="A8" s="4" t="s">
        <v>609</v>
      </c>
      <c r="B8" s="6" t="n">
        <v>-243000</v>
      </c>
      <c r="C8" s="6" t="n">
        <v>-220000</v>
      </c>
    </row>
    <row r="9" spans="1:3">
      <c r="A9" s="4" t="s">
        <v>610</v>
      </c>
      <c r="B9" s="6" t="n">
        <v>-686000</v>
      </c>
      <c r="C9" s="6" t="n">
        <v>-730000</v>
      </c>
    </row>
    <row r="10" spans="1:3">
      <c r="A10" s="4" t="s">
        <v>611</v>
      </c>
      <c r="B10" s="6" t="n">
        <v>259000</v>
      </c>
      <c r="C10" s="6" t="n">
        <v>565000</v>
      </c>
    </row>
    <row r="11" spans="1:3">
      <c r="A11" s="4" t="s">
        <v>612</v>
      </c>
      <c r="B11" s="6" t="n">
        <v>-785000</v>
      </c>
      <c r="C11" s="6" t="n">
        <v>-1592000</v>
      </c>
    </row>
    <row r="12" spans="1:3">
      <c r="A12" s="4" t="s">
        <v>613</v>
      </c>
      <c r="B12" s="5" t="n">
        <v>-795000</v>
      </c>
      <c r="C12" s="5" t="n">
        <v>-1456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14</v>
      </c>
      <c r="B1" s="2" t="s">
        <v>1</v>
      </c>
    </row>
    <row r="2" spans="1:3">
      <c r="B2" s="2" t="s">
        <v>2</v>
      </c>
      <c r="C2" s="2" t="s">
        <v>38</v>
      </c>
    </row>
    <row r="3" spans="1:3">
      <c r="A3" s="3" t="s">
        <v>615</v>
      </c>
    </row>
    <row r="4" spans="1:3">
      <c r="A4" s="4" t="s">
        <v>616</v>
      </c>
      <c r="B4" s="5" t="n">
        <v>-449000</v>
      </c>
      <c r="C4" s="5" t="n">
        <v>817000</v>
      </c>
    </row>
    <row r="5" spans="1:3">
      <c r="A5" s="4" t="s">
        <v>617</v>
      </c>
      <c r="B5" s="6" t="n">
        <v>-55000</v>
      </c>
      <c r="C5" s="6" t="n">
        <v>-36000</v>
      </c>
    </row>
    <row r="6" spans="1:3">
      <c r="A6" s="4" t="s">
        <v>618</v>
      </c>
      <c r="B6" s="6" t="n">
        <v>9000</v>
      </c>
      <c r="C6" s="6" t="n">
        <v>11000</v>
      </c>
    </row>
    <row r="7" spans="1:3">
      <c r="A7" s="4" t="s">
        <v>619</v>
      </c>
      <c r="B7" s="6" t="n">
        <v>-163000</v>
      </c>
      <c r="C7" s="6" t="n">
        <v>-91000</v>
      </c>
    </row>
    <row r="8" spans="1:3">
      <c r="A8" s="4" t="s">
        <v>620</v>
      </c>
      <c r="B8" s="4" t="s">
        <v>46</v>
      </c>
      <c r="C8" s="6" t="n">
        <v>25000</v>
      </c>
    </row>
    <row r="9" spans="1:3">
      <c r="A9" s="4" t="s">
        <v>142</v>
      </c>
      <c r="B9" s="4" t="s">
        <v>46</v>
      </c>
      <c r="C9" s="6" t="n">
        <v>9000</v>
      </c>
    </row>
    <row r="10" spans="1:3">
      <c r="A10" s="4" t="s">
        <v>69</v>
      </c>
      <c r="B10" s="6" t="n">
        <v>39000</v>
      </c>
      <c r="C10" s="6" t="n">
        <v>-4000</v>
      </c>
    </row>
    <row r="11" spans="1:3">
      <c r="A11" s="4" t="s">
        <v>602</v>
      </c>
      <c r="B11" s="5" t="n">
        <v>-619000</v>
      </c>
      <c r="C11" s="5" t="n">
        <v>731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621</v>
      </c>
      <c r="B1" s="2" t="s">
        <v>1</v>
      </c>
    </row>
    <row r="2" spans="1:2">
      <c r="B2" s="2" t="s">
        <v>430</v>
      </c>
    </row>
    <row r="3" spans="1:2">
      <c r="A3" s="3" t="s">
        <v>237</v>
      </c>
    </row>
    <row r="4" spans="1:2">
      <c r="A4" s="4" t="s">
        <v>622</v>
      </c>
      <c r="B4" s="5" t="n">
        <v>500000</v>
      </c>
    </row>
    <row r="5" spans="1:2">
      <c r="A5" s="4" t="s">
        <v>623</v>
      </c>
      <c r="B5" s="4" t="s">
        <v>62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625</v>
      </c>
      <c r="B1" s="2" t="s">
        <v>1</v>
      </c>
    </row>
    <row r="2" spans="1:2">
      <c r="B2" s="2" t="s">
        <v>626</v>
      </c>
    </row>
    <row r="3" spans="1:2">
      <c r="A3" s="3" t="s">
        <v>627</v>
      </c>
    </row>
    <row r="4" spans="1:2">
      <c r="A4" s="4" t="s">
        <v>628</v>
      </c>
      <c r="B4" s="4" t="s">
        <v>46</v>
      </c>
    </row>
    <row r="5" spans="1:2">
      <c r="A5" s="4" t="s">
        <v>629</v>
      </c>
      <c r="B5" s="4" t="s">
        <v>46</v>
      </c>
    </row>
    <row r="6" spans="1:2">
      <c r="A6" s="4" t="s">
        <v>630</v>
      </c>
      <c r="B6" s="4" t="s">
        <v>46</v>
      </c>
    </row>
    <row r="7" spans="1:2">
      <c r="A7" s="4" t="s">
        <v>631</v>
      </c>
      <c r="B7" s="4" t="s">
        <v>46</v>
      </c>
    </row>
    <row r="8" spans="1:2">
      <c r="A8" s="4" t="s">
        <v>632</v>
      </c>
      <c r="B8" s="4" t="s">
        <v>46</v>
      </c>
    </row>
    <row r="9" spans="1:2">
      <c r="A9" s="4" t="s">
        <v>633</v>
      </c>
      <c r="B9" s="6" t="n">
        <v>65000</v>
      </c>
    </row>
    <row r="10" spans="1:2">
      <c r="A10" s="3" t="s">
        <v>634</v>
      </c>
    </row>
    <row r="11" spans="1:2">
      <c r="A11" s="4" t="s">
        <v>635</v>
      </c>
      <c r="B11" s="4" t="s">
        <v>46</v>
      </c>
    </row>
    <row r="12" spans="1:2">
      <c r="A12" s="4" t="s">
        <v>636</v>
      </c>
      <c r="B12" s="4" t="s">
        <v>46</v>
      </c>
    </row>
    <row r="13" spans="1:2">
      <c r="A13" s="4" t="s">
        <v>637</v>
      </c>
      <c r="B13" s="4" t="s">
        <v>46</v>
      </c>
    </row>
    <row r="14" spans="1:2">
      <c r="A14" s="4" t="s">
        <v>638</v>
      </c>
      <c r="B14" s="4" t="s">
        <v>46</v>
      </c>
    </row>
    <row r="15" spans="1:2">
      <c r="A15" s="4" t="s">
        <v>639</v>
      </c>
      <c r="B15" s="4" t="s">
        <v>46</v>
      </c>
    </row>
    <row r="16" spans="1:2">
      <c r="A16" s="4" t="s">
        <v>640</v>
      </c>
      <c r="B16" s="5" t="n">
        <v>6</v>
      </c>
    </row>
    <row r="17" spans="1:2">
      <c r="A17" s="3" t="s">
        <v>641</v>
      </c>
    </row>
    <row r="18" spans="1:2">
      <c r="A18" s="4" t="s">
        <v>642</v>
      </c>
      <c r="B18" s="4" t="s">
        <v>46</v>
      </c>
    </row>
    <row r="19" spans="1:2">
      <c r="A19" s="4" t="s">
        <v>636</v>
      </c>
      <c r="B19" s="4" t="s">
        <v>46</v>
      </c>
    </row>
    <row r="20" spans="1:2">
      <c r="A20" s="4" t="s">
        <v>643</v>
      </c>
      <c r="B20" s="4" t="s">
        <v>46</v>
      </c>
    </row>
    <row r="21" spans="1:2">
      <c r="A21" s="4" t="s">
        <v>638</v>
      </c>
      <c r="B21" s="4" t="s">
        <v>46</v>
      </c>
    </row>
    <row r="22" spans="1:2">
      <c r="A22" s="4" t="s">
        <v>644</v>
      </c>
      <c r="B22" s="4" t="s">
        <v>46</v>
      </c>
    </row>
    <row r="23" spans="1:2">
      <c r="A23" s="4" t="s">
        <v>645</v>
      </c>
      <c r="B23" s="4" t="s">
        <v>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647</v>
      </c>
      <c r="D2" s="2" t="s">
        <v>648</v>
      </c>
    </row>
    <row r="3" spans="1:4">
      <c r="A3" s="4" t="s">
        <v>400</v>
      </c>
    </row>
    <row r="4" spans="1:4">
      <c r="A4" s="3" t="s">
        <v>649</v>
      </c>
    </row>
    <row r="5" spans="1:4">
      <c r="A5" s="4" t="s">
        <v>402</v>
      </c>
      <c r="B5" s="4" t="s">
        <v>403</v>
      </c>
    </row>
    <row r="6" spans="1:4">
      <c r="A6" s="4" t="s">
        <v>404</v>
      </c>
    </row>
    <row r="7" spans="1:4">
      <c r="A7" s="3" t="s">
        <v>649</v>
      </c>
    </row>
    <row r="8" spans="1:4">
      <c r="A8" s="4" t="s">
        <v>402</v>
      </c>
      <c r="B8" s="4" t="s">
        <v>405</v>
      </c>
    </row>
    <row r="9" spans="1:4">
      <c r="A9" s="4" t="s">
        <v>393</v>
      </c>
    </row>
    <row r="10" spans="1:4">
      <c r="A10" s="3" t="s">
        <v>649</v>
      </c>
    </row>
    <row r="11" spans="1:4">
      <c r="A11" s="4" t="s">
        <v>650</v>
      </c>
      <c r="B11" s="6" t="n">
        <v>65000</v>
      </c>
    </row>
    <row r="12" spans="1:4">
      <c r="A12" s="4" t="s">
        <v>651</v>
      </c>
      <c r="B12" s="4" t="s">
        <v>652</v>
      </c>
    </row>
    <row r="13" spans="1:4">
      <c r="A13" s="4" t="s">
        <v>653</v>
      </c>
      <c r="B13" s="4" t="s">
        <v>654</v>
      </c>
    </row>
    <row r="14" spans="1:4">
      <c r="A14" s="4" t="s">
        <v>655</v>
      </c>
    </row>
    <row r="15" spans="1:4">
      <c r="A15" s="3" t="s">
        <v>649</v>
      </c>
    </row>
    <row r="16" spans="1:4">
      <c r="A16" s="4" t="s">
        <v>656</v>
      </c>
      <c r="D16" s="6" t="n">
        <v>100000</v>
      </c>
    </row>
    <row r="17" spans="1:4">
      <c r="A17" s="4" t="s">
        <v>657</v>
      </c>
    </row>
    <row r="18" spans="1:4">
      <c r="A18" s="3" t="s">
        <v>649</v>
      </c>
    </row>
    <row r="19" spans="1:4">
      <c r="A19" s="4" t="s">
        <v>656</v>
      </c>
      <c r="C19" s="6" t="n">
        <v>100000</v>
      </c>
    </row>
    <row r="20" spans="1:4">
      <c r="A20" s="4" t="s">
        <v>650</v>
      </c>
      <c r="B20" s="4" t="s">
        <v>46</v>
      </c>
    </row>
    <row r="21" spans="1:4">
      <c r="A21" s="4" t="s">
        <v>658</v>
      </c>
      <c r="B21" s="4" t="s">
        <v>46</v>
      </c>
    </row>
    <row r="22" spans="1:4">
      <c r="A22" s="4" t="s">
        <v>659</v>
      </c>
      <c r="B22" s="5"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32"/>
    <col customWidth="1" max="2" min="2" width="31"/>
  </cols>
  <sheetData>
    <row r="1" spans="1:2">
      <c r="A1" s="1" t="s">
        <v>660</v>
      </c>
      <c r="B1" s="2" t="s">
        <v>1</v>
      </c>
    </row>
    <row r="2" spans="1:2">
      <c r="B2" s="2" t="s">
        <v>661</v>
      </c>
    </row>
    <row r="3" spans="1:2">
      <c r="A3" s="4" t="s">
        <v>662</v>
      </c>
    </row>
    <row r="4" spans="1:2">
      <c r="A4" s="4" t="s">
        <v>663</v>
      </c>
      <c r="B4" s="4" t="s">
        <v>664</v>
      </c>
    </row>
    <row r="5" spans="1:2">
      <c r="A5" s="4" t="s">
        <v>665</v>
      </c>
      <c r="B5" s="4" t="s">
        <v>666</v>
      </c>
    </row>
    <row r="6" spans="1:2">
      <c r="A6" s="4" t="s">
        <v>667</v>
      </c>
      <c r="B6" s="8" t="n">
        <v>0.05</v>
      </c>
    </row>
    <row r="7" spans="1:2">
      <c r="A7" s="4" t="s">
        <v>668</v>
      </c>
      <c r="B7" s="4" t="s">
        <v>669</v>
      </c>
    </row>
    <row r="8" spans="1:2">
      <c r="A8" s="4" t="s">
        <v>670</v>
      </c>
      <c r="B8" s="5" t="n">
        <v>469550</v>
      </c>
    </row>
    <row r="9" spans="1:2">
      <c r="A9" s="4" t="s">
        <v>671</v>
      </c>
    </row>
    <row r="10" spans="1:2">
      <c r="A10" s="4" t="s">
        <v>663</v>
      </c>
      <c r="B10" s="4" t="s">
        <v>672</v>
      </c>
    </row>
    <row r="11" spans="1:2">
      <c r="A11" s="4" t="s">
        <v>665</v>
      </c>
      <c r="B11" s="4" t="s">
        <v>673</v>
      </c>
    </row>
    <row r="12" spans="1:2">
      <c r="A12" s="4" t="s">
        <v>667</v>
      </c>
      <c r="B12" s="8" t="n">
        <v>0.05</v>
      </c>
    </row>
    <row r="13" spans="1:2">
      <c r="A13" s="4" t="s">
        <v>668</v>
      </c>
      <c r="B13" s="4" t="s">
        <v>674</v>
      </c>
    </row>
    <row r="14" spans="1:2">
      <c r="A14" s="4" t="s">
        <v>670</v>
      </c>
      <c r="B14" s="5" t="n">
        <v>469550</v>
      </c>
    </row>
    <row r="15" spans="1:2">
      <c r="A15" s="4" t="s">
        <v>675</v>
      </c>
    </row>
    <row r="16" spans="1:2">
      <c r="A16" s="4" t="s">
        <v>663</v>
      </c>
      <c r="B16" s="4" t="s">
        <v>676</v>
      </c>
    </row>
    <row r="17" spans="1:2">
      <c r="A17" s="4" t="s">
        <v>665</v>
      </c>
      <c r="B17" s="4" t="s">
        <v>677</v>
      </c>
    </row>
    <row r="18" spans="1:2">
      <c r="A18" s="4" t="s">
        <v>667</v>
      </c>
      <c r="B18" s="8" t="n">
        <v>0.05</v>
      </c>
    </row>
    <row r="19" spans="1:2">
      <c r="A19" s="4" t="s">
        <v>668</v>
      </c>
      <c r="B19" s="4" t="s">
        <v>678</v>
      </c>
    </row>
    <row r="20" spans="1:2">
      <c r="A20" s="4" t="s">
        <v>670</v>
      </c>
      <c r="B20" s="5" t="n">
        <v>469550</v>
      </c>
    </row>
    <row r="21" spans="1:2">
      <c r="A21" s="4" t="s">
        <v>679</v>
      </c>
    </row>
    <row r="22" spans="1:2">
      <c r="A22" s="4" t="s">
        <v>663</v>
      </c>
      <c r="B22" s="4" t="s">
        <v>680</v>
      </c>
    </row>
    <row r="23" spans="1:2">
      <c r="A23" s="4" t="s">
        <v>665</v>
      </c>
      <c r="B23" s="4" t="s">
        <v>681</v>
      </c>
    </row>
    <row r="24" spans="1:2">
      <c r="A24" s="4" t="s">
        <v>667</v>
      </c>
      <c r="B24" s="8" t="n">
        <v>0.05</v>
      </c>
    </row>
    <row r="25" spans="1:2">
      <c r="A25" s="4" t="s">
        <v>668</v>
      </c>
      <c r="B25" s="4" t="s">
        <v>682</v>
      </c>
    </row>
    <row r="26" spans="1:2">
      <c r="A26" s="4" t="s">
        <v>670</v>
      </c>
      <c r="B26" s="5" t="n">
        <v>46943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683</v>
      </c>
      <c r="B1" s="2" t="s">
        <v>1</v>
      </c>
    </row>
    <row r="2" spans="1:3">
      <c r="B2" s="2" t="s">
        <v>2</v>
      </c>
      <c r="C2" s="2" t="s">
        <v>38</v>
      </c>
    </row>
    <row r="3" spans="1:3">
      <c r="A3" s="3" t="s">
        <v>247</v>
      </c>
    </row>
    <row r="4" spans="1:3">
      <c r="A4" s="4" t="s">
        <v>684</v>
      </c>
      <c r="B4" s="5" t="n">
        <v>1915795</v>
      </c>
      <c r="C4" s="5" t="n">
        <v>2057187</v>
      </c>
    </row>
    <row r="5" spans="1:3">
      <c r="A5" s="4" t="s">
        <v>685</v>
      </c>
      <c r="B5" s="6" t="n">
        <v>331712</v>
      </c>
      <c r="C5" s="6" t="n">
        <v>367039</v>
      </c>
    </row>
    <row r="6" spans="1:3">
      <c r="A6" s="4" t="s">
        <v>686</v>
      </c>
      <c r="B6" s="6" t="n">
        <v>867204</v>
      </c>
      <c r="C6" s="6" t="n">
        <v>884477</v>
      </c>
    </row>
    <row r="7" spans="1:3">
      <c r="A7" s="4" t="s">
        <v>687</v>
      </c>
      <c r="B7" s="6" t="n">
        <v>794800</v>
      </c>
      <c r="C7" s="6" t="n">
        <v>741624</v>
      </c>
    </row>
    <row r="8" spans="1:3">
      <c r="A8" s="4" t="s">
        <v>688</v>
      </c>
      <c r="B8" s="6" t="n">
        <v>1935561</v>
      </c>
      <c r="C8" s="6" t="n">
        <v>2354455</v>
      </c>
    </row>
    <row r="9" spans="1:3">
      <c r="A9" s="4" t="s">
        <v>689</v>
      </c>
      <c r="B9" s="6" t="n">
        <v>702371</v>
      </c>
      <c r="C9" s="6" t="n">
        <v>1339756</v>
      </c>
    </row>
    <row r="10" spans="1:3">
      <c r="A10" s="4" t="s">
        <v>690</v>
      </c>
      <c r="B10" s="6" t="n">
        <v>1731893</v>
      </c>
    </row>
    <row r="11" spans="1:3">
      <c r="A11" s="4" t="s">
        <v>69</v>
      </c>
      <c r="B11" s="6" t="n">
        <v>2538773</v>
      </c>
      <c r="C11" s="6" t="n">
        <v>2737092</v>
      </c>
    </row>
    <row r="12" spans="1:3">
      <c r="A12" s="4" t="s">
        <v>691</v>
      </c>
      <c r="B12" s="5" t="n">
        <v>10818109</v>
      </c>
      <c r="C12" s="5" t="n">
        <v>1048163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92</v>
      </c>
      <c r="B1" s="2" t="s">
        <v>2</v>
      </c>
      <c r="C1" s="2" t="s">
        <v>38</v>
      </c>
      <c r="D1" s="2" t="s">
        <v>693</v>
      </c>
    </row>
    <row r="2" spans="1:4">
      <c r="A2" s="4" t="s">
        <v>610</v>
      </c>
      <c r="B2" s="5" t="n">
        <v>30000</v>
      </c>
      <c r="C2" s="5" t="n">
        <v>1170000</v>
      </c>
    </row>
    <row r="3" spans="1:4">
      <c r="A3" s="4" t="s">
        <v>694</v>
      </c>
    </row>
    <row r="4" spans="1:4">
      <c r="A4" s="4" t="s">
        <v>163</v>
      </c>
      <c r="D4" s="5" t="n">
        <v>217000</v>
      </c>
    </row>
    <row r="5" spans="1:4">
      <c r="A5" s="4" t="s">
        <v>610</v>
      </c>
      <c r="D5" s="6" t="n">
        <v>1170000</v>
      </c>
    </row>
    <row r="6" spans="1:4">
      <c r="A6" s="4" t="s">
        <v>695</v>
      </c>
      <c r="D6" s="6" t="n">
        <v>4227000</v>
      </c>
    </row>
    <row r="7" spans="1:4">
      <c r="A7" s="4" t="s">
        <v>696</v>
      </c>
      <c r="D7" s="6" t="n">
        <v>103000</v>
      </c>
    </row>
    <row r="8" spans="1:4">
      <c r="A8" s="4" t="s">
        <v>697</v>
      </c>
      <c r="D8" s="6" t="n">
        <v>-22000</v>
      </c>
    </row>
    <row r="9" spans="1:4">
      <c r="A9" s="4" t="s">
        <v>698</v>
      </c>
      <c r="D9" s="5" t="n">
        <v>5695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699</v>
      </c>
      <c r="B1" s="2" t="s">
        <v>700</v>
      </c>
    </row>
    <row r="2" spans="1:2">
      <c r="A2" s="4" t="s">
        <v>701</v>
      </c>
      <c r="B2" s="4" t="s">
        <v>405</v>
      </c>
    </row>
    <row r="3" spans="1:2">
      <c r="A3" s="4" t="s">
        <v>702</v>
      </c>
      <c r="B3" s="6" t="n">
        <v>53</v>
      </c>
    </row>
    <row r="4" spans="1:2">
      <c r="A4" s="4" t="s">
        <v>402</v>
      </c>
      <c r="B4" s="4" t="s">
        <v>405</v>
      </c>
    </row>
    <row r="5" spans="1:2">
      <c r="A5" s="4" t="s">
        <v>703</v>
      </c>
      <c r="B5" s="5" t="n">
        <v>6000000</v>
      </c>
    </row>
    <row r="6" spans="1:2">
      <c r="A6" s="4" t="s">
        <v>704</v>
      </c>
      <c r="B6" s="4" t="s">
        <v>705</v>
      </c>
    </row>
    <row r="7" spans="1:2">
      <c r="A7" s="4" t="s">
        <v>706</v>
      </c>
      <c r="B7" s="4" t="s">
        <v>403</v>
      </c>
    </row>
    <row r="8" spans="1:2">
      <c r="A8" s="4" t="s">
        <v>698</v>
      </c>
      <c r="B8" s="5" t="n">
        <v>5695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7</v>
      </c>
      <c r="B1" s="2" t="s">
        <v>708</v>
      </c>
      <c r="C1" s="2" t="s">
        <v>2</v>
      </c>
      <c r="D1" s="2" t="s">
        <v>38</v>
      </c>
    </row>
    <row r="2" spans="1:4">
      <c r="A2" s="3" t="s">
        <v>709</v>
      </c>
    </row>
    <row r="3" spans="1:4">
      <c r="A3" s="4" t="s">
        <v>710</v>
      </c>
      <c r="C3" s="4" t="s">
        <v>46</v>
      </c>
      <c r="D3" s="5" t="n">
        <v>3021048</v>
      </c>
    </row>
    <row r="4" spans="1:4">
      <c r="A4" s="4" t="s">
        <v>711</v>
      </c>
      <c r="C4" s="4" t="s">
        <v>46</v>
      </c>
      <c r="D4" s="6" t="n">
        <v>23415000</v>
      </c>
    </row>
    <row r="5" spans="1:4">
      <c r="A5" s="4" t="s">
        <v>712</v>
      </c>
      <c r="C5" s="4" t="s">
        <v>46</v>
      </c>
      <c r="D5" s="6" t="n">
        <v>36305066</v>
      </c>
    </row>
    <row r="6" spans="1:4">
      <c r="A6" s="4" t="s">
        <v>713</v>
      </c>
      <c r="C6" s="4" t="s">
        <v>46</v>
      </c>
      <c r="D6" s="5" t="n">
        <v>-12815</v>
      </c>
    </row>
    <row r="7" spans="1:4">
      <c r="A7" s="4" t="s">
        <v>714</v>
      </c>
    </row>
    <row r="8" spans="1:4">
      <c r="A8" s="4" t="s">
        <v>715</v>
      </c>
      <c r="B8" s="5" t="n">
        <v>12382543</v>
      </c>
    </row>
    <row r="9" spans="1:4">
      <c r="A9" s="4" t="s">
        <v>716</v>
      </c>
      <c r="B9" s="6" t="n">
        <v>2116451</v>
      </c>
    </row>
    <row r="10" spans="1:4">
      <c r="A10" s="4" t="s">
        <v>717</v>
      </c>
      <c r="B10" s="6" t="n">
        <v>10266092</v>
      </c>
    </row>
    <row r="11" spans="1:4">
      <c r="A11" s="3" t="s">
        <v>718</v>
      </c>
    </row>
    <row r="12" spans="1:4">
      <c r="A12" s="4" t="s">
        <v>99</v>
      </c>
      <c r="B12" s="6" t="n">
        <v>3769655</v>
      </c>
    </row>
    <row r="13" spans="1:4">
      <c r="A13" s="4" t="s">
        <v>100</v>
      </c>
      <c r="B13" s="6" t="n">
        <v>141847</v>
      </c>
    </row>
    <row r="14" spans="1:4">
      <c r="A14" s="4" t="s">
        <v>101</v>
      </c>
      <c r="B14" s="6" t="n">
        <v>441542</v>
      </c>
    </row>
    <row r="15" spans="1:4">
      <c r="A15" s="4" t="s">
        <v>102</v>
      </c>
      <c r="B15" s="6" t="n">
        <v>74837</v>
      </c>
    </row>
    <row r="16" spans="1:4">
      <c r="A16" s="4" t="s">
        <v>103</v>
      </c>
      <c r="B16" s="6" t="n">
        <v>260208</v>
      </c>
    </row>
    <row r="17" spans="1:4">
      <c r="A17" s="4" t="s">
        <v>69</v>
      </c>
      <c r="B17" s="6" t="n">
        <v>2361868</v>
      </c>
    </row>
    <row r="18" spans="1:4">
      <c r="A18" s="4" t="s">
        <v>719</v>
      </c>
      <c r="B18" s="6" t="n">
        <v>7049957</v>
      </c>
    </row>
    <row r="19" spans="1:4">
      <c r="A19" s="4" t="s">
        <v>720</v>
      </c>
      <c r="B19" s="6" t="n">
        <v>3216135</v>
      </c>
    </row>
    <row r="20" spans="1:4">
      <c r="A20" s="3" t="s">
        <v>709</v>
      </c>
    </row>
    <row r="21" spans="1:4">
      <c r="A21" s="4" t="s">
        <v>108</v>
      </c>
      <c r="B21" s="6" t="n">
        <v>-195087</v>
      </c>
    </row>
    <row r="22" spans="1:4">
      <c r="A22" s="4" t="s">
        <v>721</v>
      </c>
      <c r="B22" s="6" t="n">
        <v>56699018</v>
      </c>
    </row>
    <row r="23" spans="1:4">
      <c r="A23" s="4" t="s">
        <v>722</v>
      </c>
      <c r="B23" s="6" t="n">
        <v>56503931</v>
      </c>
    </row>
    <row r="24" spans="1:4">
      <c r="A24" s="4" t="s">
        <v>710</v>
      </c>
      <c r="B24" s="6" t="n">
        <v>59720066</v>
      </c>
    </row>
    <row r="25" spans="1:4">
      <c r="A25" s="4" t="s">
        <v>711</v>
      </c>
      <c r="B25" s="6" t="n">
        <v>23415000</v>
      </c>
    </row>
    <row r="26" spans="1:4">
      <c r="A26" s="4" t="s">
        <v>712</v>
      </c>
      <c r="B26" s="6" t="n">
        <v>36305066</v>
      </c>
    </row>
    <row r="27" spans="1:4">
      <c r="A27" s="4" t="s">
        <v>713</v>
      </c>
      <c r="B27" s="6" t="n">
        <v>-12815</v>
      </c>
    </row>
    <row r="28" spans="1:4">
      <c r="A28" s="4" t="s">
        <v>723</v>
      </c>
      <c r="B28" s="5" t="n">
        <v>3629225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4</v>
      </c>
      <c r="B1" s="2" t="s">
        <v>708</v>
      </c>
      <c r="C1" s="2" t="s">
        <v>2</v>
      </c>
      <c r="D1" s="2" t="s">
        <v>38</v>
      </c>
    </row>
    <row r="2" spans="1:4">
      <c r="A2" s="3" t="s">
        <v>725</v>
      </c>
    </row>
    <row r="3" spans="1:4">
      <c r="A3" s="4" t="s">
        <v>102</v>
      </c>
      <c r="C3" s="5" t="n">
        <v>1899114</v>
      </c>
      <c r="D3" s="5" t="n">
        <v>1809525</v>
      </c>
    </row>
    <row r="4" spans="1:4">
      <c r="A4" s="4" t="s">
        <v>103</v>
      </c>
      <c r="C4" s="6" t="n">
        <v>794688</v>
      </c>
      <c r="D4" s="6" t="n">
        <v>534898</v>
      </c>
    </row>
    <row r="5" spans="1:4">
      <c r="A5" s="4" t="s">
        <v>142</v>
      </c>
      <c r="C5" s="4" t="s">
        <v>46</v>
      </c>
      <c r="D5" s="6" t="n">
        <v>27924</v>
      </c>
    </row>
    <row r="6" spans="1:4">
      <c r="A6" s="4" t="s">
        <v>68</v>
      </c>
      <c r="C6" s="6" t="n">
        <v>-661000</v>
      </c>
      <c r="D6" s="6" t="n">
        <v>570000</v>
      </c>
    </row>
    <row r="7" spans="1:4">
      <c r="A7" s="3" t="s">
        <v>160</v>
      </c>
    </row>
    <row r="8" spans="1:4">
      <c r="A8" s="4" t="s">
        <v>162</v>
      </c>
      <c r="C8" s="6" t="n">
        <v>270863</v>
      </c>
      <c r="D8" s="6" t="n">
        <v>-67414</v>
      </c>
    </row>
    <row r="9" spans="1:4">
      <c r="A9" s="4" t="s">
        <v>164</v>
      </c>
      <c r="C9" s="6" t="n">
        <v>260618</v>
      </c>
      <c r="D9" s="6" t="n">
        <v>-32425</v>
      </c>
    </row>
    <row r="10" spans="1:4">
      <c r="A10" s="4" t="s">
        <v>58</v>
      </c>
      <c r="C10" s="6" t="n">
        <v>-18812565</v>
      </c>
      <c r="D10" s="6" t="n">
        <v>-1418872</v>
      </c>
    </row>
    <row r="11" spans="1:4">
      <c r="A11" s="4" t="s">
        <v>165</v>
      </c>
      <c r="C11" s="6" t="n">
        <v>-221932</v>
      </c>
      <c r="D11" s="6" t="n">
        <v>-42072</v>
      </c>
    </row>
    <row r="12" spans="1:4">
      <c r="A12" s="4" t="s">
        <v>726</v>
      </c>
      <c r="C12" s="4" t="s">
        <v>46</v>
      </c>
      <c r="D12" s="6" t="n">
        <v>1845756</v>
      </c>
    </row>
    <row r="13" spans="1:4">
      <c r="A13" s="3" t="s">
        <v>727</v>
      </c>
    </row>
    <row r="14" spans="1:4">
      <c r="A14" s="4" t="s">
        <v>728</v>
      </c>
      <c r="C14" s="6" t="n">
        <v>-960883</v>
      </c>
      <c r="D14" s="6" t="n">
        <v>-2616616</v>
      </c>
    </row>
    <row r="15" spans="1:4">
      <c r="A15" s="4" t="s">
        <v>729</v>
      </c>
      <c r="C15" s="6" t="n">
        <v>12000</v>
      </c>
      <c r="D15" s="6" t="n">
        <v>16959</v>
      </c>
    </row>
    <row r="16" spans="1:4">
      <c r="A16" s="4" t="s">
        <v>730</v>
      </c>
      <c r="C16" s="4" t="s">
        <v>46</v>
      </c>
      <c r="D16" s="6" t="n">
        <v>48252690</v>
      </c>
    </row>
    <row r="17" spans="1:4">
      <c r="A17" s="3" t="s">
        <v>731</v>
      </c>
    </row>
    <row r="18" spans="1:4">
      <c r="A18" s="4" t="s">
        <v>732</v>
      </c>
      <c r="C18" s="4" t="s">
        <v>46</v>
      </c>
      <c r="D18" s="6" t="n">
        <v>-5128896</v>
      </c>
    </row>
    <row r="19" spans="1:4">
      <c r="A19" s="4" t="s">
        <v>733</v>
      </c>
      <c r="C19" s="6" t="n">
        <v>-1878083</v>
      </c>
      <c r="D19" s="6" t="n">
        <v>-939100</v>
      </c>
    </row>
    <row r="20" spans="1:4">
      <c r="A20" s="4" t="s">
        <v>734</v>
      </c>
      <c r="C20" s="4" t="s">
        <v>46</v>
      </c>
      <c r="D20" s="5" t="n">
        <v>-4407042</v>
      </c>
    </row>
    <row r="21" spans="1:4">
      <c r="A21" s="4" t="s">
        <v>714</v>
      </c>
    </row>
    <row r="22" spans="1:4">
      <c r="A22" s="3" t="s">
        <v>735</v>
      </c>
    </row>
    <row r="23" spans="1:4">
      <c r="A23" s="4" t="s">
        <v>736</v>
      </c>
      <c r="B23" s="5" t="n">
        <v>1838109</v>
      </c>
    </row>
    <row r="24" spans="1:4">
      <c r="A24" s="3" t="s">
        <v>725</v>
      </c>
    </row>
    <row r="25" spans="1:4">
      <c r="A25" s="4" t="s">
        <v>102</v>
      </c>
      <c r="B25" s="6" t="n">
        <v>74837</v>
      </c>
    </row>
    <row r="26" spans="1:4">
      <c r="A26" s="4" t="s">
        <v>103</v>
      </c>
      <c r="B26" s="6" t="n">
        <v>260207</v>
      </c>
    </row>
    <row r="27" spans="1:4">
      <c r="A27" s="4" t="s">
        <v>142</v>
      </c>
      <c r="B27" s="6" t="n">
        <v>6730</v>
      </c>
    </row>
    <row r="28" spans="1:4">
      <c r="A28" s="4" t="s">
        <v>68</v>
      </c>
      <c r="B28" s="6" t="n">
        <v>-138000</v>
      </c>
    </row>
    <row r="29" spans="1:4">
      <c r="A29" s="4" t="s">
        <v>737</v>
      </c>
      <c r="B29" s="6" t="n">
        <v>893086</v>
      </c>
    </row>
    <row r="30" spans="1:4">
      <c r="A30" s="3" t="s">
        <v>160</v>
      </c>
    </row>
    <row r="31" spans="1:4">
      <c r="A31" s="4" t="s">
        <v>162</v>
      </c>
      <c r="B31" s="6" t="n">
        <v>-391691</v>
      </c>
    </row>
    <row r="32" spans="1:4">
      <c r="A32" s="4" t="s">
        <v>164</v>
      </c>
      <c r="B32" s="6" t="n">
        <v>30755</v>
      </c>
    </row>
    <row r="33" spans="1:4">
      <c r="A33" s="4" t="s">
        <v>58</v>
      </c>
      <c r="B33" s="6" t="n">
        <v>-458596</v>
      </c>
    </row>
    <row r="34" spans="1:4">
      <c r="A34" s="4" t="s">
        <v>165</v>
      </c>
      <c r="B34" s="6" t="n">
        <v>-335525</v>
      </c>
    </row>
    <row r="35" spans="1:4">
      <c r="A35" s="4" t="s">
        <v>738</v>
      </c>
      <c r="B35" s="6" t="n">
        <v>65844</v>
      </c>
    </row>
    <row r="36" spans="1:4">
      <c r="A36" s="4" t="s">
        <v>726</v>
      </c>
      <c r="B36" s="6" t="n">
        <v>1845756</v>
      </c>
    </row>
    <row r="37" spans="1:4">
      <c r="A37" s="3" t="s">
        <v>727</v>
      </c>
    </row>
    <row r="38" spans="1:4">
      <c r="A38" s="4" t="s">
        <v>728</v>
      </c>
      <c r="B38" s="6" t="n">
        <v>-30024</v>
      </c>
    </row>
    <row r="39" spans="1:4">
      <c r="A39" s="4" t="s">
        <v>729</v>
      </c>
      <c r="B39" s="6" t="n">
        <v>48282714</v>
      </c>
    </row>
    <row r="40" spans="1:4">
      <c r="A40" s="4" t="s">
        <v>730</v>
      </c>
      <c r="B40" s="6" t="n">
        <v>48252690</v>
      </c>
    </row>
    <row r="41" spans="1:4">
      <c r="A41" s="3" t="s">
        <v>731</v>
      </c>
    </row>
    <row r="42" spans="1:4">
      <c r="A42" s="4" t="s">
        <v>732</v>
      </c>
      <c r="B42" s="4" t="s">
        <v>46</v>
      </c>
    </row>
    <row r="43" spans="1:4">
      <c r="A43" s="4" t="s">
        <v>739</v>
      </c>
      <c r="B43" s="6" t="n">
        <v>-7620</v>
      </c>
    </row>
    <row r="44" spans="1:4">
      <c r="A44" s="4" t="s">
        <v>733</v>
      </c>
      <c r="B44" s="6" t="n">
        <v>-4399422</v>
      </c>
    </row>
    <row r="45" spans="1:4">
      <c r="A45" s="4" t="s">
        <v>734</v>
      </c>
      <c r="B45" s="5" t="n">
        <v>-440704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740</v>
      </c>
      <c r="B1" s="2" t="s">
        <v>741</v>
      </c>
    </row>
    <row r="2" spans="1:2">
      <c r="A2" s="3" t="s">
        <v>742</v>
      </c>
    </row>
    <row r="3" spans="1:2">
      <c r="A3" s="4" t="s">
        <v>743</v>
      </c>
      <c r="B3" s="5" t="n">
        <v>61500000</v>
      </c>
    </row>
    <row r="4" spans="1:2">
      <c r="A4" s="4" t="s">
        <v>744</v>
      </c>
      <c r="B4" s="5" t="n">
        <v>6500000</v>
      </c>
    </row>
    <row r="5" spans="1:2">
      <c r="A5" s="4" t="s">
        <v>745</v>
      </c>
      <c r="B5" s="4" t="s">
        <v>746</v>
      </c>
    </row>
    <row r="6" spans="1:2">
      <c r="A6" s="4" t="s">
        <v>747</v>
      </c>
      <c r="B6" s="5" t="n">
        <v>49000000</v>
      </c>
    </row>
    <row r="7" spans="1:2">
      <c r="A7" s="4" t="s">
        <v>748</v>
      </c>
      <c r="B7" s="6" t="n">
        <v>4300000</v>
      </c>
    </row>
    <row r="8" spans="1:2">
      <c r="A8" s="4" t="s">
        <v>749</v>
      </c>
      <c r="B8" s="5" t="n">
        <v>16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750</v>
      </c>
      <c r="B1" s="2" t="s">
        <v>1</v>
      </c>
    </row>
    <row r="2" spans="1:3">
      <c r="B2" s="2" t="s">
        <v>2</v>
      </c>
      <c r="C2" s="2" t="s">
        <v>38</v>
      </c>
    </row>
    <row r="3" spans="1:3">
      <c r="A3" s="3" t="s">
        <v>751</v>
      </c>
    </row>
    <row r="4" spans="1:3">
      <c r="A4" s="4" t="s">
        <v>752</v>
      </c>
      <c r="B4" s="5" t="n">
        <v>114264960</v>
      </c>
      <c r="C4" s="5" t="n">
        <v>121520544</v>
      </c>
    </row>
    <row r="5" spans="1:3">
      <c r="A5" s="4" t="s">
        <v>753</v>
      </c>
      <c r="B5" s="6" t="n">
        <v>2694000</v>
      </c>
      <c r="C5" s="6" t="n">
        <v>2344000</v>
      </c>
    </row>
    <row r="6" spans="1:3">
      <c r="A6" s="4" t="s">
        <v>108</v>
      </c>
      <c r="B6" s="6" t="n">
        <v>189281</v>
      </c>
      <c r="C6" s="6" t="n">
        <v>302558</v>
      </c>
    </row>
    <row r="7" spans="1:3">
      <c r="A7" s="4" t="s">
        <v>602</v>
      </c>
      <c r="B7" s="6" t="n">
        <v>-619000</v>
      </c>
      <c r="C7" s="6" t="n">
        <v>731000</v>
      </c>
    </row>
    <row r="8" spans="1:3">
      <c r="A8" s="4" t="s">
        <v>754</v>
      </c>
      <c r="B8" s="6" t="n">
        <v>-1520709</v>
      </c>
      <c r="C8" s="6" t="n">
        <v>1673007</v>
      </c>
    </row>
    <row r="9" spans="1:3">
      <c r="A9" s="4" t="s">
        <v>755</v>
      </c>
      <c r="B9" s="6" t="n">
        <v>80439843</v>
      </c>
      <c r="C9" s="6" t="n">
        <v>104244156</v>
      </c>
    </row>
    <row r="10" spans="1:3">
      <c r="A10" s="4" t="s">
        <v>756</v>
      </c>
      <c r="B10" s="6" t="n">
        <v>1038000</v>
      </c>
      <c r="C10" s="6" t="n">
        <v>8338000</v>
      </c>
    </row>
    <row r="11" spans="1:3">
      <c r="A11" s="4" t="s">
        <v>503</v>
      </c>
    </row>
    <row r="12" spans="1:3">
      <c r="A12" s="3" t="s">
        <v>751</v>
      </c>
    </row>
    <row r="13" spans="1:3">
      <c r="A13" s="4" t="s">
        <v>752</v>
      </c>
      <c r="B13" s="6" t="n">
        <v>65096000</v>
      </c>
      <c r="C13" s="6" t="n">
        <v>69547000</v>
      </c>
    </row>
    <row r="14" spans="1:3">
      <c r="A14" s="4" t="s">
        <v>753</v>
      </c>
      <c r="B14" s="6" t="n">
        <v>2121000</v>
      </c>
      <c r="C14" s="6" t="n">
        <v>1811000</v>
      </c>
    </row>
    <row r="15" spans="1:3">
      <c r="A15" s="4" t="s">
        <v>108</v>
      </c>
      <c r="B15" s="6" t="n">
        <v>47000</v>
      </c>
      <c r="C15" s="6" t="n">
        <v>171000</v>
      </c>
    </row>
    <row r="16" spans="1:3">
      <c r="A16" s="4" t="s">
        <v>602</v>
      </c>
      <c r="B16" s="6" t="n">
        <v>-570000</v>
      </c>
      <c r="C16" s="6" t="n">
        <v>-410000</v>
      </c>
    </row>
    <row r="17" spans="1:3">
      <c r="A17" s="4" t="s">
        <v>754</v>
      </c>
      <c r="B17" s="6" t="n">
        <v>-1272000</v>
      </c>
      <c r="C17" s="6" t="n">
        <v>-50000</v>
      </c>
    </row>
    <row r="18" spans="1:3">
      <c r="A18" s="4" t="s">
        <v>755</v>
      </c>
      <c r="B18" s="6" t="n">
        <v>24816000</v>
      </c>
      <c r="C18" s="6" t="n">
        <v>28337000</v>
      </c>
    </row>
    <row r="19" spans="1:3">
      <c r="A19" s="4" t="s">
        <v>756</v>
      </c>
      <c r="B19" s="6" t="n">
        <v>512000</v>
      </c>
      <c r="C19" s="6" t="n">
        <v>7915000</v>
      </c>
    </row>
    <row r="20" spans="1:3">
      <c r="A20" s="4" t="s">
        <v>504</v>
      </c>
    </row>
    <row r="21" spans="1:3">
      <c r="A21" s="3" t="s">
        <v>751</v>
      </c>
    </row>
    <row r="22" spans="1:3">
      <c r="A22" s="4" t="s">
        <v>752</v>
      </c>
      <c r="B22" s="6" t="n">
        <v>38433000</v>
      </c>
      <c r="C22" s="6" t="n">
        <v>40993000</v>
      </c>
    </row>
    <row r="23" spans="1:3">
      <c r="A23" s="4" t="s">
        <v>753</v>
      </c>
      <c r="B23" s="6" t="n">
        <v>512000</v>
      </c>
      <c r="C23" s="6" t="n">
        <v>453000</v>
      </c>
    </row>
    <row r="24" spans="1:3">
      <c r="A24" s="4" t="s">
        <v>108</v>
      </c>
      <c r="B24" s="6" t="n">
        <v>5000</v>
      </c>
      <c r="C24" s="6" t="n">
        <v>132000</v>
      </c>
    </row>
    <row r="25" spans="1:3">
      <c r="A25" s="4" t="s">
        <v>602</v>
      </c>
      <c r="B25" s="6" t="n">
        <v>-136000</v>
      </c>
      <c r="C25" s="6" t="n">
        <v>667000</v>
      </c>
    </row>
    <row r="26" spans="1:3">
      <c r="A26" s="4" t="s">
        <v>754</v>
      </c>
      <c r="B26" s="6" t="n">
        <v>-480000</v>
      </c>
      <c r="C26" s="6" t="n">
        <v>1837000</v>
      </c>
    </row>
    <row r="27" spans="1:3">
      <c r="A27" s="4" t="s">
        <v>755</v>
      </c>
      <c r="B27" s="6" t="n">
        <v>13769000</v>
      </c>
      <c r="C27" s="6" t="n">
        <v>14357000</v>
      </c>
    </row>
    <row r="28" spans="1:3">
      <c r="A28" s="4" t="s">
        <v>756</v>
      </c>
      <c r="B28" s="6" t="n">
        <v>504000</v>
      </c>
      <c r="C28" s="6" t="n">
        <v>414000</v>
      </c>
    </row>
    <row r="29" spans="1:3">
      <c r="A29" s="4" t="s">
        <v>505</v>
      </c>
    </row>
    <row r="30" spans="1:3">
      <c r="A30" s="3" t="s">
        <v>751</v>
      </c>
    </row>
    <row r="31" spans="1:3">
      <c r="A31" s="4" t="s">
        <v>752</v>
      </c>
      <c r="B31" s="6" t="n">
        <v>10736000</v>
      </c>
      <c r="C31" s="6" t="n">
        <v>10981000</v>
      </c>
    </row>
    <row r="32" spans="1:3">
      <c r="A32" s="4" t="s">
        <v>753</v>
      </c>
      <c r="B32" s="6" t="n">
        <v>51000</v>
      </c>
      <c r="C32" s="6" t="n">
        <v>64000</v>
      </c>
    </row>
    <row r="33" spans="1:3">
      <c r="A33" s="4" t="s">
        <v>602</v>
      </c>
      <c r="B33" s="6" t="n">
        <v>397000</v>
      </c>
      <c r="C33" s="6" t="n">
        <v>987000</v>
      </c>
    </row>
    <row r="34" spans="1:3">
      <c r="A34" s="4" t="s">
        <v>754</v>
      </c>
      <c r="B34" s="6" t="n">
        <v>1117000</v>
      </c>
      <c r="C34" s="6" t="n">
        <v>779000</v>
      </c>
    </row>
    <row r="35" spans="1:3">
      <c r="A35" s="4" t="s">
        <v>755</v>
      </c>
      <c r="B35" s="6" t="n">
        <v>7408000</v>
      </c>
      <c r="C35" s="6" t="n">
        <v>7523000</v>
      </c>
    </row>
    <row r="36" spans="1:3">
      <c r="A36" s="4" t="s">
        <v>756</v>
      </c>
      <c r="B36" s="6" t="n">
        <v>22000</v>
      </c>
      <c r="C36" s="6" t="n">
        <v>1000</v>
      </c>
    </row>
    <row r="37" spans="1:3">
      <c r="A37" s="4" t="s">
        <v>757</v>
      </c>
    </row>
    <row r="38" spans="1:3">
      <c r="A38" s="3" t="s">
        <v>751</v>
      </c>
    </row>
    <row r="39" spans="1:3">
      <c r="A39" s="4" t="s">
        <v>753</v>
      </c>
      <c r="B39" s="6" t="n">
        <v>10000</v>
      </c>
      <c r="C39" s="6" t="n">
        <v>16000</v>
      </c>
    </row>
    <row r="40" spans="1:3">
      <c r="A40" s="4" t="s">
        <v>108</v>
      </c>
      <c r="B40" s="6" t="n">
        <v>137000</v>
      </c>
    </row>
    <row r="41" spans="1:3">
      <c r="A41" s="4" t="s">
        <v>602</v>
      </c>
      <c r="B41" s="6" t="n">
        <v>-307000</v>
      </c>
      <c r="C41" s="6" t="n">
        <v>-513000</v>
      </c>
    </row>
    <row r="42" spans="1:3">
      <c r="A42" s="4" t="s">
        <v>754</v>
      </c>
      <c r="B42" s="6" t="n">
        <v>-885000</v>
      </c>
      <c r="C42" s="6" t="n">
        <v>-886000</v>
      </c>
    </row>
    <row r="43" spans="1:3">
      <c r="A43" s="4" t="s">
        <v>755</v>
      </c>
      <c r="B43" s="5" t="n">
        <v>34447000</v>
      </c>
      <c r="C43" s="6" t="n">
        <v>54027000</v>
      </c>
    </row>
    <row r="44" spans="1:3">
      <c r="A44" s="4" t="s">
        <v>756</v>
      </c>
      <c r="C44" s="5" t="n">
        <v>8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0"/>
  </cols>
  <sheetData>
    <row r="1" spans="1:2">
      <c r="A1" s="1" t="s">
        <v>758</v>
      </c>
      <c r="B1" s="2" t="s">
        <v>1</v>
      </c>
    </row>
    <row r="2" spans="1:2">
      <c r="B2" s="2" t="s">
        <v>759</v>
      </c>
    </row>
    <row r="3" spans="1:2">
      <c r="A3" s="3" t="s">
        <v>256</v>
      </c>
    </row>
    <row r="4" spans="1:2">
      <c r="A4" s="4" t="s">
        <v>760</v>
      </c>
      <c r="B4" s="6" t="n">
        <v>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1</v>
      </c>
      <c r="B1" s="2" t="s">
        <v>762</v>
      </c>
      <c r="C1" s="2" t="s">
        <v>2</v>
      </c>
      <c r="D1" s="2" t="s">
        <v>38</v>
      </c>
    </row>
    <row r="2" spans="1:4">
      <c r="A2" s="4" t="s">
        <v>763</v>
      </c>
    </row>
    <row r="3" spans="1:4">
      <c r="A3" s="4" t="s">
        <v>764</v>
      </c>
      <c r="B3" s="5" t="n">
        <v>135000</v>
      </c>
    </row>
    <row r="4" spans="1:4">
      <c r="A4" s="4" t="s">
        <v>765</v>
      </c>
    </row>
    <row r="5" spans="1:4">
      <c r="A5" s="4" t="s">
        <v>764</v>
      </c>
      <c r="C5" s="5" t="n">
        <v>286000</v>
      </c>
      <c r="D5" s="5" t="n">
        <v>348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80"/>
    <col customWidth="1" max="3" min="3" width="14"/>
  </cols>
  <sheetData>
    <row r="1" spans="1:3">
      <c r="A1" s="1" t="s">
        <v>766</v>
      </c>
      <c r="B1" s="2" t="s">
        <v>1</v>
      </c>
    </row>
    <row r="2" spans="1:3">
      <c r="B2" s="2" t="s">
        <v>2</v>
      </c>
      <c r="C2" s="2" t="s">
        <v>38</v>
      </c>
    </row>
    <row r="3" spans="1:3">
      <c r="A3" s="4" t="s">
        <v>767</v>
      </c>
      <c r="B3" s="4" t="s">
        <v>768</v>
      </c>
    </row>
    <row r="4" spans="1:3">
      <c r="A4" s="4" t="s">
        <v>769</v>
      </c>
      <c r="B4" s="4" t="s">
        <v>770</v>
      </c>
    </row>
    <row r="5" spans="1:3">
      <c r="A5" s="4" t="s">
        <v>771</v>
      </c>
    </row>
    <row r="6" spans="1:3">
      <c r="A6" s="4" t="s">
        <v>92</v>
      </c>
      <c r="B6" s="5" t="n">
        <v>697335</v>
      </c>
      <c r="C6" s="5" t="n">
        <v>64162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72</v>
      </c>
      <c r="B1" s="2" t="s">
        <v>1</v>
      </c>
    </row>
    <row r="2" spans="1:3">
      <c r="B2" s="2" t="s">
        <v>2</v>
      </c>
      <c r="C2" s="2" t="s">
        <v>38</v>
      </c>
    </row>
    <row r="3" spans="1:3">
      <c r="A3" s="3" t="s">
        <v>265</v>
      </c>
    </row>
    <row r="4" spans="1:3">
      <c r="A4" s="4" t="s">
        <v>773</v>
      </c>
      <c r="B4" s="5" t="n">
        <v>21000</v>
      </c>
      <c r="C4" s="5" t="n">
        <v>38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27"/>
    <col customWidth="1" max="3" min="3" width="27"/>
    <col customWidth="1" max="4" min="4" width="21"/>
  </cols>
  <sheetData>
    <row r="1" spans="1:4">
      <c r="A1" s="1" t="s">
        <v>774</v>
      </c>
      <c r="B1" s="2" t="s">
        <v>775</v>
      </c>
      <c r="C1" s="2" t="s">
        <v>776</v>
      </c>
      <c r="D1" s="2" t="s">
        <v>390</v>
      </c>
    </row>
    <row r="2" spans="1:4">
      <c r="A2" s="4" t="s">
        <v>777</v>
      </c>
    </row>
    <row r="3" spans="1:4">
      <c r="A3" s="4" t="s">
        <v>778</v>
      </c>
      <c r="B3" s="6" t="n">
        <v>2</v>
      </c>
    </row>
    <row r="4" spans="1:4">
      <c r="A4" s="4" t="s">
        <v>779</v>
      </c>
      <c r="B4" s="5" t="n">
        <v>4200</v>
      </c>
    </row>
    <row r="5" spans="1:4">
      <c r="A5" s="4" t="s">
        <v>569</v>
      </c>
      <c r="B5" s="4" t="s">
        <v>780</v>
      </c>
    </row>
    <row r="6" spans="1:4">
      <c r="A6" s="4" t="s">
        <v>781</v>
      </c>
      <c r="B6" s="6" t="n">
        <v>2</v>
      </c>
    </row>
    <row r="7" spans="1:4">
      <c r="A7" s="4" t="s">
        <v>782</v>
      </c>
    </row>
    <row r="8" spans="1:4">
      <c r="A8" s="4" t="s">
        <v>778</v>
      </c>
      <c r="C8" s="6" t="n">
        <v>3</v>
      </c>
    </row>
    <row r="9" spans="1:4">
      <c r="A9" s="4" t="s">
        <v>783</v>
      </c>
    </row>
    <row r="10" spans="1:4">
      <c r="A10" s="4" t="s">
        <v>779</v>
      </c>
      <c r="C10" s="5" t="n">
        <v>1680</v>
      </c>
    </row>
    <row r="11" spans="1:4">
      <c r="A11" s="4" t="s">
        <v>783</v>
      </c>
    </row>
    <row r="12" spans="1:4">
      <c r="A12" s="4" t="s">
        <v>779</v>
      </c>
      <c r="C12" s="6" t="n">
        <v>1200</v>
      </c>
    </row>
    <row r="13" spans="1:4">
      <c r="A13" s="4" t="s">
        <v>783</v>
      </c>
    </row>
    <row r="14" spans="1:4">
      <c r="A14" s="4" t="s">
        <v>779</v>
      </c>
      <c r="C14" s="6" t="n">
        <v>5500</v>
      </c>
    </row>
    <row r="15" spans="1:4">
      <c r="A15" s="4" t="s">
        <v>784</v>
      </c>
    </row>
    <row r="16" spans="1:4">
      <c r="A16" s="4" t="s">
        <v>779</v>
      </c>
      <c r="C16" s="6" t="n">
        <v>205000</v>
      </c>
      <c r="D16" s="5" t="n">
        <v>170000</v>
      </c>
    </row>
    <row r="17" spans="1:4">
      <c r="A17" s="4" t="s">
        <v>785</v>
      </c>
    </row>
    <row r="18" spans="1:4">
      <c r="A18" s="4" t="s">
        <v>779</v>
      </c>
      <c r="C18" s="5" t="n">
        <v>6696</v>
      </c>
    </row>
    <row r="19" spans="1:4">
      <c r="A19" s="4" t="s">
        <v>569</v>
      </c>
      <c r="C19" s="4" t="s">
        <v>78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80"/>
  </cols>
  <sheetData>
    <row r="1" spans="1:3">
      <c r="A1" s="1" t="s">
        <v>787</v>
      </c>
      <c r="B1" s="2" t="s">
        <v>788</v>
      </c>
      <c r="C1" s="2" t="s">
        <v>789</v>
      </c>
    </row>
    <row r="2" spans="1:3">
      <c r="A2" s="3" t="s">
        <v>790</v>
      </c>
    </row>
    <row r="3" spans="1:3">
      <c r="A3" s="4" t="s">
        <v>791</v>
      </c>
      <c r="B3" s="4" t="s">
        <v>792</v>
      </c>
    </row>
    <row r="4" spans="1:3">
      <c r="A4" s="4" t="s">
        <v>665</v>
      </c>
      <c r="B4" s="4" t="s">
        <v>793</v>
      </c>
    </row>
    <row r="5" spans="1:3">
      <c r="A5" s="4" t="s">
        <v>794</v>
      </c>
      <c r="B5" s="8" t="n">
        <v>0.05</v>
      </c>
    </row>
    <row r="6" spans="1:3">
      <c r="A6" s="4" t="s">
        <v>668</v>
      </c>
      <c r="B6" s="4" t="s">
        <v>795</v>
      </c>
    </row>
    <row r="7" spans="1:3">
      <c r="A7" s="4" t="s">
        <v>796</v>
      </c>
      <c r="C7" s="4" t="s">
        <v>79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4:02:31Z</dcterms:created>
  <dcterms:modified xmlns:dcterms="http://purl.org/dc/terms/" xmlns:xsi="http://www.w3.org/2001/XMLSchema-instance" xsi:type="dcterms:W3CDTF">2019-04-01T14:02:31Z</dcterms:modified>
</cp:coreProperties>
</file>